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ASSETS HELD FOR SALE" sheetId="8" state="visible" r:id="rId8"/>
    <sheet xmlns:r="http://schemas.openxmlformats.org/officeDocument/2006/relationships" name="RISK MANAGEMENT AND FINANCIAL I" sheetId="9" state="visible" r:id="rId9"/>
    <sheet xmlns:r="http://schemas.openxmlformats.org/officeDocument/2006/relationships" name="SEGMENTED INFORMATION" sheetId="10" state="visible" r:id="rId10"/>
    <sheet xmlns:r="http://schemas.openxmlformats.org/officeDocument/2006/relationships" name="INCOME TAXES" sheetId="11" state="visible" r:id="rId11"/>
    <sheet xmlns:r="http://schemas.openxmlformats.org/officeDocument/2006/relationships" name="PROPERTY, PLANT AND EQUIPMENT" sheetId="12" state="visible" r:id="rId12"/>
    <sheet xmlns:r="http://schemas.openxmlformats.org/officeDocument/2006/relationships" name="BORROWINGS" sheetId="13" state="visible" r:id="rId13"/>
    <sheet xmlns:r="http://schemas.openxmlformats.org/officeDocument/2006/relationships" name="NON-CONTROLLING INTERESTS" sheetId="14" state="visible" r:id="rId14"/>
    <sheet xmlns:r="http://schemas.openxmlformats.org/officeDocument/2006/relationships" name="BEPC EXCHAGEABLE SHARES, BEPC C" sheetId="15" state="visible" r:id="rId15"/>
    <sheet xmlns:r="http://schemas.openxmlformats.org/officeDocument/2006/relationships" name="EQUITY-ACCOUNTED INVESTMENTS" sheetId="16" state="visible" r:id="rId16"/>
    <sheet xmlns:r="http://schemas.openxmlformats.org/officeDocument/2006/relationships" name="CASH AND CASH EQUIVALENTS" sheetId="17" state="visible" r:id="rId17"/>
    <sheet xmlns:r="http://schemas.openxmlformats.org/officeDocument/2006/relationships" name="RESTRICTED CASH" sheetId="18" state="visible" r:id="rId18"/>
    <sheet xmlns:r="http://schemas.openxmlformats.org/officeDocument/2006/relationships" name="TRADE RECEIVABLES AND OTHER CUR" sheetId="19" state="visible" r:id="rId19"/>
    <sheet xmlns:r="http://schemas.openxmlformats.org/officeDocument/2006/relationships" name="ACCOUNTS PAYABLE AND ACCRUED LI" sheetId="20" state="visible" r:id="rId20"/>
    <sheet xmlns:r="http://schemas.openxmlformats.org/officeDocument/2006/relationships" name="COMMITMENTS, CONTINGENCIES AND " sheetId="21" state="visible" r:id="rId21"/>
    <sheet xmlns:r="http://schemas.openxmlformats.org/officeDocument/2006/relationships" name="RELATED PARTY TRANSACTIONS" sheetId="22" state="visible" r:id="rId22"/>
    <sheet xmlns:r="http://schemas.openxmlformats.org/officeDocument/2006/relationships" name="BASIS OF PREPARATION AND SIGN_2" sheetId="23" state="visible" r:id="rId23"/>
    <sheet xmlns:r="http://schemas.openxmlformats.org/officeDocument/2006/relationships" name="ASSETS HELD FOR SALE (Tables)" sheetId="24" state="visible" r:id="rId24"/>
    <sheet xmlns:r="http://schemas.openxmlformats.org/officeDocument/2006/relationships" name="RISK MANAGEMENT AND FINANCIAL_2" sheetId="25" state="visible" r:id="rId25"/>
    <sheet xmlns:r="http://schemas.openxmlformats.org/officeDocument/2006/relationships" name="SEGMENTED INFORMATION (Tables)" sheetId="26" state="visible" r:id="rId26"/>
    <sheet xmlns:r="http://schemas.openxmlformats.org/officeDocument/2006/relationships" name="PROPERTY, PLANT AND EQUIPMENT (" sheetId="27" state="visible" r:id="rId27"/>
    <sheet xmlns:r="http://schemas.openxmlformats.org/officeDocument/2006/relationships" name="BORROWINGS (Tables)" sheetId="28" state="visible" r:id="rId28"/>
    <sheet xmlns:r="http://schemas.openxmlformats.org/officeDocument/2006/relationships" name="NON-CONTROLLING INTERESTS (Tabl" sheetId="29" state="visible" r:id="rId29"/>
    <sheet xmlns:r="http://schemas.openxmlformats.org/officeDocument/2006/relationships" name="BEPC EXCHAGEABLE SHARES, BEPC_2" sheetId="30" state="visible" r:id="rId30"/>
    <sheet xmlns:r="http://schemas.openxmlformats.org/officeDocument/2006/relationships" name="EQUITY-ACCOUNTED INVESTMENTS (T" sheetId="31" state="visible" r:id="rId31"/>
    <sheet xmlns:r="http://schemas.openxmlformats.org/officeDocument/2006/relationships" name="CASH AND CASH EQUIVALENTS (Tabl" sheetId="32" state="visible" r:id="rId32"/>
    <sheet xmlns:r="http://schemas.openxmlformats.org/officeDocument/2006/relationships" name="RESTRICTED CASH (Tables)" sheetId="33" state="visible" r:id="rId33"/>
    <sheet xmlns:r="http://schemas.openxmlformats.org/officeDocument/2006/relationships" name="TRADE RECEIVABLES AND OTHER C_2" sheetId="34" state="visible" r:id="rId34"/>
    <sheet xmlns:r="http://schemas.openxmlformats.org/officeDocument/2006/relationships" name="ACCOUNTS PAYABLE AND ACCRUED _2" sheetId="35" state="visible" r:id="rId35"/>
    <sheet xmlns:r="http://schemas.openxmlformats.org/officeDocument/2006/relationships" name="RELATED PARTY TRANSACTIONS (Tab" sheetId="36" state="visible" r:id="rId36"/>
    <sheet xmlns:r="http://schemas.openxmlformats.org/officeDocument/2006/relationships" name="ASSETS HELD FOR SALE - Narrativ" sheetId="37" state="visible" r:id="rId37"/>
    <sheet xmlns:r="http://schemas.openxmlformats.org/officeDocument/2006/relationships" name="ASSETS HELD FOR SALE - Summary " sheetId="38" state="visible" r:id="rId38"/>
    <sheet xmlns:r="http://schemas.openxmlformats.org/officeDocument/2006/relationships" name="RISK MANAGEMENT AND FINANCIAL_3" sheetId="39" state="visible" r:id="rId39"/>
    <sheet xmlns:r="http://schemas.openxmlformats.org/officeDocument/2006/relationships" name="RISK MANAGEMENT AND FINANCIAL_4" sheetId="40" state="visible" r:id="rId40"/>
    <sheet xmlns:r="http://schemas.openxmlformats.org/officeDocument/2006/relationships" name="RISK MANAGEMENT AND FINANCIAL_5" sheetId="41" state="visible" r:id="rId41"/>
    <sheet xmlns:r="http://schemas.openxmlformats.org/officeDocument/2006/relationships" name="SEGMENTED INFORMATION - Summary" sheetId="42" state="visible" r:id="rId42"/>
    <sheet xmlns:r="http://schemas.openxmlformats.org/officeDocument/2006/relationships" name="SEGMENTED INFORMATION - Summa_2" sheetId="43" state="visible" r:id="rId43"/>
    <sheet xmlns:r="http://schemas.openxmlformats.org/officeDocument/2006/relationships" name="SEGMENTED INFORMATION - Summa_3" sheetId="44" state="visible" r:id="rId44"/>
    <sheet xmlns:r="http://schemas.openxmlformats.org/officeDocument/2006/relationships" name="INCOME TAXES - Narrative (Detai" sheetId="45" state="visible" r:id="rId45"/>
    <sheet xmlns:r="http://schemas.openxmlformats.org/officeDocument/2006/relationships" name="PROPERTY, PLANT AND EQUIPMENT -" sheetId="46" state="visible" r:id="rId46"/>
    <sheet xmlns:r="http://schemas.openxmlformats.org/officeDocument/2006/relationships" name="BORROWINGS - Composition of Non" sheetId="47" state="visible" r:id="rId47"/>
    <sheet xmlns:r="http://schemas.openxmlformats.org/officeDocument/2006/relationships" name="BORROWINGS - Narrative (Details" sheetId="48" state="visible" r:id="rId48"/>
    <sheet xmlns:r="http://schemas.openxmlformats.org/officeDocument/2006/relationships" name="NON-CONTROLLING INTERESTS - Sum" sheetId="49" state="visible" r:id="rId49"/>
    <sheet xmlns:r="http://schemas.openxmlformats.org/officeDocument/2006/relationships" name="NON-CONTROLLING INTERESTS - Rol" sheetId="50" state="visible" r:id="rId50"/>
    <sheet xmlns:r="http://schemas.openxmlformats.org/officeDocument/2006/relationships" name="BEPC EXCHAGEABLE SHARES, BEPC_3" sheetId="51" state="visible" r:id="rId51"/>
    <sheet xmlns:r="http://schemas.openxmlformats.org/officeDocument/2006/relationships" name="BEPC EXCHAGEABLE SHARES, BEPC_4" sheetId="52" state="visible" r:id="rId52"/>
    <sheet xmlns:r="http://schemas.openxmlformats.org/officeDocument/2006/relationships" name="EQUITY-ACCOUNTED INVESTMENTS - " sheetId="53" state="visible" r:id="rId53"/>
    <sheet xmlns:r="http://schemas.openxmlformats.org/officeDocument/2006/relationships" name="CASH AND CASH EQUIVALENTS (Deta" sheetId="54" state="visible" r:id="rId54"/>
    <sheet xmlns:r="http://schemas.openxmlformats.org/officeDocument/2006/relationships" name="RESTRICTED CASH (Details)" sheetId="55" state="visible" r:id="rId55"/>
    <sheet xmlns:r="http://schemas.openxmlformats.org/officeDocument/2006/relationships" name="TRADE RECEIVABLES AND OTHER C_3" sheetId="56" state="visible" r:id="rId56"/>
    <sheet xmlns:r="http://schemas.openxmlformats.org/officeDocument/2006/relationships" name="ACCOUNTS PAYABLE AND ACCRUED _3" sheetId="57" state="visible" r:id="rId57"/>
    <sheet xmlns:r="http://schemas.openxmlformats.org/officeDocument/2006/relationships" name="COMMITMENTS, CONTINGENCIES AN_2" sheetId="58" state="visible" r:id="rId58"/>
    <sheet xmlns:r="http://schemas.openxmlformats.org/officeDocument/2006/relationships" name="RELATED PARTY TRANSACTIONS - Na" sheetId="59" state="visible" r:id="rId59"/>
    <sheet xmlns:r="http://schemas.openxmlformats.org/officeDocument/2006/relationships" name="RELATED PARTY TRANSACTIONS - In"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R &quot;#,##0_);_(&quot;R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39355</t>
        </is>
      </c>
    </row>
    <row r="6">
      <c r="A6" s="4" t="inlineStr">
        <is>
          <t>Entity Registrant Name</t>
        </is>
      </c>
      <c r="B6" s="4" t="inlineStr">
        <is>
          <t>BROOKFIELD RENEWABLECORPORATION</t>
        </is>
      </c>
    </row>
    <row r="7">
      <c r="A7" s="4" t="inlineStr">
        <is>
          <t>Entity Address, Address Line One</t>
        </is>
      </c>
      <c r="B7" s="4" t="inlineStr">
        <is>
          <t>250 Vesey Street</t>
        </is>
      </c>
    </row>
    <row r="8">
      <c r="A8" s="4" t="inlineStr">
        <is>
          <t>Entity Address, Address Line Two</t>
        </is>
      </c>
      <c r="B8" s="4" t="inlineStr">
        <is>
          <t>15th Floor</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281</t>
        </is>
      </c>
    </row>
    <row r="12">
      <c r="A12" s="4" t="inlineStr">
        <is>
          <t>Entity Central Index Key</t>
        </is>
      </c>
      <c r="B12" s="4" t="inlineStr">
        <is>
          <t>0001791863</t>
        </is>
      </c>
    </row>
    <row r="13">
      <c r="A13" s="4" t="inlineStr">
        <is>
          <t>Document Period End Date</t>
        </is>
      </c>
      <c r="B13" s="4" t="inlineStr">
        <is>
          <t>Jun. 30,
		2021</t>
        </is>
      </c>
    </row>
    <row r="14">
      <c r="A14" s="4" t="inlineStr">
        <is>
          <t>Amendment Flag</t>
        </is>
      </c>
      <c r="B14" s="4" t="inlineStr">
        <is>
          <t>false</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1</t>
        </is>
      </c>
    </row>
    <row r="3">
      <c r="A3" s="3" t="inlineStr">
        <is>
          <t>Disclosure of operating segments [abstract]</t>
        </is>
      </c>
    </row>
    <row r="4">
      <c r="A4" s="4" t="inlineStr">
        <is>
          <t>SEGMENTED INFORMATION</t>
        </is>
      </c>
      <c r="B4" s="4" t="inlineStr">
        <is>
          <t xml:space="preserve">SEGMENTED INFORMATION The company’s Chief Executive Officer and Chief Financial Officer (collectively, the chief operating decision maker or “CODM”) review the results of the operations, manage the operations, and allocate resources based on the type of technology, in conjunction with other segments of Brookfield Renewable. The operations of the company are segmented by – 1) hydroelectric, 2) wind, 3) solar, 4) energy transition and 5) corporate. This best reflects the way in which the CODM reviews the results of our company. In accordance with IFRS 8, Operating Segments, the company discloses information about its reportable segments based upon the measures used by the CODM in assessing performance. The accounting policies of the reportable segments are the same as those described in Note 1 – Basis of presentation and significant accounting policies. Reporting to the CODM on the measures utilized to assess performance and allocate resources is provided on a proportionate basis. Information on a proportionate basis reflects our company’s share from facilities which it accounts for using consolidation and the equity method whereby the company either controls or exercises significant influence or joint control over the investment, respectively. Proportionate information provides shareholder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our company’s shareholders. Proportionate financial information is not, and is not intended to be, presented in accordance with IFRS. Tables reconciling IFRS data with data presented on a proportionate consolidation basis have been disclosed below. Segment revenues, other income, direct operating costs, interest expense, depreciation, current and deferred income taxes, and other are items that will differ from results presented in accordance with IFRS as these items include our company’s proportionate share of earnings from equity-accounted investments attributable to each of the above-noted items, and exclude the proportionate share of earnings (loss) of consolidated investments not held by our company apportioned to each of the above-noted items. The company does not control those entities that have not been consolidated and as such, have been presented as equity-accounted investments in its consolidated financial statements. The presentation of the assets and liabilities and revenues and expenses does not represent our company’s legal claim to such items, and the removal of financial statement amounts that are attributable to non-controlling interests does not extinguish our company’s legal claims or exposures to such items. The company reports its results in accordance with these segments and presents prior period segmented information in a consistent manner. The company analyzes the performance of its operating segments based on revenues, Adjusted EBITDA, and Funds From Operations. Adjusted EBITDA and Funds From Operations are not generally accepted accounting measures under IFRS and therefore may differ from definitions of Adjusted EBITDA and Funds From Operations used by other entities. The company uses Adjusted EBITDA to assess the performance of its operations before the effects of interest expense, income taxes, depreciation, management service costs, non-controlling interests, gain or loss on financial instruments, non-cash gain or loss from equity-accounted investments and other typical non-recurring item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1: Attributable to the partnership Contribution from equity-accounted investments Attributable As per financials (1) (MILLIONS) Hydroelectric Wind Solar Energy transition Corporate Total Revenues $ 243 $ 47 $ 49 $ 34 $ — $ 373 $ (9) $ 453 $ 817 Other income 10 — 1 — — 11 — (6) 5 Direct operating costs (96) (8) (12) (12) — (128) 4 (125) (249) Share of Adjusted EBITDA from equity-accounted investments — — — — — — 5 — 5 Adjusted EBITDA 157 39 38 22 — 256 — 322 Management service costs — — — — (47) (47) — — (47) Interest expense (1) (31) (10) (13) (5) (4) (63) 2 (107) (168) Current income taxes (5) (2) — — — (7) — (11) (18) Share of interest and cash taxes from equity-accounted investments — — — — — — (2) — (2) Share of Funds From Operations attributable to non-controlling interests — — — — — — — (204) (204) Funds From Operations 121 27 25 17 (51) 139 — — Depreciation (65) (27) (20) (10) — (122) 3 (156) (275) Foreign exchange and financial instruments gain (loss) (18) (7) 2 (4) 2 (25) 1 6 (18) Deferred income tax recovery (expense) 9 (1) 2 — (2) 8 — (6) 2 Other (19) (9) (3) — — (31) — — (31) Dividends on class A exchangeable shares (1) — — — — (52) (52) — — (52) Remeasurement of BEPC exchangeable and BEPC class B shares — — — — 694 694 — — 694 Share of earnings from equity-accounted investments — — — — — — (4) — (4) Net income attributable to non-controlling interests — — — — — — — 156 156 Net income (loss) attributable to the partnership $ 28 $ (17) $ 6 $ 3 $ 591 $ 611 $ — $ — $ 611 (1) Share of loss from equity-accounted investments of $1 million is comprised of amounts found on the share of Adjusted EBITDA, share of interest and cash taxes and share of earnings lines. Net loss attributable to participating non-controlling interests of $48 million is comprised of amounts found on Share of Funds From Operations attributable to non-controlling interests and Net loss attributable to non-controlling interests. Total interest expense of $220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0: Attributable to the partnership Contribution from equity-accounted investments Attributable As per financials (1) (MILLIONS) Hydroelectric Wind Energy transition Corporate Total Revenues $ 216 $ 18 $ 14 $ — $ 248 $ (11) $ 527 $ 764 Other income 9 — — — 9 — 5 14 Direct operating costs (82) (5) (8) — (95) 5 (174) (264) Share of Adjusted EBITDA from equity-accounted investments — — — — — 6 — 6 Adjusted EBITDA 143 13 6 — 162 — 358 Management service costs — — — (25) (25) — (11) (36) Interest expense (1) (28) (3) (1) — (32) 3 (160) (189) Current income taxes 2 (1) (1) — — — 5 5 Share of interest and cash taxes from equity-accounted investments — — — — — (3) — (3) Share of Funds From Operations attributable to non-controlling interests — — — — — — (192) (192) Funds From Operations 117 9 4 (25) 105 — — Depreciation (55) (11) (4) — (70) 2 (186) (254) Foreign exchange and financial instruments gain (loss) (6) (2) — — (8) 1 (34) (41) Deferred income tax recovery (expense) (7) 1 — — (6) — (2) (8) Other (12) 1 1 — (10) — 34 24 Share of earnings from equity-accounted investments — — — — — (3) — (3) Net income attributable to non-controlling interests — — — — — — 188 188 Net income (loss) attributable to the partnership $ 37 $ (2) $ 1 $ (25) $ 11 $ — $ — $ 11 (1) Share of earnings from equity-accounted investments of nil is comprised of amounts found on the share of Adjusted EBITDA, share of interest and cash taxes and share of earnings lines. Net income attributable to participating non-controlling interests – in operating subsidiaries of $4 million is comprised of amounts found on Share of Funds From Operations attributable to non-controlling interests and Net loss attributable to non-controlling interest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1: Attributable to the partnership Contribution from equity-accounted investments Attributable As per financials (1) (MILLIONS) Hydroelectric Wind Solar Energy transition Corporate Total Revenues 478 113 86 65 — 742 (22) 936 1,656 Other income 17 4 3 — — 24 — (5) 19 Direct operating costs (179) (33) (24) (23) — (259) 9 (337) (587) Share of Adjusted EBITDA from equity-accounted investments — — — — — — 13 — 13 Adjusted EBITDA 316 84 65 42 — 507 — 594 Management service costs — — — — (102) (102) — — (102) Interest expense (1) (67) (20) (27) (10) (4) (128) 4 (212) (336) Current income taxes (10) (2) — — — (12) — (19) (31) Share of interest and cash taxes from equity-accounted investments — — — — — — (4) — (4) Share of Funds From Operations attributable to non-controlling interests — — — — — — — (363) (363) Funds From Operations 239 62 38 32 (106) 265 — — Depreciation (125) (61) (42) (20) — (248) 6 (323) (565) Foreign exchange and financial instruments gain (loss) (15) (18) 6 (3) 3 (27) 2 41 16 Deferred income tax recovery (expense) 13 2 1 1 4 21 — (2) 19 Other (23) (10) (9) (2) (49) (93) — (84) (177) Dividends on class A exchangeable shares (1) — — — — (104) (104) — — (104) Remeasurement of exchangeable and class B shares — — — — 788 788 — — 788 Share of earnings from equity-accounted investments — — — — — — (8) — (8) Net loss attributable to non-controlling interests — — — — — — — 368 368 Net income (loss) attributable to the partnership 89 (25) (6) 8 536 602 — — 602 (1) Share of earnings from equity-accounted investments of $1 million is comprised of amounts found on the share of Adjusted EBITDA, share of interest and cash taxes and share of earnings lines. Net income attributable to participating non-controlling interests of $5 million is comprised of amounts found on Share of Funds From Operations attributable to non-controlling interests and Net loss attributable to non-controlling interests. Total interest expense of $440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0: Attributable to the partnership Contribution from equity-accounted investments Attributable As per financials (1) (MILLIONS) Hydroelectric Wind Energy transition Corporate Total Revenues 509 29 26 — 564 (23) 1,076 1,617 Other income 13 — — — 13 — 11 24 Direct operating costs (175) (11) (15) — (201) 10 (352) (543) Share of Adjusted EBITDA from equity-accounted investments — — — — — 13 — 13 Adjusted EBITDA 347 18 11 — 376 — 735 Management service costs — — — (44) (44) — (21) (65) Interest expense (1) (63) (6) (3) — (72) 5 (290) (357) Current income taxes (5) (1) (1) — (7) — (7) (14) Share of interest and cash taxes from equity-accounted investments — — — — — (5) — (5) Share of Funds From Operations attributable to non-controlling interests — — — — — — (417) (417) Funds From Operations 279 11 7 (44) 253 — — Depreciation (115) (21) (9) — (145) 5 (373) (513) Foreign exchange and financial instruments gain (loss) 9 (2) (1) 1 7 2 (15) (6) Deferred income tax recovery (expense) (26) 2 — — (24) — (25) (49) Other (19) 1 — — (18) — 33 15 Share of loss from equity-accounted investments — — — — — (7) — (7) Net loss attributable to non-controlling interests — — — — — — 380 380 Net income (loss) attributable to the partnership 128 (9) (3) (43) 73 — — 73 (1) Share of earnings from equity-accounted investments of $1 million is comprised of amounts found on the share of Adjusted EBITDA, share of interest and cash taxes and share of earnings lines. Net income attributable to participating non-controlling interests – in operating subsidiaries of $37 million is comprised of amounts found on Share of Funds From Operations attributable to non-controlling interests and Net loss attributable to non-controlling interests. The following table presents information on a segmented basis about certain items in our company's statements of financial position and reconciles the company's proportionate results to the consolidated statements of financial position by aggregating the components comprising the company's investments in associates and reflecting the portion of each line item attributable to non-controlling interests: Attributable to the partnership Contribution Attributable As per (MILLIONS) Hydroelectric Wind Solar Energy transition Corporate Total As at June 30, 2021 Cash and cash equivalents $ 51 $ 30 $ 34 $ 14 $ — $ 129 $ (3) $ 270 396 Property, plant and equipment 11,377 1,537 1,699 1,140 — 15,753 (523) 19,018 34,248 Total assets 12,628 2,111 1,850 1,190 12 17,791 (170) 21,184 38,805 Total borrowings 2,769 866 1,305 507 — 5,447 (162) 7,623 12,908 Other liabilities 3,142 575 220 85 6,762 10,784 (8) 3,677 14,453 For the six months ended June 30, 2021: Additions to property, plant and equipment 92 25 41 4 — 162 (5) 300 457 As at December 31, 2020 Cash and cash equivalents $ 32 $ 42 $ 39 $ 21 $ — $ 134 $ (3) $ 224 355 Property, plant and equipment 11,542 2,093 1,709 1,151 — 16,495 (517) 20,119 36,097 Total assets 12,414 2,329 1,867 1,207 9 17,826 (173) 21,820 39,473 Total borrowings 2,690 1,043 1,302 488 — 5,523 (164) 7,463 12,822 Other liabilities 2,844 396 200 108 7,577 11,125 (10) 3,811 14,926 For the six months ended June 30, 2020: Additions to property, plant and equipment (1) 233 — 8 6 — 247 (5) 178 420 (1) The company exercised the option to buy out the lease on its 192 MW hydroelectric facility in Louisiana and recognized a $247 million adjustment ($185 million net to the company) to its corresponding right-of-use asset. Additional Segment Information The following table presents consolidated revenue split by technology for the three and six months ended June 30: Three months ended June 30 Six months ended June 30 (MILLIONS) 2021 2020 2021 2020 Hydroelectric $ 463 $ 433 $ 941 $ 1,002 Wind 144 141 346 279 Solar 144 124 252 216 Energy transition 66 66 117 120 Total $ 817 $ 764 $ 1,656 $ 1,617 The following table presents consolidated property, plant and equipment and equity-accounted investments split by geographical region: (MILLIONS) June 30, 2021 December 31, 2020 North America $ 19,849 $ 21,242 Colombia 7,529 8,150 Brazil 2,957 2,711 Europe 4,287 4,366 $ 34,622 $ 36,4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6 Months Ended</t>
        </is>
      </c>
    </row>
    <row r="2">
      <c r="B2" s="2" t="inlineStr">
        <is>
          <t>Jun. 30, 2021</t>
        </is>
      </c>
    </row>
    <row r="3">
      <c r="A3" s="3" t="inlineStr">
        <is>
          <t>Disclosure Of Income Taxes [Abstract]</t>
        </is>
      </c>
    </row>
    <row r="4">
      <c r="A4" s="4" t="inlineStr">
        <is>
          <t>INCOME TAXES</t>
        </is>
      </c>
      <c r="B4" s="4" t="inlineStr">
        <is>
          <t>INCOME TAXESThe company's effective income tax rate was 2.0% for the six months ended June 30, 2021 (2020: 36.4%). The effective tax rate is different than the statutory rate primarily due to rate differentials and non-controlling interests' income not subject to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1</t>
        </is>
      </c>
    </row>
    <row r="3">
      <c r="A3" s="3" t="inlineStr">
        <is>
          <t>Disclosure of detailed information about property, plant and equipment [abstract]</t>
        </is>
      </c>
    </row>
    <row r="4">
      <c r="A4" s="4" t="inlineStr">
        <is>
          <t>PROPERTY, PLANT AND EQUIPMENT</t>
        </is>
      </c>
      <c r="B4" s="4" t="inlineStr">
        <is>
          <t>PROPERTY, PLANT AND EQUIPMENT The following table presents a reconciliation of property, plant and equipment at fair value: (MILLIONS) Hydroelectric Wind Solar Other (1) Total (2) As at December 31, 2020 $ 22,846 $ 6,316 $ 6,786 $ 149 $ 36,097 Additions 172 89 182 14 457 Transfer to assets held for sale — (759) — — (759) Items recognized through OCI Change in fair value — (257) — — (257) Foreign currency translation (633) (26) (70) 4 (725) Items recognized through net income Depreciation (219) (183) (157) (6) (565) As at June 30, 2021 (3) $ 22,166 $ 5,180 $ 6,741 $ 161 $ 34,248 (1) Includes cogeneration and biomass. (2) Includes assets under construction of $238 million (2020: $183 million) in our hydroelectric segment, $182 million (2020: $96 million) in our wind segment, $348 million (2020: $172 million) in our solar segment, $6 million (2020: $1 million) in other. (3) Includes right-of-use assets not subject to revaluation of $55 million ( 2020 : $55 million) in our hydroelectric segment, $133 million ( 2020 : $159 million) in our wind segment, $162 million ( 2020 : $149 million) in our solar segment, and $2 million ( 2020 : $2 million) in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1</t>
        </is>
      </c>
    </row>
    <row r="3">
      <c r="A3" s="3" t="inlineStr">
        <is>
          <t>Disclosure of detailed information about borrowings [abstract]</t>
        </is>
      </c>
    </row>
    <row r="4">
      <c r="A4" s="4" t="inlineStr">
        <is>
          <t>BORROWINGS</t>
        </is>
      </c>
      <c r="B4" s="4" t="inlineStr">
        <is>
          <t>BORROWINGS Non-recourse borrowings Non-recourse borrowings are typically asset-specific, long-term, and non-recourse borrowings denominated in the domestic currency of the subsidiary. Non-recourse borrowings in the United States and Europe consist of both fixed and floating interest rate debt indexed to the London Interbank Offered Rate (“LIBOR”) and the Euro Interbank Offered Rate ("EURIBOR"). The company uses interest rate swap agreements in the United States and Colombia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include floating interest rates of Indicador Bancario de Referencia rate (“IBR”), the Banco Central de Colombia short-term interest rate, or Colombian Consumer Price Index (“IPC”), the Banco Central de Colombia inflation rate, plus a margin. It is currently expected that Secured Overnight Financing Rate (“SOFR”) will replace US$ LIBOR, Sterling Overnight Index Average (“SONIA”) will replace £ LIBOR, and Euro Short-term Rate (“€STR”) will replace € LIBOR. £ LIBOR and € LIBOR replacement is expected to be effective prior to December 31, 2021. US$ LIBOR replacement is expected to become effective prior to June 30, 2023. As at June 30, 2021, none of the company’s floating rate borrowings have been impacted by these reforms. The composition of non-recourse borrowings is presented in the following table: June 30, 2021 December 31, 2020 Weighted-average Weighted-average (MILLIONS EXCEPT AS NOTED) Interest Term Carrying Estimated Interest Term Carrying Estimated Non-recourse borrowings Hydroelectric 5.0 8 $ 5,637 $ 6,083 4.9 8 $ 5,412 $ 6,108 Wind 3.6 9 2,638 2,864 3.8 10 3,041 3,428 Solar 3.5 12 3,715 4,131 3.4 12 3,480 4,038 Energy transition 3.7 12 943 1,009 3.8 12 926 1,021 Total 4.2 9 $ 12,933 $ 14,087 4.1 10 $ 12,859 $ 14,595 Add: Unamortized premiums (1) 55 56 Less: Unamortized financing fees (1) (80) (93) Less: Current portion (927) (775) $ 11,981 $ 12,047 (1) Unamortized premiums and unamortized financing fees are amortized over the terms of the borrowing. In the first quarter of 2021, the company completed a financing of COP 180 billion ($50 million). The debt, drawn in two tranches, bears interest at the applicable base rate plus an average margin of 1.09% and matures in March 2023. In the second quarter of 2021, the company completed a financing of R$1.5 billion ($300 million) associated with a solar development project in Brazil. The loan bears a variable interest at the applicable rate plus 5.2% and matures in 2045. In the second quarter of 2021, the company completed a financing of R$350 million ($70 million) associated with a solar development project in Brazil. The loan bears a variable interest at the applicable rate plus 1.59% and matures in 2022. In the second quarter of 2021, the company completed a financing of COP 600 billion ($159 million) in Colombia. The loan is comprised of a fixed rate bond bearing interest at 6.49% maturing in 2026, a variable rate bond bearing interest at the applicable rate plus 3.35% maturing in 2029, and a variable rate bond bearing interest at the applicable rate plus 4.45% maturing in 2041. In the second quarter of 2021, the company completed a financing of COP 85 billion ($23 million) in Colombia. The loan bears a variable interest at the applicable rate plus 2.69% and matures in 2031. In the second quarter of 2021, the company completed a refinancing of C$200 million ($162 million) associated with a solar portfolio in Canada. The loan bears a variable interest at the applicable rate plus 1.25% and matures in 20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t>
        </is>
      </c>
      <c r="B1" s="2" t="inlineStr">
        <is>
          <t>6 Months Ended</t>
        </is>
      </c>
    </row>
    <row r="2">
      <c r="B2" s="2" t="inlineStr">
        <is>
          <t>Jun. 30, 2021</t>
        </is>
      </c>
    </row>
    <row r="3">
      <c r="A3" s="3" t="inlineStr">
        <is>
          <t>Disclosure Of Detailed Information About Non-controlling Interests [Abstract]</t>
        </is>
      </c>
    </row>
    <row r="4">
      <c r="A4" s="4" t="inlineStr">
        <is>
          <t>NON-CONTROLLING INTERESTS</t>
        </is>
      </c>
      <c r="B4" s="4" t="inlineStr">
        <is>
          <t>NON-CONTROLLING INTERESTS The company`s non-controlling interests are comprised of the following: (MILLIONS) June 30, 2021 December 31, 2020 Non-controlling interests Participating non-controlling interests – in operating subsidiaries $ 9,627 $ 10,290 Participating non-controlling interests – in a holding subsidiary held by the partnership 258 258 $ 9,885 $ 10,548 Participating non-controlling interests – in operating subsidiaries The net change in participating non-controlling interests – in operating subsidiaries is as follows: (MILLIONS) Brookfield Americas Infrastructure Fund Brookfield Infrastructure Fund II Brookfield Infrastructure Fund III Brookfield Infrastructure Fund IV Isagen institutional investors Isagen public non-controlling interests The Catalyst Group TerraForm Power Other Total As at December 31, 2020 $ 1,002 $ 1,902 $ 3,082 $ 74 $ 2,650 $ 14 $ 97 $ 961 $ 508 $ 10,290 Net income (loss) 2 (15) (27) (2) 83 — 11 (57) (5) (10) Other comprehensive income (loss) (79) (1) (106) 6 (230) (1) — (5) 3 (413) Capital contributions — — — 38 — — — — — 38 Dividends declared (4) (5) (98) (11) (120) (1) (4) (41) (6) (290) Other — — (5) — — — — (5) 22 12 As at June 30, 2021 $ 921 $ 1,881 $ 2,846 $ 105 $ 2,383 $ 12 $ 104 $ 853 $ 522 $ 9,627 Interests held by third parties 75% - 80% 43% - 60% 23% - 71% 75 % 53 % 0.3 % 25 % 33 % 21% -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EPC EXCHAGEABLE SHARES, BEPC CLASS B SHARES AND BEPC CLASS C SHARES</t>
        </is>
      </c>
      <c r="B1" s="2" t="inlineStr">
        <is>
          <t>6 Months Ended</t>
        </is>
      </c>
    </row>
    <row r="2">
      <c r="B2" s="2" t="inlineStr">
        <is>
          <t>Jun. 30, 2021</t>
        </is>
      </c>
    </row>
    <row r="3">
      <c r="A3" s="3" t="inlineStr">
        <is>
          <t>Disclosure Of Share Capital, Reserves And Other Equity Interest [Abstract]</t>
        </is>
      </c>
    </row>
    <row r="4">
      <c r="A4" s="4" t="inlineStr">
        <is>
          <t>BEPC EXCHAGEABLE SHARES, BEPC CLASS B SHARES AND BEPC CLASS C SHARES</t>
        </is>
      </c>
      <c r="B4" s="4" t="inlineStr">
        <is>
          <t>BEPC EXCHANGEABLE SHARES, BEPC CLASS B SHARES AND BEPC CLASS C SHARES The BEPC exchangeable and BEPC class B shares are classified as liabilities due to their exchangeable and cash redemption features. The BEPC class B shares and the BEPC exchangeable shares issued pursuant to the special distribution and the TerraForm Power acquisition were recognized at their fair value of $28.28 per share. Subsequent to initial recognition, the BEPC exchangeable and BEPC class B shares are recognized at amortized cost and remeasured to reflect changes in the contractual cash flows associated with the shares. These contractual cash flows are based on the price of one BEP unit. As at June 30, 2021, BEPC exchangeable and BEPC class B shares were remeasured to reflect the NYSE closing price of one BEP unit, $38.57 per share . Remeasurement gains or losses associated with these shares are recorded in the statements of operating results. During the three and six months ended June 30, 2021, BEPC exchangeable shareholders exchanged 6,033 and 9,642 BEPC exchangeable shares, respectively for an equivalent number of partnership units amounting to $1 million reduction in the financial liability. The company paid dividends of $52 million and $104 million on its BEPC exchangeable shares outstanding during the three and six months ended June 30, 2021, respectively. Dividends paid on BEPC exchangeable shares are presented as interest expense in the statement of operating results. The following table provides a continuity schedule of outstanding BEPC exchangeable shares and BEPC class B shares along with our corresponding liability and remeasurement gains and losses. BEPC exchangeable shares outstanding (units) BEPC class B shares outstanding (units) BEPC exchangeable and BEPC class B shares ($ million) Balance as at December 31, 2020 172,180,417 165 $ 7,430 Share issuance (1) 38,996 — 1 Share exchanges (9,642) — (1) Remeasurement of liability — — (788) Balance as at June 30, 2021 172,209,771 165 $ 6,642 (1) Associated with the restricted stock units of TerraForm Power that were assumed by the company as part of the acquisition of TerraForm Power on July 31, 2020, adjusted for the three-for-two share split in December 2020. Similar to BEPC exchangeable shares and BEPC class B shares, BEPC class C shares are classified as liabilities due to their cash redemption feature. However, BEPC class C shares, the most subordinated class of all common shares, meet certain qualifying criteria and are presented as equity instruments given the narrow scope presentation exceptions existing in IAS 32. There are 189.6 million BEPC class C shares issued and outstanding as at June 30, 2021. In December 2020, the company entered into a normal course issuer bid for its outstanding BEPC exchangeable shares. The company is authorized to repurchase up to 8.6 million BEPC exchangeable shares, representing 5% of its issued and outstanding BEPC exchangeable shares. The normal course issuer bid will expire on December 15, 2021, or earlier should the company complete its repurchases prior to such date. There were no BEPC exchangeable shares repurchased during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t>
        </is>
      </c>
      <c r="B1" s="2" t="inlineStr">
        <is>
          <t>6 Months Ended</t>
        </is>
      </c>
    </row>
    <row r="2">
      <c r="B2" s="2" t="inlineStr">
        <is>
          <t>Jun. 30, 2021</t>
        </is>
      </c>
    </row>
    <row r="3">
      <c r="A3" s="3" t="inlineStr">
        <is>
          <t>Disclosure Of Detailed Information About Equity-Accounted Investments [Abstract]</t>
        </is>
      </c>
    </row>
    <row r="4">
      <c r="A4" s="4" t="inlineStr">
        <is>
          <t>EQUITY-ACCOUNTED INVESTMENTS</t>
        </is>
      </c>
      <c r="B4" s="4" t="inlineStr">
        <is>
          <t xml:space="preserve">EQUITY-ACCOUNTED INVESTMENTS The following are the company’s equity-accounted investments for the six months ended June 30, 2021: (MILLIONS) June 30, 2021 Opening balance $ 372 Share of net earnings 1 Dividends received (1) Foreign exchange translation and other 2 Ending balance $ 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t>
        </is>
      </c>
      <c r="B1" s="2" t="inlineStr">
        <is>
          <t>6 Months Ended</t>
        </is>
      </c>
    </row>
    <row r="2">
      <c r="B2" s="2" t="inlineStr">
        <is>
          <t>Jun. 30, 2021</t>
        </is>
      </c>
    </row>
    <row r="3">
      <c r="A3" s="3" t="inlineStr">
        <is>
          <t>Disclosure Of Detailed Information About Cash And Cash Equivalents [Abstract]</t>
        </is>
      </c>
    </row>
    <row r="4">
      <c r="A4" s="4" t="inlineStr">
        <is>
          <t>CASH AND CASH EQUIVALENTS</t>
        </is>
      </c>
      <c r="B4" s="4" t="inlineStr">
        <is>
          <t xml:space="preserve">CASH AND CASH EQUIVALENTS The company’s cash and cash equivalents are as follows: (MILLIONS) June 30, 2021 December 31, 2020 Cash $ 391 $ 347 Short-term deposits 5 8 $ 396 $ 3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t>
        </is>
      </c>
      <c r="B1" s="2" t="inlineStr">
        <is>
          <t>6 Months Ended</t>
        </is>
      </c>
    </row>
    <row r="2">
      <c r="B2" s="2" t="inlineStr">
        <is>
          <t>Jun. 30, 2021</t>
        </is>
      </c>
    </row>
    <row r="3">
      <c r="A3" s="3" t="inlineStr">
        <is>
          <t>Disclosure Of Detailed Information About Restricted Cash [Abstract]</t>
        </is>
      </c>
    </row>
    <row r="4">
      <c r="A4" s="4" t="inlineStr">
        <is>
          <t>RESTRICTED CASH</t>
        </is>
      </c>
      <c r="B4" s="4" t="inlineStr">
        <is>
          <t xml:space="preserve">RESTRICTED CASH The company’s restricted cash is as follows: (MILLIONS) June 30, 2021 December 31, 2020 Operations $ 149 $ 123 Credit obligations 76 72 Development projects 63 34 Total 288 229 Less: non-current (87) (75) Current $ 201 $ 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6 Months Ended</t>
        </is>
      </c>
    </row>
    <row r="2">
      <c r="B2" s="2" t="inlineStr">
        <is>
          <t>Jun. 30, 2021</t>
        </is>
      </c>
    </row>
    <row r="3">
      <c r="A3" s="3" t="inlineStr">
        <is>
          <t>Disclosure Trade Receivables and Other Current Assets [Abstract]</t>
        </is>
      </c>
    </row>
    <row r="4">
      <c r="A4" s="4" t="inlineStr">
        <is>
          <t>TRADE RECEIVABLES AND OTHER CURRENT ASSETS</t>
        </is>
      </c>
      <c r="B4" s="4" t="inlineStr">
        <is>
          <t xml:space="preserve">TRADE RECEIVABLES AND OTHER CURRENT ASSETS The company's trade receivables and other current assets are as follows: (MILLIONS) June 30, 2021 December 31, 2020 Trade receivables $ 485 $ 471 Prepaids and other 66 45 Inventory 22 22 Income tax receivables 8 5 Other short-term receivables and collateral assets 257 80 $ 838 $ 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1</t>
        </is>
      </c>
      <c r="C1" s="2" t="inlineStr">
        <is>
          <t>Dec. 31, 2020</t>
        </is>
      </c>
    </row>
    <row r="2">
      <c r="A2" s="3" t="inlineStr">
        <is>
          <t>Current assets</t>
        </is>
      </c>
    </row>
    <row r="3">
      <c r="A3" s="4" t="inlineStr">
        <is>
          <t>Cash and cash equivalents</t>
        </is>
      </c>
      <c r="B3" s="5" t="n">
        <v>396</v>
      </c>
      <c r="C3" s="5" t="n">
        <v>355</v>
      </c>
    </row>
    <row r="4">
      <c r="A4" s="4" t="inlineStr">
        <is>
          <t>Restricted cash</t>
        </is>
      </c>
      <c r="B4" s="6" t="n">
        <v>201</v>
      </c>
      <c r="C4" s="6" t="n">
        <v>154</v>
      </c>
    </row>
    <row r="5">
      <c r="A5" s="4" t="inlineStr">
        <is>
          <t>Trade receivables and other current assets</t>
        </is>
      </c>
      <c r="B5" s="6" t="n">
        <v>838</v>
      </c>
      <c r="C5" s="6" t="n">
        <v>623</v>
      </c>
    </row>
    <row r="6">
      <c r="A6" s="4" t="inlineStr">
        <is>
          <t>Financial instrument assets</t>
        </is>
      </c>
      <c r="B6" s="6" t="n">
        <v>95</v>
      </c>
      <c r="C6" s="6" t="n">
        <v>40</v>
      </c>
    </row>
    <row r="7">
      <c r="A7" s="4" t="inlineStr">
        <is>
          <t>Due from related parties</t>
        </is>
      </c>
      <c r="B7" s="6" t="n">
        <v>474</v>
      </c>
      <c r="C7" s="6" t="n">
        <v>412</v>
      </c>
    </row>
    <row r="8">
      <c r="A8" s="4" t="inlineStr">
        <is>
          <t>Assets held for sale</t>
        </is>
      </c>
      <c r="B8" s="6" t="n">
        <v>798</v>
      </c>
      <c r="C8" s="6" t="n">
        <v>0</v>
      </c>
    </row>
    <row r="9">
      <c r="A9" s="4" t="inlineStr">
        <is>
          <t>Current assets</t>
        </is>
      </c>
      <c r="B9" s="6" t="n">
        <v>2802</v>
      </c>
      <c r="C9" s="6" t="n">
        <v>1584</v>
      </c>
    </row>
    <row r="10">
      <c r="A10" s="4" t="inlineStr">
        <is>
          <t>Financial instrument assets</t>
        </is>
      </c>
      <c r="B10" s="6" t="n">
        <v>51</v>
      </c>
      <c r="C10" s="6" t="n">
        <v>68</v>
      </c>
    </row>
    <row r="11">
      <c r="A11" s="4" t="inlineStr">
        <is>
          <t>Equity-accounted investments</t>
        </is>
      </c>
      <c r="B11" s="6" t="n">
        <v>374</v>
      </c>
      <c r="C11" s="6" t="n">
        <v>372</v>
      </c>
    </row>
    <row r="12">
      <c r="A12" s="4" t="inlineStr">
        <is>
          <t>Property, plant and equipment, at fair value</t>
        </is>
      </c>
      <c r="B12" s="6" t="n">
        <v>34248</v>
      </c>
      <c r="C12" s="6" t="n">
        <v>36097</v>
      </c>
    </row>
    <row r="13">
      <c r="A13" s="4" t="inlineStr">
        <is>
          <t>Intangible assets</t>
        </is>
      </c>
      <c r="B13" s="6" t="n">
        <v>225</v>
      </c>
      <c r="C13" s="6" t="n">
        <v>233</v>
      </c>
    </row>
    <row r="14">
      <c r="A14" s="4" t="inlineStr">
        <is>
          <t>Goodwill</t>
        </is>
      </c>
      <c r="B14" s="6" t="n">
        <v>896</v>
      </c>
      <c r="C14" s="6" t="n">
        <v>970</v>
      </c>
    </row>
    <row r="15">
      <c r="A15" s="4" t="inlineStr">
        <is>
          <t>Deferred income tax assets</t>
        </is>
      </c>
      <c r="B15" s="6" t="n">
        <v>88</v>
      </c>
      <c r="C15" s="6" t="n">
        <v>40</v>
      </c>
    </row>
    <row r="16">
      <c r="A16" s="4" t="inlineStr">
        <is>
          <t>Other long-term assets</t>
        </is>
      </c>
      <c r="B16" s="6" t="n">
        <v>121</v>
      </c>
      <c r="C16" s="6" t="n">
        <v>109</v>
      </c>
    </row>
    <row r="17">
      <c r="A17" s="4" t="inlineStr">
        <is>
          <t>Total Assets</t>
        </is>
      </c>
      <c r="B17" s="6" t="n">
        <v>38805</v>
      </c>
      <c r="C17" s="6" t="n">
        <v>39473</v>
      </c>
    </row>
    <row r="18">
      <c r="A18" s="3" t="inlineStr">
        <is>
          <t>Current liabilities</t>
        </is>
      </c>
    </row>
    <row r="19">
      <c r="A19" s="4" t="inlineStr">
        <is>
          <t>Accounts payable and accrued liabilities</t>
        </is>
      </c>
      <c r="B19" s="6" t="n">
        <v>509</v>
      </c>
      <c r="C19" s="6" t="n">
        <v>450</v>
      </c>
    </row>
    <row r="20">
      <c r="A20" s="4" t="inlineStr">
        <is>
          <t>Financial instrument liabilities</t>
        </is>
      </c>
      <c r="B20" s="6" t="n">
        <v>272</v>
      </c>
      <c r="C20" s="6" t="n">
        <v>198</v>
      </c>
    </row>
    <row r="21">
      <c r="A21" s="4" t="inlineStr">
        <is>
          <t>Due to related parties</t>
        </is>
      </c>
      <c r="B21" s="6" t="n">
        <v>1052</v>
      </c>
      <c r="C21" s="6" t="n">
        <v>694</v>
      </c>
    </row>
    <row r="22">
      <c r="A22" s="4" t="inlineStr">
        <is>
          <t>Non-recourse borrowings</t>
        </is>
      </c>
      <c r="B22" s="6" t="n">
        <v>927</v>
      </c>
      <c r="C22" s="6" t="n">
        <v>775</v>
      </c>
    </row>
    <row r="23">
      <c r="A23" s="4" t="inlineStr">
        <is>
          <t>Provisions</t>
        </is>
      </c>
      <c r="B23" s="6" t="n">
        <v>25</v>
      </c>
      <c r="C23" s="6" t="n">
        <v>292</v>
      </c>
    </row>
    <row r="24">
      <c r="A24" s="4" t="inlineStr">
        <is>
          <t>Liabilities directly associated with assets held for sale</t>
        </is>
      </c>
      <c r="B24" s="6" t="n">
        <v>401</v>
      </c>
      <c r="C24" s="6" t="n">
        <v>0</v>
      </c>
    </row>
    <row r="25">
      <c r="A25" s="4" t="inlineStr">
        <is>
          <t>BEPC exchangeable and class B shares</t>
        </is>
      </c>
      <c r="B25" s="6" t="n">
        <v>6642</v>
      </c>
      <c r="C25" s="6" t="n">
        <v>7430</v>
      </c>
    </row>
    <row r="26">
      <c r="A26" s="4" t="inlineStr">
        <is>
          <t>Financial instrument liabilities</t>
        </is>
      </c>
      <c r="B26" s="6" t="n">
        <v>423</v>
      </c>
      <c r="C26" s="6" t="n">
        <v>498</v>
      </c>
    </row>
    <row r="27">
      <c r="A27" s="4" t="inlineStr">
        <is>
          <t>Non-recourse borrowings</t>
        </is>
      </c>
      <c r="B27" s="6" t="n">
        <v>11981</v>
      </c>
      <c r="C27" s="6" t="n">
        <v>12047</v>
      </c>
    </row>
    <row r="28">
      <c r="A28" s="4" t="inlineStr">
        <is>
          <t>Deferred income tax liabilities</t>
        </is>
      </c>
      <c r="B28" s="6" t="n">
        <v>3986</v>
      </c>
      <c r="C28" s="6" t="n">
        <v>4200</v>
      </c>
    </row>
    <row r="29">
      <c r="A29" s="4" t="inlineStr">
        <is>
          <t>Provisions</t>
        </is>
      </c>
      <c r="B29" s="6" t="n">
        <v>619</v>
      </c>
      <c r="C29" s="6" t="n">
        <v>633</v>
      </c>
    </row>
    <row r="30">
      <c r="A30" s="4" t="inlineStr">
        <is>
          <t>Other long-term liabilities</t>
        </is>
      </c>
      <c r="B30" s="6" t="n">
        <v>524</v>
      </c>
      <c r="C30" s="6" t="n">
        <v>531</v>
      </c>
    </row>
    <row r="31">
      <c r="A31" s="3" t="inlineStr">
        <is>
          <t>Equity</t>
        </is>
      </c>
    </row>
    <row r="32">
      <c r="A32" s="4" t="inlineStr">
        <is>
          <t>Non-controlling interests</t>
        </is>
      </c>
      <c r="B32" s="6" t="n">
        <v>9885</v>
      </c>
      <c r="C32" s="6" t="n">
        <v>10548</v>
      </c>
    </row>
    <row r="33">
      <c r="A33" s="4" t="inlineStr">
        <is>
          <t>The partnership</t>
        </is>
      </c>
      <c r="B33" s="6" t="n">
        <v>1559</v>
      </c>
      <c r="C33" s="6" t="n">
        <v>1177</v>
      </c>
    </row>
    <row r="34">
      <c r="A34" s="4" t="inlineStr">
        <is>
          <t>Total Equity</t>
        </is>
      </c>
      <c r="B34" s="6" t="n">
        <v>11444</v>
      </c>
      <c r="C34" s="6" t="n">
        <v>11725</v>
      </c>
    </row>
    <row r="35">
      <c r="A35" s="4" t="inlineStr">
        <is>
          <t>Total Liabilities and Equity</t>
        </is>
      </c>
      <c r="B35" s="6" t="n">
        <v>38805</v>
      </c>
      <c r="C35" s="6" t="n">
        <v>39473</v>
      </c>
    </row>
    <row r="36">
      <c r="A36" s="4" t="inlineStr">
        <is>
          <t>Attributable to non- controlling interests</t>
        </is>
      </c>
    </row>
    <row r="37">
      <c r="A37" s="3" t="inlineStr">
        <is>
          <t>Current assets</t>
        </is>
      </c>
    </row>
    <row r="38">
      <c r="A38" s="4" t="inlineStr">
        <is>
          <t>Cash and cash equivalents</t>
        </is>
      </c>
      <c r="B38" s="6" t="n">
        <v>270</v>
      </c>
      <c r="C38" s="6" t="n">
        <v>224</v>
      </c>
    </row>
    <row r="39">
      <c r="A39" s="4" t="inlineStr">
        <is>
          <t>Property, plant and equipment, at fair value</t>
        </is>
      </c>
      <c r="B39" s="6" t="n">
        <v>19018</v>
      </c>
      <c r="C39" s="6" t="n">
        <v>20119</v>
      </c>
    </row>
    <row r="40">
      <c r="A40" s="4" t="inlineStr">
        <is>
          <t>Total Assets</t>
        </is>
      </c>
      <c r="B40" s="6" t="n">
        <v>21184</v>
      </c>
      <c r="C40" s="6" t="n">
        <v>21820</v>
      </c>
    </row>
    <row r="41">
      <c r="A41" s="4" t="inlineStr">
        <is>
          <t>Participating non-controlling interests – in operating subsidiaries</t>
        </is>
      </c>
    </row>
    <row r="42">
      <c r="A42" s="3" t="inlineStr">
        <is>
          <t>Equity</t>
        </is>
      </c>
    </row>
    <row r="43">
      <c r="A43" s="4" t="inlineStr">
        <is>
          <t>Non-controlling interests</t>
        </is>
      </c>
      <c r="B43" s="6" t="n">
        <v>9627</v>
      </c>
      <c r="C43" s="6" t="n">
        <v>10290</v>
      </c>
    </row>
    <row r="44">
      <c r="A44" s="4" t="inlineStr">
        <is>
          <t>Total Equity</t>
        </is>
      </c>
      <c r="B44" s="6" t="n">
        <v>9627</v>
      </c>
      <c r="C44" s="6" t="n">
        <v>10290</v>
      </c>
    </row>
    <row r="45">
      <c r="A45" s="4" t="inlineStr">
        <is>
          <t>Participating non-controlling interests – in a holding subsidiary held by the partnership</t>
        </is>
      </c>
    </row>
    <row r="46">
      <c r="A46" s="3" t="inlineStr">
        <is>
          <t>Equity</t>
        </is>
      </c>
    </row>
    <row r="47">
      <c r="A47" s="4" t="inlineStr">
        <is>
          <t>Non-controlling interests</t>
        </is>
      </c>
      <c r="B47" s="6" t="n">
        <v>258</v>
      </c>
      <c r="C47" s="6" t="n">
        <v>258</v>
      </c>
    </row>
    <row r="48">
      <c r="A48" s="4" t="inlineStr">
        <is>
          <t>Total Equity</t>
        </is>
      </c>
      <c r="B48" s="5" t="n">
        <v>258</v>
      </c>
      <c r="C48" s="5" t="n">
        <v>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Disclosure Accounts Payable and Accured Liabilities [Abstract]</t>
        </is>
      </c>
    </row>
    <row r="4">
      <c r="A4" s="4" t="inlineStr">
        <is>
          <t>ACCOUNTS PAYABLE AND ACCRUED LIABILITIES</t>
        </is>
      </c>
      <c r="B4" s="4" t="inlineStr">
        <is>
          <t>ACCOUNTS PAYABLE AND ACCRUED LIABILITIES The company's accounts payable and accrued liabilities are as follows: (MILLIONS) June 30, 2021 December 31, 2020 Operating accrued liabilities $ 235 $ 203 Accounts payable 137 114 Interest payable on borrowings 66 65 BEPC exchangeable shares distributions payable (1) 16 11 Current portion of lease liabilities 26 30 Other 29 27 $ 509 $ 450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6 Months Ended</t>
        </is>
      </c>
    </row>
    <row r="2">
      <c r="B2" s="2" t="inlineStr">
        <is>
          <t>Jun. 30, 2021</t>
        </is>
      </c>
    </row>
    <row r="3">
      <c r="A3" s="3" t="inlineStr">
        <is>
          <t>Disclosure Commitments Contingencies and Guarantess [Abstract]</t>
        </is>
      </c>
    </row>
    <row r="4">
      <c r="A4" s="4" t="inlineStr">
        <is>
          <t>COMMITMENTS, CONTINGENCIES AND GUARANTEES</t>
        </is>
      </c>
      <c r="B4" s="4" t="inlineStr">
        <is>
          <t>COMMITMENTS, CONTINGENCIES AND GUARANTEES Commitments In the course of its operations, the company has entered into agreements for the use of water, land and dams. Payment under those agreements varies with the amount of power generated. The various agreements can be renewed and are extendable up to 2089. The company, alongside institutional partners, entered into a commitment to invest approximately R$54 million ($11 million) to acquire a 270 MW wind development portfolio in Brazil. The transaction is expected to close in the first quarter of 2022 subject to customary closing conditions, with the company expected to hold a 25% interest. The company, alongside institutional partners, entered into a commitment to invest COP 153 billion ($41 million) to acquire a 38 MW portfolio of solar development projects in Colombia. The transaction is expected to close in the first quarter of 2022, subject to customary closing conditions, with the company expected to hold a 21.6% interest. An integral part of the company’s strategy is to participate with institutional investors in Brookfield-sponsored private equity funds that target acquisitions that suit the company’s profile. In the normal course of business, the company has made commitments to Brookfield-sponsored private equity funds to participate in these target acquisitions in the future, if and when identified. From time to time, in order to facilitate investment activities in a timely and efficient manner, the company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the company, or by co-investors. Contingencies Our company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our company’s consolidated financial position or results of operations. On December 22, 2020, our subsidiary, TerraForm Power, received an adverse summary judgment ruling in connection with litigation relating to an historical contractual dispute. This litigation predated the 2017 acquisition of an initial 51% interest in TerraForm Power by Brookfield Renewable and its institutional partners and related to an allegation that TerraForm Power was obligated to make earn-out payments in connection with the acquisition of certain development assets by TerraForm Power’s former parent company from a third party. The court’s ruling in favor of the plaintiffs awarded approximately $231 million plus 9% annual non-compounding interest that has accrued at the New York State statutory rate since May 2016. During the quarter, TerraForm Power reached a final settlement with the plaintiffs. The settlement amount paid by TerraForm Power was approximately $50 million less than the amount of the court’s ruling, inclusive of accrued interest. A partially-owned subsidiary of Brookfield Renewable that holds shares in TerraForm Power was contractually entitled to be issued additional TerraForm Power shares as compensation for the cost of the litigation. This issuance took place subsequent to quarter end and resulted in the immaterial dilution of Brookfield Renewable’s interest in TerraForm Power. The company’s subsidiaries themselves have provided letters of credit, which include, but are not limited to, guarantees for debt service reserves, capital reserves, construction completion and performance. The company, along with institutional investo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and Brookfield Global Transition Fund. Brookfield Renewable’s subsidiaries have similarly provided letters of credit, which include, but are not limited to, guarantees for debt service reserves, capital reserves, construction completion and performance. Letters of credit issued by the company’s subsidiaries as at June 30, 2021 were $685 million (2020: $687 million). Guarantees In the normal course of operations, the company executes agreements that provide for indemnification and guarantees to third-parties of transactions such as business dispositions, capital project purchases, business acquisitions, sales and purchases of assets and services, and the transfer of tax credits or renewable energy grants from tax equity partnerships. The company has also agreed to indemnify its directors and certain of its officers and employees. The nature of substantially all of the indemnification undertakings and guarantee agreements prevents the company from making a reasonable estimate of the maximum potential amount that the company could be required to pay third parties as the agreements do not always specify a maximum amount and the amounts are dependent upon the outcome of future contingent events, the nature and likelihood of which cannot be determined at this time. Two subsidiaries of the company fully and unconditionally guaranteed (i) the medium term notes issued and payable by Brookfield Renewable Partners ULC, a finance subsidiary of Brookfield Renewable, (ii) the senior preferred shares of Brookfield Renewable Power Preferred Equity Inc., (iii) certain preferred units of Brookfield Renewable, (iv) the obligations of Brookfield Renewable under its bilateral credit facilities and (v) notes issued by Brookfield BRP Holdings (Canada) Inc. under its U.S. commercial paper program. BRP Bermuda Holdings I Limited (“BBHI”) a subsidiary of the company fully and unconditionally guaranteed the perpetual subordinated notes issued by Brookfield BRP Holdings (Canada) Inc. These arrangements do not have or are not reasonably likely to have a material current or future effect on our financial condition, changes in financial condition, revenues or expenses, results of operations, liquidity, capital expenditures or capital resources that are material to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s related party transactions are recorded at the exchange amount. The company’s related party transactions are primarily with the partnership and Brookfield. Energy Marketing Internalization In the first quarter of 2021, the company and the partnership entered into an agreement to fully internalize all energy marketing capabilities in North America into the company. The agreement provides for the transfer for the partnership's Power Agency Agreements and related party power purchase agreements relating to certain power facilities in Maine and New Hampshire held by Great Lakes Holding America ("GLHA"), which are further described below. Certain third-party power purchase agreements were also transferred to the company as part of the Energy Marketing Internalization of the partnership’s North American energy marketing business. The agreement became effective on April 1, 2021. Power Agency Agreements Certain subsidiaries of the company entered into Power Agency Agreements appointing the partnership as their exclusive agent in respect of the sale of electricity, including the procurement of transmission and other additional services. In addition, the partnership scheduled, dispatched and arranged for transmission of the power produced and the power supplied to third-parties in accordance with prudent industry practice. Pursuant to each Agreement, the partnership was entitled to be reimbursed for any third party costs incurred, and, in certain cases, received an additional fee for its services in connection with the sale of power and for providing the other services. On closing of the Energy Marketing Internalization, all Power Agency Agreements were transferred by the partnership to the company. Other Revenue Agreements Pursuant to a 20-year power purchase agreement, the partnership purchased all energy from several power facilities in Maine and New Hampshire held by GLHA at $37 per MWh. The energy rates were subject to an annual adjustment equal to 20% of the increase in the CPI during the previous year. Upon closing of the Energy Marketing Internalization, the power purchase agreement with GLHA was transferred to the company. The following table reflects the related party agreements and transactions for the three and six months ended June 30 in the interim consolidated statements of income: Three months ended June 30 Six months ended June 30 (MILLIONS) 2021 2020 2021 2020 Revenues Power purchase and revenue agreements $ 35 $ 99 $ 108 $ 225 Direct operating costs Energy purchases (1) $ (9) $ (2) $ (13) $ (5) Energy marketing &amp; other services (5) 2 (6) (4) Insurance services (2) — (5) — (10) $ (14) $ (5) $ (19) $ (19) Interest expense Borrowings $ (12) $ — $ (12) $ (1) Management service costs $ (47) $ (36) $ (102) $ (65) (1) Certain subsidiaries that the company controls, through a voting agreement, have entered into agreements to appoint the partnership as their agent in entering into certain derivative transactions with external counterparties to hedge against fluctuations in power purchase prices. For the three and six months ended June 30, 2021, the company recognized nil and $62 million gains, respectively (2020:nil) associated with agency arrangement which have been excluded from energy purchases. (2) Insurance services are paid to a subsidiary of Brookfield Asset Management that brokers external insurance providers on behalf of our company. Beginning 2020, insurance services are paid for directly to external insurance providers. The fees paid to the subsidiary of Brookfield Asset Management for the three and six months ended June 30, 2020 were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1</t>
        </is>
      </c>
    </row>
    <row r="3">
      <c r="A3" s="3" t="inlineStr">
        <is>
          <t>BASIS OF PREPARATION AND SIGNIFICANT ACCOUNTING POLICIES [ABSTRACT]</t>
        </is>
      </c>
    </row>
    <row r="4">
      <c r="A4" s="4" t="inlineStr">
        <is>
          <t>Statement of compliance</t>
        </is>
      </c>
      <c r="B4" s="4" t="inlineStr">
        <is>
          <t>Statement of compliance These unaudited interim condensed consolidated financial statements (“interim financial statements”) of the company and its subsidiaries have been prepared in accordance with International Accounting Standard 34, Interim Financial Reporting, or IAS 34 as issued by the International Accounting Standards Board or the IASB and using the accounting policies described below.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our company’s December 31, 2020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interim financial statements were authorized for issuance by the Board of Directors of our company and authorized of issue on August 5, 2021.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t>
        </is>
      </c>
    </row>
    <row r="5">
      <c r="A5" s="4" t="inlineStr">
        <is>
          <t>Basis of presentation</t>
        </is>
      </c>
      <c r="B5" s="4" t="inlineStr">
        <is>
          <t>Basis of presentation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6">
      <c r="A6" s="4" t="inlineStr">
        <is>
          <t>Consolidation</t>
        </is>
      </c>
      <c r="B6" s="4" t="inlineStr">
        <is>
          <t>Consolidation These interim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interim consolidated statements of financial position.</t>
        </is>
      </c>
    </row>
    <row r="7">
      <c r="A7" s="4" t="inlineStr">
        <is>
          <t>Recently adopted accounting standards</t>
        </is>
      </c>
      <c r="B7" s="4" t="inlineStr">
        <is>
          <t>Recently adopted accounting standards Amendments to IFRS 9, IAS 39, IFRS 7, IFRS 4 and IFRS 16: Disclosures On August 27, 2020, the IASB published Interest Rate Benchmark Reform – 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nterbank Offered Rates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company has completed an assessment and implemented its transition plan to address the impact and effect changes as a result of amendments to the contractual terms of IBOR referenced floating-rate borrowings, interest rate swaps, and updating hedge designations. The adoption is not expected to have a significant impact on the company’s financial reporting. (d)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 There are currently no other future changes to IFRS with potential impact on the company. Amendments to IFRS 3 Business Combinations - Reference to the Conceptual Framework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to IFRS 3 apply to annual reporting periods beginning on or after January 1, 2022. The company is currently assessing the impact of the amendments. There are currently no other future changes to IFRS with potential impa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1</t>
        </is>
      </c>
    </row>
    <row r="3">
      <c r="A3" s="3" t="inlineStr">
        <is>
          <t>Non-current assets or disposal groups classified as held for sale or as held for distribution to owners [abstract]</t>
        </is>
      </c>
    </row>
    <row r="4">
      <c r="A4" s="4" t="inlineStr">
        <is>
          <t>Major items of assets and liabilities reclassified as held for sale, table</t>
        </is>
      </c>
      <c r="B4" s="4" t="inlineStr">
        <is>
          <t xml:space="preserve">The following is a summary of the major items of assets and liabilities classified as held for sale: (MILLIONS) June 30, 2021 Assets Cash and cash equivalents $ 16 Restricted cash 8 Trade receivables and other current assets 13 Property, plant and equipment 759 Other long-term assets 2 Assets held for sale $ 798 Liabilities Current liabilities $ 9 Long-term debt 361 Other long-term liabilities 31 Liabilities directly associated with assets held for sale $ 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1</t>
        </is>
      </c>
    </row>
    <row r="3">
      <c r="A3" s="3" t="inlineStr">
        <is>
          <t>RISK MANAGEMENT AND FINANCIAL INSTRUMENTS [Abstract]</t>
        </is>
      </c>
    </row>
    <row r="4">
      <c r="A4" s="4" t="inlineStr">
        <is>
          <t>Assets and liabilities measured and disclosed at fair value</t>
        </is>
      </c>
      <c r="B4" s="4" t="inlineStr">
        <is>
          <t>The following table presents our company's assets and liabilities measured and disclosed at fair value classified by the fair value hierarchy: June 30, 2021 December 31, 2020 (MILLIONS) Level 1 Level 2 Level 3 Total Total Assets measured at fair value: Cash and cash equivalents $ 396 $ — $ — $ 396 $ 355 Restricted cash (1) 288 — — 288 229 Financial instrument assets (1) Energy derivative contracts — 64 18 82 104 Interest rate swaps — 23 — 23 — Foreign exchange swaps — 41 — 41 4 Property, plant and equipment — — 34,248 34,248 36,097 Liabilities measured at fair value: Financial instrument liabilities (1) Energy derivative contracts — (149) (19) (168) (27) Interest rate swaps — (175) — (175) (244) Foreign exchange swaps — (5) — (5) (23) Tax equity — — (347) (347) (402) Liabilities for which fair value is disclosed: BEPC exchangeable and class B shares (2 ) (6,642) — — (6,642) (7,430) Non-recourse borrowing (1) (1,979) (12,108) — (14,087) (14,595) Total $ (7,937) $ (12,309) $ 33,900 $ 13,654 $ 14,068 (1) Includes both the current amount and long-term amounts (2) BEPC class C shares are also classified as financial liabilities due to their cash redemption feature. As discussed in Note 1(m) – Basis of presentation and significant accounting policies on the annual report, the BEPC class C shares meet certain qualifying criteria and are presented as equity. See Note 9 – BEPC Exchangeable shares, BEPC Class B shares and BEPC Class C shares</t>
        </is>
      </c>
    </row>
    <row r="5">
      <c r="A5" s="4" t="inlineStr">
        <is>
          <t>Disclosure of offsetting of financial assets and financial liabilities</t>
        </is>
      </c>
      <c r="B5" s="4" t="inlineStr">
        <is>
          <t>The aggregate amount of our company's net financial instrument positions are as follows: June 30, 2021 December 31, 2020 (MILLIONS) Assets Liabilities Net Assets Net Assets Energy derivative contracts $ 82 $ 168 $ (86) $ 77 Interest rate swaps 23 175 (152) (244) Foreign exchange swaps 41 5 36 (19) Tax equity — 347 (347) (402) Total 146 695 (549) (588) Less: current portion 95 272 (177) (158) Long-term portion $ 51 $ 423 $ (372) $ (430)</t>
        </is>
      </c>
    </row>
    <row r="6">
      <c r="A6" s="4" t="inlineStr">
        <is>
          <t>Unrealized gains (losses) included in foreign exchange and unrealized financial instrument loss</t>
        </is>
      </c>
      <c r="B6" s="4" t="inlineStr">
        <is>
          <t>The following table reflects the gains (losses) included in Foreign exchange and financial instrument loss in the interim consolidated statements of income for the three and six months ended June 30: Three months ended June 30 Six months ended June 30 (MILLIONS) 2021 2020 2021 2020 Energy derivative contracts $ (44) $ (6) $ (63) $ (1) Interest rate swaps 8 (17) 33 (20) Foreign exchange swaps 3 (16) 48 32 Tax equity 2 (12) 16 (11) Foreign exchange gain (loss) 13 10 (18) (6) $ (18) $ (41) $ 16 $ (6)</t>
        </is>
      </c>
    </row>
    <row r="7">
      <c r="A7" s="4" t="inlineStr">
        <is>
          <t>Unrealized gains (losses) included in other comprehensive income</t>
        </is>
      </c>
      <c r="B7" s="4" t="inlineStr">
        <is>
          <t>The following table reflects the gains (losses) included in other comprehensive income in the interim consolidated statements of comprehensive loss for the three and six months ended June 30: Three months ended June 30 Six months ended June 30 (MILLIONS) 2021 2020 2021 2020 Energy derivative contracts $ (71) $ (12) $ (23) $ 28 Interest rate swaps (3) (9) 37 (60) Foreign exchange swaps (9) — (2) — (83) (21) 12 (32) Foreign exchange swaps - net investment 5 — 26 21 $ (78) $ (21) $ 38 $ (11)</t>
        </is>
      </c>
    </row>
    <row r="8">
      <c r="A8" s="4" t="inlineStr">
        <is>
          <t>Reclassification adjustments recognized in net income</t>
        </is>
      </c>
      <c r="B8" s="4" t="inlineStr">
        <is>
          <t>The following table reflects the reclassification adjustments recognized in net income in the interim consolidated statements of comprehensive loss for the three and six months ended June 30: Three months ended June 30 Six months ended June 30 (MILLIONS) 2021 2020 2021 2020 Energy derivative contracts $ (1) $ (17) $ (63) $ (41) Interest rate swaps 1 1 3 4 $ — $ (16) $ (60) $ (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1</t>
        </is>
      </c>
    </row>
    <row r="3">
      <c r="A3" s="3" t="inlineStr">
        <is>
          <t>Disclosure of operating segments [abstract]</t>
        </is>
      </c>
    </row>
    <row r="4">
      <c r="A4" s="4" t="inlineStr">
        <is>
          <t>Summary of adjusted EBITDA and funds from operations</t>
        </is>
      </c>
      <c r="B4" s="4" t="inlineStr">
        <is>
          <t>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1: Attributable to the partnership Contribution from equity-accounted investments Attributable As per financials (1) (MILLIONS) Hydroelectric Wind Solar Energy transition Corporate Total Revenues $ 243 $ 47 $ 49 $ 34 $ — $ 373 $ (9) $ 453 $ 817 Other income 10 — 1 — — 11 — (6) 5 Direct operating costs (96) (8) (12) (12) — (128) 4 (125) (249) Share of Adjusted EBITDA from equity-accounted investments — — — — — — 5 — 5 Adjusted EBITDA 157 39 38 22 — 256 — 322 Management service costs — — — — (47) (47) — — (47) Interest expense (1) (31) (10) (13) (5) (4) (63) 2 (107) (168) Current income taxes (5) (2) — — — (7) — (11) (18) Share of interest and cash taxes from equity-accounted investments — — — — — — (2) — (2) Share of Funds From Operations attributable to non-controlling interests — — — — — — — (204) (204) Funds From Operations 121 27 25 17 (51) 139 — — Depreciation (65) (27) (20) (10) — (122) 3 (156) (275) Foreign exchange and financial instruments gain (loss) (18) (7) 2 (4) 2 (25) 1 6 (18) Deferred income tax recovery (expense) 9 (1) 2 — (2) 8 — (6) 2 Other (19) (9) (3) — — (31) — — (31) Dividends on class A exchangeable shares (1) — — — — (52) (52) — — (52) Remeasurement of BEPC exchangeable and BEPC class B shares — — — — 694 694 — — 694 Share of earnings from equity-accounted investments — — — — — — (4) — (4) Net income attributable to non-controlling interests — — — — — — — 156 156 Net income (loss) attributable to the partnership $ 28 $ (17) $ 6 $ 3 $ 591 $ 611 $ — $ — $ 611 (1) Share of loss from equity-accounted investments of $1 million is comprised of amounts found on the share of Adjusted EBITDA, share of interest and cash taxes and share of earnings lines. Net loss attributable to participating non-controlling interests of $48 million is comprised of amounts found on Share of Funds From Operations attributable to non-controlling interests and Net loss attributable to non-controlling interests. Total interest expense of $220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0: Attributable to the partnership Contribution from equity-accounted investments Attributable As per financials (1) (MILLIONS) Hydroelectric Wind Energy transition Corporate Total Revenues $ 216 $ 18 $ 14 $ — $ 248 $ (11) $ 527 $ 764 Other income 9 — — — 9 — 5 14 Direct operating costs (82) (5) (8) — (95) 5 (174) (264) Share of Adjusted EBITDA from equity-accounted investments — — — — — 6 — 6 Adjusted EBITDA 143 13 6 — 162 — 358 Management service costs — — — (25) (25) — (11) (36) Interest expense (1) (28) (3) (1) — (32) 3 (160) (189) Current income taxes 2 (1) (1) — — — 5 5 Share of interest and cash taxes from equity-accounted investments — — — — — (3) — (3) Share of Funds From Operations attributable to non-controlling interests — — — — — — (192) (192) Funds From Operations 117 9 4 (25) 105 — — Depreciation (55) (11) (4) — (70) 2 (186) (254) Foreign exchange and financial instruments gain (loss) (6) (2) — — (8) 1 (34) (41) Deferred income tax recovery (expense) (7) 1 — — (6) — (2) (8) Other (12) 1 1 — (10) — 34 24 Share of earnings from equity-accounted investments — — — — — (3) — (3) Net income attributable to non-controlling interests — — — — — — 188 188 Net income (loss) attributable to the partnership $ 37 $ (2) $ 1 $ (25) $ 11 $ — $ — $ 11 (1) Share of earnings from equity-accounted investments of nil is comprised of amounts found on the share of Adjusted EBITDA, share of interest and cash taxes and share of earnings lines. Net income attributable to participating non-controlling interests – in operating subsidiaries of $4 million is comprised of amounts found on Share of Funds From Operations attributable to non-controlling interests and Net loss attributable to non-controlling interest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1: Attributable to the partnership Contribution from equity-accounted investments Attributable As per financials (1) (MILLIONS) Hydroelectric Wind Solar Energy transition Corporate Total Revenues 478 113 86 65 — 742 (22) 936 1,656 Other income 17 4 3 — — 24 — (5) 19 Direct operating costs (179) (33) (24) (23) — (259) 9 (337) (587) Share of Adjusted EBITDA from equity-accounted investments — — — — — — 13 — 13 Adjusted EBITDA 316 84 65 42 — 507 — 594 Management service costs — — — — (102) (102) — — (102) Interest expense (1) (67) (20) (27) (10) (4) (128) 4 (212) (336) Current income taxes (10) (2) — — — (12) — (19) (31) Share of interest and cash taxes from equity-accounted investments — — — — — — (4) — (4) Share of Funds From Operations attributable to non-controlling interests — — — — — — — (363) (363) Funds From Operations 239 62 38 32 (106) 265 — — Depreciation (125) (61) (42) (20) — (248) 6 (323) (565) Foreign exchange and financial instruments gain (loss) (15) (18) 6 (3) 3 (27) 2 41 16 Deferred income tax recovery (expense) 13 2 1 1 4 21 — (2) 19 Other (23) (10) (9) (2) (49) (93) — (84) (177) Dividends on class A exchangeable shares (1) — — — — (104) (104) — — (104) Remeasurement of exchangeable and class B shares — — — — 788 788 — — 788 Share of earnings from equity-accounted investments — — — — — — (8) — (8) Net loss attributable to non-controlling interests — — — — — — — 368 368 Net income (loss) attributable to the partnership 89 (25) (6) 8 536 602 — — 602 (1) Share of earnings from equity-accounted investments of $1 million is comprised of amounts found on the share of Adjusted EBITDA, share of interest and cash taxes and share of earnings lines. Net income attributable to participating non-controlling interests of $5 million is comprised of amounts found on Share of Funds From Operations attributable to non-controlling interests and Net loss attributable to non-controlling interests. Total interest expense of $440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0: Attributable to the partnership Contribution from equity-accounted investments Attributable As per financials (1) (MILLIONS) Hydroelectric Wind Energy transition Corporate Total Revenues 509 29 26 — 564 (23) 1,076 1,617 Other income 13 — — — 13 — 11 24 Direct operating costs (175) (11) (15) — (201) 10 (352) (543) Share of Adjusted EBITDA from equity-accounted investments — — — — — 13 — 13 Adjusted EBITDA 347 18 11 — 376 — 735 Management service costs — — — (44) (44) — (21) (65) Interest expense (1) (63) (6) (3) — (72) 5 (290) (357) Current income taxes (5) (1) (1) — (7) — (7) (14) Share of interest and cash taxes from equity-accounted investments — — — — — (5) — (5) Share of Funds From Operations attributable to non-controlling interests — — — — — — (417) (417) Funds From Operations 279 11 7 (44) 253 — — Depreciation (115) (21) (9) — (145) 5 (373) (513) Foreign exchange and financial instruments gain (loss) 9 (2) (1) 1 7 2 (15) (6) Deferred income tax recovery (expense) (26) 2 — — (24) — (25) (49) Other (19) 1 — — (18) — 33 15 Share of loss from equity-accounted investments — — — — — (7) — (7) Net loss attributable to non-controlling interests — — — — — — 380 380 Net income (loss) attributable to the partnership 128 (9) (3) (43) 73 — — 73 (1) Share of earnings from equity-accounted investments of $1 million is comprised of amounts found on the share of Adjusted EBITDA, share of interest and cash taxes and share of earnings lines. Net income attributable to participating non-controlling interests – in operating subsidiaries of $37 million is comprised of amounts found on Share of Funds From Operations attributable to non-controlling interests and Net loss attributable to non-controlling interests.</t>
        </is>
      </c>
    </row>
    <row r="5">
      <c r="A5" s="4" t="inlineStr">
        <is>
          <t>Summary of segmented basis about certain items in statement of financial position</t>
        </is>
      </c>
      <c r="B5" s="4" t="inlineStr">
        <is>
          <t>The following table presents information on a segmented basis about certain items in our company's statements of financial position and reconciles the company's proportionate results to the consolidated statements of financial position by aggregating the components comprising the company's investments in associates and reflecting the portion of each line item attributable to non-controlling interests: Attributable to the partnership Contribution Attributable As per (MILLIONS) Hydroelectric Wind Solar Energy transition Corporate Total As at June 30, 2021 Cash and cash equivalents $ 51 $ 30 $ 34 $ 14 $ — $ 129 $ (3) $ 270 396 Property, plant and equipment 11,377 1,537 1,699 1,140 — 15,753 (523) 19,018 34,248 Total assets 12,628 2,111 1,850 1,190 12 17,791 (170) 21,184 38,805 Total borrowings 2,769 866 1,305 507 — 5,447 (162) 7,623 12,908 Other liabilities 3,142 575 220 85 6,762 10,784 (8) 3,677 14,453 For the six months ended June 30, 2021: Additions to property, plant and equipment 92 25 41 4 — 162 (5) 300 457 As at December 31, 2020 Cash and cash equivalents $ 32 $ 42 $ 39 $ 21 $ — $ 134 $ (3) $ 224 355 Property, plant and equipment 11,542 2,093 1,709 1,151 — 16,495 (517) 20,119 36,097 Total assets 12,414 2,329 1,867 1,207 9 17,826 (173) 21,820 39,473 Total borrowings 2,690 1,043 1,302 488 — 5,523 (164) 7,463 12,822 Other liabilities 2,844 396 200 108 7,577 11,125 (10) 3,811 14,926 For the six months ended June 30, 2020: Additions to property, plant and equipment (1) 233 — 8 6 — 247 (5) 178 420 (1) The company exercised the option to buy out the lease on its 192 MW hydroelectric facility in Louisiana and recognized a $247 million adjustment ($185 million net to the company) to its corresponding right-of-use asset.</t>
        </is>
      </c>
    </row>
    <row r="6">
      <c r="A6" s="4" t="inlineStr">
        <is>
          <t>Disclosure of additional information</t>
        </is>
      </c>
      <c r="B6" s="4" t="inlineStr">
        <is>
          <t xml:space="preserve">The following table presents consolidated revenue split by technology for the three and six months ended June 30: Three months ended June 30 Six months ended June 30 (MILLIONS) 2021 2020 2021 2020 Hydroelectric $ 463 $ 433 $ 941 $ 1,002 Wind 144 141 346 279 Solar 144 124 252 216 Energy transition 66 66 117 120 Total $ 817 $ 764 $ 1,656 $ 1,617 The following table presents consolidated property, plant and equipment and equity-accounted investments split by geographical region: (MILLIONS) June 30, 2021 December 31, 2020 North America $ 19,849 $ 21,242 Colombia 7,529 8,150 Brazil 2,957 2,711 Europe 4,287 4,366 $ 34,622 $ 36,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Disclosure of detailed information about property, plant and equipment [abstract]</t>
        </is>
      </c>
    </row>
    <row r="4">
      <c r="A4" s="4" t="inlineStr">
        <is>
          <t>Reconciliation of property, plant and equipment</t>
        </is>
      </c>
      <c r="B4" s="4" t="inlineStr">
        <is>
          <t>The following table presents a reconciliation of property, plant and equipment at fair value: (MILLIONS) Hydroelectric Wind Solar Other (1) Total (2) As at December 31, 2020 $ 22,846 $ 6,316 $ 6,786 $ 149 $ 36,097 Additions 172 89 182 14 457 Transfer to assets held for sale — (759) — — (759) Items recognized through OCI Change in fair value — (257) — — (257) Foreign currency translation (633) (26) (70) 4 (725) Items recognized through net income Depreciation (219) (183) (157) (6) (565) As at June 30, 2021 (3) $ 22,166 $ 5,180 $ 6,741 $ 161 $ 34,248 (1) Includes cogeneration and biomass. (2) Includes assets under construction of $238 million (2020: $183 million) in our hydroelectric segment, $182 million (2020: $96 million) in our wind segment, $348 million (2020: $172 million) in our solar segment, $6 million (2020: $1 million) in other. (3) Includes right-of-use assets not subject to revaluation of $55 million ( 2020 : $55 million) in our hydroelectric segment, $133 million ( 2020 : $159 million) in our wind segment, $162 million ( 2020 : $149 million) in our solar segment, and $2 million ( 2020 : $2 million) in oth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1</t>
        </is>
      </c>
    </row>
    <row r="3">
      <c r="A3" s="3" t="inlineStr">
        <is>
          <t>Disclosure of detailed information about borrowings [abstract]</t>
        </is>
      </c>
    </row>
    <row r="4">
      <c r="A4" s="4" t="inlineStr">
        <is>
          <t>Summary of borrowings</t>
        </is>
      </c>
      <c r="B4" s="4" t="inlineStr">
        <is>
          <t>The composition of non-recourse borrowings is presented in the following table: June 30, 2021 December 31, 2020 Weighted-average Weighted-average (MILLIONS EXCEPT AS NOTED) Interest Term Carrying Estimated Interest Term Carrying Estimated Non-recourse borrowings Hydroelectric 5.0 8 $ 5,637 $ 6,083 4.9 8 $ 5,412 $ 6,108 Wind 3.6 9 2,638 2,864 3.8 10 3,041 3,428 Solar 3.5 12 3,715 4,131 3.4 12 3,480 4,038 Energy transition 3.7 12 943 1,009 3.8 12 926 1,021 Total 4.2 9 $ 12,933 $ 14,087 4.1 10 $ 12,859 $ 14,595 Add: Unamortized premiums (1) 55 56 Less: Unamortized financing fees (1) (80) (93) Less: Current portion (927) (775) $ 11,981 $ 12,047 (1) Unamortized premiums and unamortized financing fees are amortized over the terms of the borrow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6 Months Ended</t>
        </is>
      </c>
    </row>
    <row r="2">
      <c r="B2" s="2" t="inlineStr">
        <is>
          <t>Jun. 30, 2021</t>
        </is>
      </c>
    </row>
    <row r="3">
      <c r="A3" s="3" t="inlineStr">
        <is>
          <t>Disclosure Of Detailed Information About Non-controlling Interests [Abstract]</t>
        </is>
      </c>
    </row>
    <row r="4">
      <c r="A4" s="4" t="inlineStr">
        <is>
          <t>Summary of non-controlling interests</t>
        </is>
      </c>
      <c r="B4" s="4" t="inlineStr">
        <is>
          <t>The company`s non-controlling interests are comprised of the following: (MILLIONS) June 30, 2021 December 31, 2020 Non-controlling interests Participating non-controlling interests – in operating subsidiaries $ 9,627 $ 10,290 Participating non-controlling interests – in a holding subsidiary held by the partnership 258 258 $ 9,885 $ 10,548 The net change in participating non-controlling interests – in operating subsidiaries is as follows: (MILLIONS) Brookfield Americas Infrastructure Fund Brookfield Infrastructure Fund II Brookfield Infrastructure Fund III Brookfield Infrastructure Fund IV Isagen institutional investors Isagen public non-controlling interests The Catalyst Group TerraForm Power Other Total As at December 31, 2020 $ 1,002 $ 1,902 $ 3,082 $ 74 $ 2,650 $ 14 $ 97 $ 961 $ 508 $ 10,290 Net income (loss) 2 (15) (27) (2) 83 — 11 (57) (5) (10) Other comprehensive income (loss) (79) (1) (106) 6 (230) (1) — (5) 3 (413) Capital contributions — — — 38 — — — — — 38 Dividends declared (4) (5) (98) (11) (120) (1) (4) (41) (6) (290) Other — — (5) — — — — (5) 22 12 As at June 30, 2021 $ 921 $ 1,881 $ 2,846 $ 105 $ 2,383 $ 12 $ 104 $ 853 $ 522 $ 9,627 Interests held by third parties 75% - 80% 43% - 60% 23% - 71% 75 % 53 % 0.3 % 25 % 33 % 21% - 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ment of Income (Loss) [line items]</t>
        </is>
      </c>
    </row>
    <row r="4">
      <c r="A4" s="4" t="inlineStr">
        <is>
          <t>Revenues</t>
        </is>
      </c>
      <c r="B4" s="5" t="n">
        <v>817</v>
      </c>
      <c r="C4" s="5" t="n">
        <v>764</v>
      </c>
      <c r="D4" s="5" t="n">
        <v>1656</v>
      </c>
      <c r="E4" s="5" t="n">
        <v>1617</v>
      </c>
    </row>
    <row r="5">
      <c r="A5" s="4" t="inlineStr">
        <is>
          <t>Other income</t>
        </is>
      </c>
      <c r="B5" s="6" t="n">
        <v>5</v>
      </c>
      <c r="C5" s="6" t="n">
        <v>14</v>
      </c>
      <c r="D5" s="6" t="n">
        <v>19</v>
      </c>
      <c r="E5" s="6" t="n">
        <v>24</v>
      </c>
    </row>
    <row r="6">
      <c r="A6" s="4" t="inlineStr">
        <is>
          <t>Direct operating costs</t>
        </is>
      </c>
      <c r="B6" s="6" t="n">
        <v>-249</v>
      </c>
      <c r="C6" s="6" t="n">
        <v>-264</v>
      </c>
      <c r="D6" s="6" t="n">
        <v>-587</v>
      </c>
      <c r="E6" s="6" t="n">
        <v>-543</v>
      </c>
    </row>
    <row r="7">
      <c r="A7" s="4" t="inlineStr">
        <is>
          <t>Management service costs</t>
        </is>
      </c>
      <c r="B7" s="6" t="n">
        <v>-47</v>
      </c>
      <c r="C7" s="6" t="n">
        <v>-36</v>
      </c>
      <c r="D7" s="6" t="n">
        <v>-102</v>
      </c>
      <c r="E7" s="6" t="n">
        <v>-65</v>
      </c>
    </row>
    <row r="8">
      <c r="A8" s="4" t="inlineStr">
        <is>
          <t>Interest expense</t>
        </is>
      </c>
      <c r="B8" s="6" t="n">
        <v>-220</v>
      </c>
      <c r="C8" s="6" t="n">
        <v>-189</v>
      </c>
      <c r="D8" s="6" t="n">
        <v>-440</v>
      </c>
      <c r="E8" s="6" t="n">
        <v>-357</v>
      </c>
    </row>
    <row r="9">
      <c r="A9" s="4" t="inlineStr">
        <is>
          <t>Share of earnings (loss) from equity-accounted investments</t>
        </is>
      </c>
      <c r="B9" s="6" t="n">
        <v>-1</v>
      </c>
      <c r="C9" s="6" t="n">
        <v>0</v>
      </c>
      <c r="D9" s="6" t="n">
        <v>1</v>
      </c>
      <c r="E9" s="6" t="n">
        <v>1</v>
      </c>
    </row>
    <row r="10">
      <c r="A10" s="4" t="inlineStr">
        <is>
          <t>Foreign exchange and financial instruments gain (loss)</t>
        </is>
      </c>
      <c r="B10" s="6" t="n">
        <v>-18</v>
      </c>
      <c r="C10" s="6" t="n">
        <v>-41</v>
      </c>
      <c r="D10" s="6" t="n">
        <v>16</v>
      </c>
      <c r="E10" s="6" t="n">
        <v>-6</v>
      </c>
    </row>
    <row r="11">
      <c r="A11" s="4" t="inlineStr">
        <is>
          <t>Depreciation</t>
        </is>
      </c>
      <c r="B11" s="6" t="n">
        <v>-275</v>
      </c>
      <c r="C11" s="6" t="n">
        <v>-254</v>
      </c>
      <c r="D11" s="6" t="n">
        <v>-565</v>
      </c>
      <c r="E11" s="6" t="n">
        <v>-513</v>
      </c>
    </row>
    <row r="12">
      <c r="A12" s="4" t="inlineStr">
        <is>
          <t>Other</t>
        </is>
      </c>
      <c r="B12" s="6" t="n">
        <v>-31</v>
      </c>
      <c r="C12" s="6" t="n">
        <v>24</v>
      </c>
      <c r="D12" s="6" t="n">
        <v>-177</v>
      </c>
      <c r="E12" s="6" t="n">
        <v>15</v>
      </c>
    </row>
    <row r="13">
      <c r="A13" s="4" t="inlineStr">
        <is>
          <t>Remeasurement of BEPC exchangeable and class B shares</t>
        </is>
      </c>
      <c r="B13" s="6" t="n">
        <v>694</v>
      </c>
      <c r="C13" s="6" t="n">
        <v>0</v>
      </c>
      <c r="D13" s="6" t="n">
        <v>788</v>
      </c>
      <c r="E13" s="6" t="n">
        <v>0</v>
      </c>
    </row>
    <row r="14">
      <c r="A14" s="3" t="inlineStr">
        <is>
          <t>Income tax recovery (expense)</t>
        </is>
      </c>
    </row>
    <row r="15">
      <c r="A15" s="4" t="inlineStr">
        <is>
          <t>Current</t>
        </is>
      </c>
      <c r="B15" s="6" t="n">
        <v>-18</v>
      </c>
      <c r="C15" s="6" t="n">
        <v>5</v>
      </c>
      <c r="D15" s="6" t="n">
        <v>-31</v>
      </c>
      <c r="E15" s="6" t="n">
        <v>-14</v>
      </c>
    </row>
    <row r="16">
      <c r="A16" s="4" t="inlineStr">
        <is>
          <t>Deferred</t>
        </is>
      </c>
      <c r="B16" s="6" t="n">
        <v>2</v>
      </c>
      <c r="C16" s="6" t="n">
        <v>-8</v>
      </c>
      <c r="D16" s="6" t="n">
        <v>19</v>
      </c>
      <c r="E16" s="6" t="n">
        <v>-49</v>
      </c>
    </row>
    <row r="17">
      <c r="A17" s="4" t="inlineStr">
        <is>
          <t>Income tax recovery (expense)</t>
        </is>
      </c>
      <c r="B17" s="6" t="n">
        <v>-16</v>
      </c>
      <c r="C17" s="6" t="n">
        <v>-3</v>
      </c>
      <c r="D17" s="6" t="n">
        <v>-12</v>
      </c>
      <c r="E17" s="6" t="n">
        <v>-63</v>
      </c>
    </row>
    <row r="18">
      <c r="A18" s="4" t="inlineStr">
        <is>
          <t>Net income</t>
        </is>
      </c>
      <c r="B18" s="6" t="n">
        <v>659</v>
      </c>
      <c r="C18" s="6" t="n">
        <v>15</v>
      </c>
      <c r="D18" s="6" t="n">
        <v>597</v>
      </c>
      <c r="E18" s="6" t="n">
        <v>110</v>
      </c>
    </row>
    <row r="19">
      <c r="A19" s="3" t="inlineStr">
        <is>
          <t>Net income attributable to:</t>
        </is>
      </c>
    </row>
    <row r="20">
      <c r="A20" s="4" t="inlineStr">
        <is>
          <t>The partnership</t>
        </is>
      </c>
      <c r="B20" s="6" t="n">
        <v>611</v>
      </c>
      <c r="C20" s="6" t="n">
        <v>11</v>
      </c>
      <c r="D20" s="6" t="n">
        <v>602</v>
      </c>
      <c r="E20" s="6" t="n">
        <v>73</v>
      </c>
    </row>
    <row r="21">
      <c r="A21" s="4" t="inlineStr">
        <is>
          <t>Attributable to non- controlling interests</t>
        </is>
      </c>
    </row>
    <row r="22">
      <c r="A22" s="3" t="inlineStr">
        <is>
          <t>Consolidated Statment of Income (Loss) [line items]</t>
        </is>
      </c>
    </row>
    <row r="23">
      <c r="A23" s="4" t="inlineStr">
        <is>
          <t>Revenues</t>
        </is>
      </c>
      <c r="B23" s="6" t="n">
        <v>453</v>
      </c>
      <c r="C23" s="6" t="n">
        <v>527</v>
      </c>
      <c r="D23" s="6" t="n">
        <v>936</v>
      </c>
      <c r="E23" s="6" t="n">
        <v>1076</v>
      </c>
    </row>
    <row r="24">
      <c r="A24" s="4" t="inlineStr">
        <is>
          <t>Other income</t>
        </is>
      </c>
      <c r="B24" s="6" t="n">
        <v>-6</v>
      </c>
      <c r="C24" s="6" t="n">
        <v>5</v>
      </c>
      <c r="D24" s="6" t="n">
        <v>-5</v>
      </c>
      <c r="E24" s="6" t="n">
        <v>11</v>
      </c>
    </row>
    <row r="25">
      <c r="A25" s="4" t="inlineStr">
        <is>
          <t>Direct operating costs</t>
        </is>
      </c>
      <c r="B25" s="6" t="n">
        <v>-125</v>
      </c>
      <c r="C25" s="6" t="n">
        <v>-174</v>
      </c>
      <c r="D25" s="6" t="n">
        <v>-337</v>
      </c>
      <c r="E25" s="6" t="n">
        <v>-352</v>
      </c>
    </row>
    <row r="26">
      <c r="A26" s="4" t="inlineStr">
        <is>
          <t>Foreign exchange and financial instruments gain (loss)</t>
        </is>
      </c>
      <c r="B26" s="6" t="n">
        <v>6</v>
      </c>
      <c r="C26" s="6" t="n">
        <v>-34</v>
      </c>
      <c r="D26" s="6" t="n">
        <v>41</v>
      </c>
      <c r="E26" s="6" t="n">
        <v>-15</v>
      </c>
    </row>
    <row r="27">
      <c r="A27" s="4" t="inlineStr">
        <is>
          <t>Depreciation</t>
        </is>
      </c>
      <c r="B27" s="6" t="n">
        <v>-156</v>
      </c>
      <c r="C27" s="6" t="n">
        <v>-186</v>
      </c>
      <c r="D27" s="6" t="n">
        <v>-323</v>
      </c>
      <c r="E27" s="6" t="n">
        <v>-373</v>
      </c>
    </row>
    <row r="28">
      <c r="A28" s="4" t="inlineStr">
        <is>
          <t>Remeasurement of BEPC exchangeable and class B shares</t>
        </is>
      </c>
      <c r="B28" s="6" t="n">
        <v>0</v>
      </c>
      <c r="D28" s="6" t="n">
        <v>0</v>
      </c>
    </row>
    <row r="29">
      <c r="A29" s="3" t="inlineStr">
        <is>
          <t>Income tax recovery (expense)</t>
        </is>
      </c>
    </row>
    <row r="30">
      <c r="A30" s="4" t="inlineStr">
        <is>
          <t>Current</t>
        </is>
      </c>
      <c r="B30" s="6" t="n">
        <v>-11</v>
      </c>
      <c r="C30" s="6" t="n">
        <v>5</v>
      </c>
      <c r="D30" s="6" t="n">
        <v>-19</v>
      </c>
      <c r="E30" s="6" t="n">
        <v>-7</v>
      </c>
    </row>
    <row r="31">
      <c r="A31" s="4" t="inlineStr">
        <is>
          <t>Participating non-controlling interests – in operating subsidiaries</t>
        </is>
      </c>
    </row>
    <row r="32">
      <c r="A32" s="3" t="inlineStr">
        <is>
          <t>Income tax recovery (expense)</t>
        </is>
      </c>
    </row>
    <row r="33">
      <c r="A33" s="4" t="inlineStr">
        <is>
          <t>Net income</t>
        </is>
      </c>
      <c r="B33" s="6" t="n">
        <v>46</v>
      </c>
      <c r="C33" s="6" t="n">
        <v>2</v>
      </c>
      <c r="D33" s="6" t="n">
        <v>-10</v>
      </c>
      <c r="E33" s="6" t="n">
        <v>31</v>
      </c>
    </row>
    <row r="34">
      <c r="A34" s="3" t="inlineStr">
        <is>
          <t>Net income attributable to:</t>
        </is>
      </c>
    </row>
    <row r="35">
      <c r="A35" s="4" t="inlineStr">
        <is>
          <t>Non-controlling interests</t>
        </is>
      </c>
      <c r="B35" s="6" t="n">
        <v>46</v>
      </c>
      <c r="C35" s="6" t="n">
        <v>2</v>
      </c>
      <c r="D35" s="6" t="n">
        <v>-10</v>
      </c>
      <c r="E35" s="6" t="n">
        <v>31</v>
      </c>
    </row>
    <row r="36">
      <c r="A36" s="4" t="inlineStr">
        <is>
          <t>Participating non-controlling interests – in a holding subsidiary held by the partnership</t>
        </is>
      </c>
    </row>
    <row r="37">
      <c r="A37" s="3" t="inlineStr">
        <is>
          <t>Net income attributable to:</t>
        </is>
      </c>
    </row>
    <row r="38">
      <c r="A38" s="4" t="inlineStr">
        <is>
          <t>Non-controlling interests</t>
        </is>
      </c>
      <c r="B38" s="5" t="n">
        <v>2</v>
      </c>
      <c r="C38" s="5" t="n">
        <v>2</v>
      </c>
      <c r="D38" s="5" t="n">
        <v>5</v>
      </c>
      <c r="E38" s="5" t="n">
        <v>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EPC EXCHAGEABLE SHARES, BEPC CLASS B SHARES AND BEPC CLASS C SHARES (Tables)</t>
        </is>
      </c>
      <c r="B1" s="2" t="inlineStr">
        <is>
          <t>6 Months Ended</t>
        </is>
      </c>
    </row>
    <row r="2">
      <c r="B2" s="2" t="inlineStr">
        <is>
          <t>Jun. 30, 2021</t>
        </is>
      </c>
    </row>
    <row r="3">
      <c r="A3" s="3" t="inlineStr">
        <is>
          <t>Disclosure Of Share Capital, Reserves And Other Equity Interest [Abstract]</t>
        </is>
      </c>
    </row>
    <row r="4">
      <c r="A4" s="4" t="inlineStr">
        <is>
          <t>Schedule of outstanding shares</t>
        </is>
      </c>
      <c r="B4" s="4" t="inlineStr">
        <is>
          <t>The following table provides a continuity schedule of outstanding BEPC exchangeable shares and BEPC class B shares along with our corresponding liability and remeasurement gains and losses. BEPC exchangeable shares outstanding (units) BEPC class B shares outstanding (units) BEPC exchangeable and BEPC class B shares ($ million) Balance as at December 31, 2020 172,180,417 165 $ 7,430 Share issuance (1) 38,996 — 1 Share exchanges (9,642) — (1) Remeasurement of liability — — (788) Balance as at June 30, 2021 172,209,771 165 $ 6,642 (1) Associated with the restricted stock units of TerraForm Power that were assumed by the company as part of the acquisition of TerraForm Power on July 31, 2020, adjusted for the three-for-two share split in December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Tables)</t>
        </is>
      </c>
      <c r="B1" s="2" t="inlineStr">
        <is>
          <t>6 Months Ended</t>
        </is>
      </c>
    </row>
    <row r="2">
      <c r="B2" s="2" t="inlineStr">
        <is>
          <t>Jun. 30, 2021</t>
        </is>
      </c>
    </row>
    <row r="3">
      <c r="A3" s="3" t="inlineStr">
        <is>
          <t>Disclosure Of Detailed Information About Equity-Accounted Investments [Abstract]</t>
        </is>
      </c>
    </row>
    <row r="4">
      <c r="A4" s="4" t="inlineStr">
        <is>
          <t>Summary of Equity-Accounted Investments</t>
        </is>
      </c>
      <c r="B4" s="4" t="inlineStr">
        <is>
          <t xml:space="preserve">The following are the company’s equity-accounted investments for the six months ended June 30, 2021: (MILLIONS) June 30, 2021 Opening balance $ 372 Share of net earnings 1 Dividends received (1) Foreign exchange translation and other 2 Ending balance $ 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Tables)</t>
        </is>
      </c>
      <c r="B1" s="2" t="inlineStr">
        <is>
          <t>6 Months Ended</t>
        </is>
      </c>
    </row>
    <row r="2">
      <c r="B2" s="2" t="inlineStr">
        <is>
          <t>Jun. 30, 2021</t>
        </is>
      </c>
    </row>
    <row r="3">
      <c r="A3" s="3" t="inlineStr">
        <is>
          <t>Disclosure Of Detailed Information About Cash And Cash Equivalents [Abstract]</t>
        </is>
      </c>
    </row>
    <row r="4">
      <c r="A4" s="4" t="inlineStr">
        <is>
          <t>Summary of Cash and Cash Equivalents</t>
        </is>
      </c>
      <c r="B4" s="4" t="inlineStr">
        <is>
          <t xml:space="preserve">The company’s cash and cash equivalents are as follows: (MILLIONS) June 30, 2021 December 31, 2020 Cash $ 391 $ 347 Short-term deposits 5 8 $ 396 $ 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 (Tables)</t>
        </is>
      </c>
      <c r="B1" s="2" t="inlineStr">
        <is>
          <t>6 Months Ended</t>
        </is>
      </c>
    </row>
    <row r="2">
      <c r="B2" s="2" t="inlineStr">
        <is>
          <t>Jun. 30, 2021</t>
        </is>
      </c>
    </row>
    <row r="3">
      <c r="A3" s="3" t="inlineStr">
        <is>
          <t>Disclosure Of Detailed Information About Restricted Cash [Abstract]</t>
        </is>
      </c>
    </row>
    <row r="4">
      <c r="A4" s="4" t="inlineStr">
        <is>
          <t>Summary of Restricted Cash</t>
        </is>
      </c>
      <c r="B4" s="4" t="inlineStr">
        <is>
          <t xml:space="preserve">The company’s restricted cash is as follows: (MILLIONS) June 30, 2021 December 31, 2020 Operations $ 149 $ 123 Credit obligations 76 72 Development projects 63 34 Total 288 229 Less: non-current (87) (75) Current $ 201 $ 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6 Months Ended</t>
        </is>
      </c>
    </row>
    <row r="2">
      <c r="B2" s="2" t="inlineStr">
        <is>
          <t>Jun. 30, 2021</t>
        </is>
      </c>
    </row>
    <row r="3">
      <c r="A3" s="3" t="inlineStr">
        <is>
          <t>Disclosure Trade Receivables and Other Current Assets [Abstract]</t>
        </is>
      </c>
    </row>
    <row r="4">
      <c r="A4" s="4" t="inlineStr">
        <is>
          <t>Summary of Trade Receivables and Other Current Assets</t>
        </is>
      </c>
      <c r="B4" s="4" t="inlineStr">
        <is>
          <t xml:space="preserve">The company's trade receivables and other current assets are as follows: (MILLIONS) June 30, 2021 December 31, 2020 Trade receivables $ 485 $ 471 Prepaids and other 66 45 Inventory 22 22 Income tax receivables 8 5 Other short-term receivables and collateral assets 257 80 $ 838 $ 6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Disclosure Accounts Payable and Accured Liabilities [Abstract]</t>
        </is>
      </c>
    </row>
    <row r="4">
      <c r="A4" s="4" t="inlineStr">
        <is>
          <t>Summary of Accounts Payable and Accrued Liabilities</t>
        </is>
      </c>
      <c r="B4" s="4" t="inlineStr">
        <is>
          <t>The company's accounts payable and accrued liabilities are as follows: (MILLIONS) June 30, 2021 December 31, 2020 Operating accrued liabilities $ 235 $ 203 Accounts payable 137 114 Interest payable on borrowings 66 65 BEPC exchangeable shares distributions payable (1) 16 11 Current portion of lease liabilities 26 30 Other 29 27 $ 509 $ 450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agreements and transactions</t>
        </is>
      </c>
      <c r="B4" s="4" t="inlineStr">
        <is>
          <t>The following table reflects the related party agreements and transactions for the three and six months ended June 30 in the interim consolidated statements of income: Three months ended June 30 Six months ended June 30 (MILLIONS) 2021 2020 2021 2020 Revenues Power purchase and revenue agreements $ 35 $ 99 $ 108 $ 225 Direct operating costs Energy purchases (1) $ (9) $ (2) $ (13) $ (5) Energy marketing &amp; other services (5) 2 (6) (4) Insurance services (2) — (5) — (10) $ (14) $ (5) $ (19) $ (19) Interest expense Borrowings $ (12) $ — $ (12) $ (1) Management service costs $ (47) $ (36) $ (102) $ (65) (1) Certain subsidiaries that the company controls, through a voting agreement, have entered into agreements to appoint the partnership as their agent in entering into certain derivative transactions with external counterparties to hedge against fluctuations in power purchase prices. For the three and six months ended June 30, 2021, the company recognized nil and $62 million gains, respectively (2020:nil) associated with agency arrangement which have been excluded from energy purchases. (2) Insurance services are paid to a subsidiary of Brookfield Asset Management that brokers external insurance providers on behalf of our company. Beginning 2020, insurance services are paid for directly to external insurance providers. The fees paid to the subsidiary of Brookfield Asset Management for the three and six months ended June 30, 2020 were n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ETS HELD FOR SALE - Narrative (Details) - 1 months ended Apr. 30, 2021 - 391 MW Wind Portfolio - United States ฿ in Millions, $ in Millions</t>
        </is>
      </c>
      <c r="B1" s="2" t="inlineStr">
        <is>
          <t>THB (฿)MW</t>
        </is>
      </c>
      <c r="C1" s="2" t="inlineStr">
        <is>
          <t>USD ($)MW</t>
        </is>
      </c>
    </row>
    <row r="2">
      <c r="A2" s="3" t="inlineStr">
        <is>
          <t>Disclosure of detailed information about investment property [line items]</t>
        </is>
      </c>
    </row>
    <row r="3">
      <c r="A3" s="4" t="inlineStr">
        <is>
          <t>Ownership interest</t>
        </is>
      </c>
      <c r="B3" s="4" t="inlineStr">
        <is>
          <t>100.00%</t>
        </is>
      </c>
      <c r="C3" s="4" t="inlineStr">
        <is>
          <t>100.00%</t>
        </is>
      </c>
    </row>
    <row r="4">
      <c r="A4" s="4" t="inlineStr">
        <is>
          <t>Wind power capacity (in MW) | MW</t>
        </is>
      </c>
      <c r="B4" s="6" t="n">
        <v>391</v>
      </c>
      <c r="C4" s="6" t="n">
        <v>391</v>
      </c>
    </row>
    <row r="5">
      <c r="A5" s="4" t="inlineStr">
        <is>
          <t>Proceeds | $</t>
        </is>
      </c>
      <c r="C5" s="5" t="n">
        <v>161</v>
      </c>
    </row>
    <row r="6">
      <c r="A6" s="4" t="inlineStr">
        <is>
          <t>Proportion of voting rights held in associate</t>
        </is>
      </c>
      <c r="B6" s="4" t="inlineStr">
        <is>
          <t>100.00%</t>
        </is>
      </c>
      <c r="C6" s="4" t="inlineStr">
        <is>
          <t>100.00%</t>
        </is>
      </c>
    </row>
    <row r="7">
      <c r="A7" s="4" t="inlineStr">
        <is>
          <t>Brookfield Renewable and Institutional Partners</t>
        </is>
      </c>
    </row>
    <row r="8">
      <c r="A8" s="3" t="inlineStr">
        <is>
          <t>Disclosure of detailed information about investment property [line items]</t>
        </is>
      </c>
    </row>
    <row r="9">
      <c r="A9" s="4" t="inlineStr">
        <is>
          <t>Proceeds | ฿</t>
        </is>
      </c>
      <c r="B9" s="7" t="n">
        <v>365</v>
      </c>
    </row>
    <row r="10">
      <c r="A10" s="4" t="inlineStr">
        <is>
          <t>Minimum</t>
        </is>
      </c>
    </row>
    <row r="11">
      <c r="A11" s="3" t="inlineStr">
        <is>
          <t>Disclosure of detailed information about investment property [line items]</t>
        </is>
      </c>
    </row>
    <row r="12">
      <c r="A12" s="4" t="inlineStr">
        <is>
          <t>Proportion of economic interest</t>
        </is>
      </c>
      <c r="B12" s="4" t="inlineStr">
        <is>
          <t>20.00%</t>
        </is>
      </c>
      <c r="C12" s="4" t="inlineStr">
        <is>
          <t>20.00%</t>
        </is>
      </c>
    </row>
    <row r="13">
      <c r="A13" s="4" t="inlineStr">
        <is>
          <t>Maximum</t>
        </is>
      </c>
    </row>
    <row r="14">
      <c r="A14" s="3" t="inlineStr">
        <is>
          <t>Disclosure of detailed information about investment property [line items]</t>
        </is>
      </c>
    </row>
    <row r="15">
      <c r="A15" s="4" t="inlineStr">
        <is>
          <t>Proportion of economic interest</t>
        </is>
      </c>
      <c r="B15" s="4" t="inlineStr">
        <is>
          <t>100.00%</t>
        </is>
      </c>
      <c r="C15"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HELD FOR SALE - Summary of Major Items of Assets and Liabilities Classified as Held for Sale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Cash and cash equivalents</t>
        </is>
      </c>
      <c r="B3" s="5" t="n">
        <v>396</v>
      </c>
      <c r="C3" s="5" t="n">
        <v>298</v>
      </c>
      <c r="D3" s="5" t="n">
        <v>355</v>
      </c>
      <c r="E3" s="5" t="n">
        <v>406</v>
      </c>
      <c r="F3" s="5" t="n">
        <v>406</v>
      </c>
      <c r="G3" s="5" t="n">
        <v>304</v>
      </c>
    </row>
    <row r="4">
      <c r="A4" s="4" t="inlineStr">
        <is>
          <t>Restricted cash</t>
        </is>
      </c>
      <c r="B4" s="6" t="n">
        <v>201</v>
      </c>
      <c r="D4" s="6" t="n">
        <v>154</v>
      </c>
    </row>
    <row r="5">
      <c r="A5" s="4" t="inlineStr">
        <is>
          <t>Trade receivables and other current assets</t>
        </is>
      </c>
      <c r="B5" s="6" t="n">
        <v>838</v>
      </c>
      <c r="D5" s="6" t="n">
        <v>623</v>
      </c>
    </row>
    <row r="6">
      <c r="A6" s="4" t="inlineStr">
        <is>
          <t>Property, plant and equipment</t>
        </is>
      </c>
      <c r="B6" s="6" t="n">
        <v>34248</v>
      </c>
      <c r="D6" s="6" t="n">
        <v>36097</v>
      </c>
    </row>
    <row r="7">
      <c r="A7" s="4" t="inlineStr">
        <is>
          <t>Other long-term assets</t>
        </is>
      </c>
      <c r="B7" s="6" t="n">
        <v>121</v>
      </c>
      <c r="D7" s="6" t="n">
        <v>109</v>
      </c>
    </row>
    <row r="8">
      <c r="A8" s="4" t="inlineStr">
        <is>
          <t>Total Assets</t>
        </is>
      </c>
      <c r="B8" s="6" t="n">
        <v>38805</v>
      </c>
      <c r="D8" s="6" t="n">
        <v>39473</v>
      </c>
    </row>
    <row r="9">
      <c r="A9" s="3" t="inlineStr">
        <is>
          <t>Liabilities</t>
        </is>
      </c>
    </row>
    <row r="10">
      <c r="A10" s="4" t="inlineStr">
        <is>
          <t>Current liabilities</t>
        </is>
      </c>
      <c r="B10" s="6" t="n">
        <v>9828</v>
      </c>
      <c r="D10" s="6" t="n">
        <v>9839</v>
      </c>
    </row>
    <row r="11">
      <c r="A11" s="4" t="inlineStr">
        <is>
          <t>Long-term debt</t>
        </is>
      </c>
      <c r="B11" s="6" t="n">
        <v>927</v>
      </c>
      <c r="D11" s="6" t="n">
        <v>775</v>
      </c>
    </row>
    <row r="12">
      <c r="A12" s="4" t="inlineStr">
        <is>
          <t>Other long-term liabilities</t>
        </is>
      </c>
      <c r="B12" s="6" t="n">
        <v>524</v>
      </c>
      <c r="D12" s="5" t="n">
        <v>531</v>
      </c>
    </row>
    <row r="13">
      <c r="A13" s="4" t="inlineStr">
        <is>
          <t>Assets and liabilities classified as held for sale</t>
        </is>
      </c>
    </row>
    <row r="14">
      <c r="A14" s="3" t="inlineStr">
        <is>
          <t>Assets</t>
        </is>
      </c>
    </row>
    <row r="15">
      <c r="A15" s="4" t="inlineStr">
        <is>
          <t>Cash and cash equivalents</t>
        </is>
      </c>
      <c r="B15" s="6" t="n">
        <v>16</v>
      </c>
    </row>
    <row r="16">
      <c r="A16" s="4" t="inlineStr">
        <is>
          <t>Restricted cash</t>
        </is>
      </c>
      <c r="B16" s="6" t="n">
        <v>8</v>
      </c>
    </row>
    <row r="17">
      <c r="A17" s="4" t="inlineStr">
        <is>
          <t>Trade receivables and other current assets</t>
        </is>
      </c>
      <c r="B17" s="6" t="n">
        <v>13</v>
      </c>
    </row>
    <row r="18">
      <c r="A18" s="4" t="inlineStr">
        <is>
          <t>Property, plant and equipment</t>
        </is>
      </c>
      <c r="B18" s="6" t="n">
        <v>759</v>
      </c>
    </row>
    <row r="19">
      <c r="A19" s="4" t="inlineStr">
        <is>
          <t>Other long-term assets</t>
        </is>
      </c>
      <c r="B19" s="6" t="n">
        <v>2</v>
      </c>
    </row>
    <row r="20">
      <c r="A20" s="4" t="inlineStr">
        <is>
          <t>Total Assets</t>
        </is>
      </c>
      <c r="B20" s="6" t="n">
        <v>798</v>
      </c>
    </row>
    <row r="21">
      <c r="A21" s="3" t="inlineStr">
        <is>
          <t>Liabilities</t>
        </is>
      </c>
    </row>
    <row r="22">
      <c r="A22" s="4" t="inlineStr">
        <is>
          <t>Current liabilities</t>
        </is>
      </c>
      <c r="B22" s="6" t="n">
        <v>9</v>
      </c>
    </row>
    <row r="23">
      <c r="A23" s="4" t="inlineStr">
        <is>
          <t>Long-term debt</t>
        </is>
      </c>
      <c r="B23" s="6" t="n">
        <v>361</v>
      </c>
    </row>
    <row r="24">
      <c r="A24" s="4" t="inlineStr">
        <is>
          <t>Other long-term liabilities</t>
        </is>
      </c>
      <c r="B24" s="6" t="n">
        <v>31</v>
      </c>
    </row>
    <row r="25">
      <c r="A25" s="4" t="inlineStr">
        <is>
          <t>Total liabilities</t>
        </is>
      </c>
      <c r="B25" s="5" t="n">
        <v>4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FINANCIAL INSTRUMENTS - Assets and Liabilities Measured and Disclosed at Fair Value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financial assets and liabilities [line items]</t>
        </is>
      </c>
    </row>
    <row r="3">
      <c r="A3" s="4" t="inlineStr">
        <is>
          <t>Cash and cash equivalents</t>
        </is>
      </c>
      <c r="B3" s="5" t="n">
        <v>396</v>
      </c>
      <c r="C3" s="5" t="n">
        <v>298</v>
      </c>
      <c r="D3" s="5" t="n">
        <v>355</v>
      </c>
      <c r="E3" s="5" t="n">
        <v>406</v>
      </c>
      <c r="F3" s="5" t="n">
        <v>406</v>
      </c>
      <c r="G3" s="5" t="n">
        <v>304</v>
      </c>
    </row>
    <row r="4">
      <c r="A4" s="4" t="inlineStr">
        <is>
          <t>Restricted cash</t>
        </is>
      </c>
      <c r="B4" s="6" t="n">
        <v>288</v>
      </c>
      <c r="D4" s="6" t="n">
        <v>229</v>
      </c>
    </row>
    <row r="5">
      <c r="A5" s="4" t="inlineStr">
        <is>
          <t>Property, plant and equipment</t>
        </is>
      </c>
      <c r="B5" s="6" t="n">
        <v>34248</v>
      </c>
      <c r="D5" s="6" t="n">
        <v>36097</v>
      </c>
    </row>
    <row r="6">
      <c r="A6" s="4" t="inlineStr">
        <is>
          <t>Tax equity</t>
        </is>
      </c>
      <c r="B6" s="6" t="n">
        <v>-347</v>
      </c>
      <c r="D6" s="6" t="n">
        <v>-402</v>
      </c>
    </row>
    <row r="7">
      <c r="A7" s="4" t="inlineStr">
        <is>
          <t>Total</t>
        </is>
      </c>
      <c r="B7" s="6" t="n">
        <v>13654</v>
      </c>
      <c r="D7" s="6" t="n">
        <v>14068</v>
      </c>
    </row>
    <row r="8">
      <c r="A8" s="4" t="inlineStr">
        <is>
          <t>BEPC exchangeable and class B shares</t>
        </is>
      </c>
    </row>
    <row r="9">
      <c r="A9" s="3" t="inlineStr">
        <is>
          <t>Disclosure of financial assets and liabilities [line items]</t>
        </is>
      </c>
    </row>
    <row r="10">
      <c r="A10" s="4" t="inlineStr">
        <is>
          <t>Liabilities for which fair value is disclosed</t>
        </is>
      </c>
      <c r="B10" s="6" t="n">
        <v>-6642</v>
      </c>
      <c r="D10" s="6" t="n">
        <v>-7430</v>
      </c>
    </row>
    <row r="11">
      <c r="A11" s="4" t="inlineStr">
        <is>
          <t>Non-recourse borrowings</t>
        </is>
      </c>
    </row>
    <row r="12">
      <c r="A12" s="3" t="inlineStr">
        <is>
          <t>Disclosure of financial assets and liabilities [line items]</t>
        </is>
      </c>
    </row>
    <row r="13">
      <c r="A13" s="4" t="inlineStr">
        <is>
          <t>Liabilities for which fair value is disclosed</t>
        </is>
      </c>
      <c r="B13" s="6" t="n">
        <v>-14087</v>
      </c>
      <c r="D13" s="6" t="n">
        <v>-14595</v>
      </c>
    </row>
    <row r="14">
      <c r="A14" s="4" t="inlineStr">
        <is>
          <t>Energy derivative contracts</t>
        </is>
      </c>
    </row>
    <row r="15">
      <c r="A15" s="3" t="inlineStr">
        <is>
          <t>Disclosure of financial assets and liabilities [line items]</t>
        </is>
      </c>
    </row>
    <row r="16">
      <c r="A16" s="4" t="inlineStr">
        <is>
          <t>Financial instrument assets</t>
        </is>
      </c>
      <c r="B16" s="6" t="n">
        <v>82</v>
      </c>
      <c r="D16" s="6" t="n">
        <v>104</v>
      </c>
    </row>
    <row r="17">
      <c r="A17" s="4" t="inlineStr">
        <is>
          <t>Financial instrument liabilities</t>
        </is>
      </c>
      <c r="B17" s="6" t="n">
        <v>-168</v>
      </c>
      <c r="D17" s="6" t="n">
        <v>-27</v>
      </c>
    </row>
    <row r="18">
      <c r="A18" s="4" t="inlineStr">
        <is>
          <t>Interest rate swaps</t>
        </is>
      </c>
    </row>
    <row r="19">
      <c r="A19" s="3" t="inlineStr">
        <is>
          <t>Disclosure of financial assets and liabilities [line items]</t>
        </is>
      </c>
    </row>
    <row r="20">
      <c r="A20" s="4" t="inlineStr">
        <is>
          <t>Financial instrument assets</t>
        </is>
      </c>
      <c r="B20" s="6" t="n">
        <v>23</v>
      </c>
      <c r="D20" s="6" t="n">
        <v>0</v>
      </c>
    </row>
    <row r="21">
      <c r="A21" s="4" t="inlineStr">
        <is>
          <t>Financial instrument liabilities</t>
        </is>
      </c>
      <c r="B21" s="6" t="n">
        <v>-175</v>
      </c>
      <c r="D21" s="6" t="n">
        <v>-244</v>
      </c>
    </row>
    <row r="22">
      <c r="A22" s="4" t="inlineStr">
        <is>
          <t>Foreign exchange swaps</t>
        </is>
      </c>
    </row>
    <row r="23">
      <c r="A23" s="3" t="inlineStr">
        <is>
          <t>Disclosure of financial assets and liabilities [line items]</t>
        </is>
      </c>
    </row>
    <row r="24">
      <c r="A24" s="4" t="inlineStr">
        <is>
          <t>Financial instrument assets</t>
        </is>
      </c>
      <c r="B24" s="6" t="n">
        <v>41</v>
      </c>
      <c r="D24" s="6" t="n">
        <v>4</v>
      </c>
    </row>
    <row r="25">
      <c r="A25" s="4" t="inlineStr">
        <is>
          <t>Financial instrument liabilities</t>
        </is>
      </c>
      <c r="B25" s="6" t="n">
        <v>-5</v>
      </c>
      <c r="D25" s="5" t="n">
        <v>-23</v>
      </c>
    </row>
    <row r="26">
      <c r="A26" s="4" t="inlineStr">
        <is>
          <t>Level 1</t>
        </is>
      </c>
    </row>
    <row r="27">
      <c r="A27" s="3" t="inlineStr">
        <is>
          <t>Disclosure of financial assets and liabilities [line items]</t>
        </is>
      </c>
    </row>
    <row r="28">
      <c r="A28" s="4" t="inlineStr">
        <is>
          <t>Cash and cash equivalents</t>
        </is>
      </c>
      <c r="B28" s="6" t="n">
        <v>396</v>
      </c>
    </row>
    <row r="29">
      <c r="A29" s="4" t="inlineStr">
        <is>
          <t>Restricted cash</t>
        </is>
      </c>
      <c r="B29" s="6" t="n">
        <v>288</v>
      </c>
    </row>
    <row r="30">
      <c r="A30" s="4" t="inlineStr">
        <is>
          <t>Property, plant and equipment</t>
        </is>
      </c>
      <c r="B30" s="6" t="n">
        <v>0</v>
      </c>
    </row>
    <row r="31">
      <c r="A31" s="4" t="inlineStr">
        <is>
          <t>Tax equity</t>
        </is>
      </c>
      <c r="B31" s="6" t="n">
        <v>0</v>
      </c>
    </row>
    <row r="32">
      <c r="A32" s="4" t="inlineStr">
        <is>
          <t>Total</t>
        </is>
      </c>
      <c r="B32" s="6" t="n">
        <v>-7937</v>
      </c>
    </row>
    <row r="33">
      <c r="A33" s="4" t="inlineStr">
        <is>
          <t>Level 1 | BEPC exchangeable and class B shares</t>
        </is>
      </c>
    </row>
    <row r="34">
      <c r="A34" s="3" t="inlineStr">
        <is>
          <t>Disclosure of financial assets and liabilities [line items]</t>
        </is>
      </c>
    </row>
    <row r="35">
      <c r="A35" s="4" t="inlineStr">
        <is>
          <t>Liabilities for which fair value is disclosed</t>
        </is>
      </c>
      <c r="B35" s="6" t="n">
        <v>-6642</v>
      </c>
    </row>
    <row r="36">
      <c r="A36" s="4" t="inlineStr">
        <is>
          <t>Level 1 | Non-recourse borrowings</t>
        </is>
      </c>
    </row>
    <row r="37">
      <c r="A37" s="3" t="inlineStr">
        <is>
          <t>Disclosure of financial assets and liabilities [line items]</t>
        </is>
      </c>
    </row>
    <row r="38">
      <c r="A38" s="4" t="inlineStr">
        <is>
          <t>Liabilities for which fair value is disclosed</t>
        </is>
      </c>
      <c r="B38" s="6" t="n">
        <v>-1979</v>
      </c>
    </row>
    <row r="39">
      <c r="A39" s="4" t="inlineStr">
        <is>
          <t>Level 1 | Energy derivative contracts</t>
        </is>
      </c>
    </row>
    <row r="40">
      <c r="A40" s="3" t="inlineStr">
        <is>
          <t>Disclosure of financial assets and liabilities [line items]</t>
        </is>
      </c>
    </row>
    <row r="41">
      <c r="A41" s="4" t="inlineStr">
        <is>
          <t>Financial instrument assets</t>
        </is>
      </c>
      <c r="B41" s="6" t="n">
        <v>0</v>
      </c>
    </row>
    <row r="42">
      <c r="A42" s="4" t="inlineStr">
        <is>
          <t>Financial instrument liabilities</t>
        </is>
      </c>
      <c r="B42" s="6" t="n">
        <v>0</v>
      </c>
    </row>
    <row r="43">
      <c r="A43" s="4" t="inlineStr">
        <is>
          <t>Level 1 | Interest rate swaps</t>
        </is>
      </c>
    </row>
    <row r="44">
      <c r="A44" s="3" t="inlineStr">
        <is>
          <t>Disclosure of financial assets and liabilities [line items]</t>
        </is>
      </c>
    </row>
    <row r="45">
      <c r="A45" s="4" t="inlineStr">
        <is>
          <t>Financial instrument assets</t>
        </is>
      </c>
      <c r="B45" s="6" t="n">
        <v>0</v>
      </c>
    </row>
    <row r="46">
      <c r="A46" s="4" t="inlineStr">
        <is>
          <t>Financial instrument liabilities</t>
        </is>
      </c>
      <c r="B46" s="6" t="n">
        <v>0</v>
      </c>
    </row>
    <row r="47">
      <c r="A47" s="4" t="inlineStr">
        <is>
          <t>Level 1 | Foreign exchange swaps</t>
        </is>
      </c>
    </row>
    <row r="48">
      <c r="A48" s="3" t="inlineStr">
        <is>
          <t>Disclosure of financial assets and liabilities [line items]</t>
        </is>
      </c>
    </row>
    <row r="49">
      <c r="A49" s="4" t="inlineStr">
        <is>
          <t>Financial instrument assets</t>
        </is>
      </c>
      <c r="B49" s="6" t="n">
        <v>0</v>
      </c>
    </row>
    <row r="50">
      <c r="A50" s="4" t="inlineStr">
        <is>
          <t>Financial instrument liabilities</t>
        </is>
      </c>
      <c r="B50" s="6" t="n">
        <v>0</v>
      </c>
    </row>
    <row r="51">
      <c r="A51" s="4" t="inlineStr">
        <is>
          <t>Level 2</t>
        </is>
      </c>
    </row>
    <row r="52">
      <c r="A52" s="3" t="inlineStr">
        <is>
          <t>Disclosure of financial assets and liabilities [line items]</t>
        </is>
      </c>
    </row>
    <row r="53">
      <c r="A53" s="4" t="inlineStr">
        <is>
          <t>Cash and cash equivalents</t>
        </is>
      </c>
      <c r="B53" s="6" t="n">
        <v>0</v>
      </c>
    </row>
    <row r="54">
      <c r="A54" s="4" t="inlineStr">
        <is>
          <t>Restricted cash</t>
        </is>
      </c>
      <c r="B54" s="6" t="n">
        <v>0</v>
      </c>
    </row>
    <row r="55">
      <c r="A55" s="4" t="inlineStr">
        <is>
          <t>Property, plant and equipment</t>
        </is>
      </c>
      <c r="B55" s="6" t="n">
        <v>0</v>
      </c>
    </row>
    <row r="56">
      <c r="A56" s="4" t="inlineStr">
        <is>
          <t>Tax equity</t>
        </is>
      </c>
      <c r="B56" s="6" t="n">
        <v>0</v>
      </c>
    </row>
    <row r="57">
      <c r="A57" s="4" t="inlineStr">
        <is>
          <t>Total</t>
        </is>
      </c>
      <c r="B57" s="6" t="n">
        <v>-12309</v>
      </c>
    </row>
    <row r="58">
      <c r="A58" s="4" t="inlineStr">
        <is>
          <t>Level 2 | BEPC exchangeable and class B shares</t>
        </is>
      </c>
    </row>
    <row r="59">
      <c r="A59" s="3" t="inlineStr">
        <is>
          <t>Disclosure of financial assets and liabilities [line items]</t>
        </is>
      </c>
    </row>
    <row r="60">
      <c r="A60" s="4" t="inlineStr">
        <is>
          <t>Liabilities for which fair value is disclosed</t>
        </is>
      </c>
      <c r="B60" s="6" t="n">
        <v>0</v>
      </c>
    </row>
    <row r="61">
      <c r="A61" s="4" t="inlineStr">
        <is>
          <t>Level 2 | Non-recourse borrowings</t>
        </is>
      </c>
    </row>
    <row r="62">
      <c r="A62" s="3" t="inlineStr">
        <is>
          <t>Disclosure of financial assets and liabilities [line items]</t>
        </is>
      </c>
    </row>
    <row r="63">
      <c r="A63" s="4" t="inlineStr">
        <is>
          <t>Liabilities for which fair value is disclosed</t>
        </is>
      </c>
      <c r="B63" s="6" t="n">
        <v>-12108</v>
      </c>
    </row>
    <row r="64">
      <c r="A64" s="4" t="inlineStr">
        <is>
          <t>Level 2 | Energy derivative contracts</t>
        </is>
      </c>
    </row>
    <row r="65">
      <c r="A65" s="3" t="inlineStr">
        <is>
          <t>Disclosure of financial assets and liabilities [line items]</t>
        </is>
      </c>
    </row>
    <row r="66">
      <c r="A66" s="4" t="inlineStr">
        <is>
          <t>Financial instrument assets</t>
        </is>
      </c>
      <c r="B66" s="6" t="n">
        <v>64</v>
      </c>
    </row>
    <row r="67">
      <c r="A67" s="4" t="inlineStr">
        <is>
          <t>Financial instrument liabilities</t>
        </is>
      </c>
      <c r="B67" s="6" t="n">
        <v>-149</v>
      </c>
    </row>
    <row r="68">
      <c r="A68" s="4" t="inlineStr">
        <is>
          <t>Level 2 | Interest rate swaps</t>
        </is>
      </c>
    </row>
    <row r="69">
      <c r="A69" s="3" t="inlineStr">
        <is>
          <t>Disclosure of financial assets and liabilities [line items]</t>
        </is>
      </c>
    </row>
    <row r="70">
      <c r="A70" s="4" t="inlineStr">
        <is>
          <t>Financial instrument assets</t>
        </is>
      </c>
      <c r="B70" s="6" t="n">
        <v>23</v>
      </c>
    </row>
    <row r="71">
      <c r="A71" s="4" t="inlineStr">
        <is>
          <t>Financial instrument liabilities</t>
        </is>
      </c>
      <c r="B71" s="6" t="n">
        <v>-175</v>
      </c>
    </row>
    <row r="72">
      <c r="A72" s="4" t="inlineStr">
        <is>
          <t>Level 2 | Foreign exchange swaps</t>
        </is>
      </c>
    </row>
    <row r="73">
      <c r="A73" s="3" t="inlineStr">
        <is>
          <t>Disclosure of financial assets and liabilities [line items]</t>
        </is>
      </c>
    </row>
    <row r="74">
      <c r="A74" s="4" t="inlineStr">
        <is>
          <t>Financial instrument assets</t>
        </is>
      </c>
      <c r="B74" s="6" t="n">
        <v>41</v>
      </c>
    </row>
    <row r="75">
      <c r="A75" s="4" t="inlineStr">
        <is>
          <t>Financial instrument liabilities</t>
        </is>
      </c>
      <c r="B75" s="6" t="n">
        <v>-5</v>
      </c>
    </row>
    <row r="76">
      <c r="A76" s="4" t="inlineStr">
        <is>
          <t>Level 3</t>
        </is>
      </c>
    </row>
    <row r="77">
      <c r="A77" s="3" t="inlineStr">
        <is>
          <t>Disclosure of financial assets and liabilities [line items]</t>
        </is>
      </c>
    </row>
    <row r="78">
      <c r="A78" s="4" t="inlineStr">
        <is>
          <t>Cash and cash equivalents</t>
        </is>
      </c>
      <c r="B78" s="6" t="n">
        <v>0</v>
      </c>
    </row>
    <row r="79">
      <c r="A79" s="4" t="inlineStr">
        <is>
          <t>Restricted cash</t>
        </is>
      </c>
      <c r="B79" s="6" t="n">
        <v>0</v>
      </c>
    </row>
    <row r="80">
      <c r="A80" s="4" t="inlineStr">
        <is>
          <t>Property, plant and equipment</t>
        </is>
      </c>
      <c r="B80" s="6" t="n">
        <v>34248</v>
      </c>
    </row>
    <row r="81">
      <c r="A81" s="4" t="inlineStr">
        <is>
          <t>Tax equity</t>
        </is>
      </c>
      <c r="B81" s="6" t="n">
        <v>-347</v>
      </c>
    </row>
    <row r="82">
      <c r="A82" s="4" t="inlineStr">
        <is>
          <t>Total</t>
        </is>
      </c>
      <c r="B82" s="6" t="n">
        <v>33900</v>
      </c>
    </row>
    <row r="83">
      <c r="A83" s="4" t="inlineStr">
        <is>
          <t>Level 3 | BEPC exchangeable and class B shares</t>
        </is>
      </c>
    </row>
    <row r="84">
      <c r="A84" s="3" t="inlineStr">
        <is>
          <t>Disclosure of financial assets and liabilities [line items]</t>
        </is>
      </c>
    </row>
    <row r="85">
      <c r="A85" s="4" t="inlineStr">
        <is>
          <t>Liabilities for which fair value is disclosed</t>
        </is>
      </c>
      <c r="B85" s="6" t="n">
        <v>0</v>
      </c>
    </row>
    <row r="86">
      <c r="A86" s="4" t="inlineStr">
        <is>
          <t>Level 3 | Non-recourse borrowings</t>
        </is>
      </c>
    </row>
    <row r="87">
      <c r="A87" s="3" t="inlineStr">
        <is>
          <t>Disclosure of financial assets and liabilities [line items]</t>
        </is>
      </c>
    </row>
    <row r="88">
      <c r="A88" s="4" t="inlineStr">
        <is>
          <t>Liabilities for which fair value is disclosed</t>
        </is>
      </c>
      <c r="B88" s="6" t="n">
        <v>0</v>
      </c>
    </row>
    <row r="89">
      <c r="A89" s="4" t="inlineStr">
        <is>
          <t>Level 3 | Energy derivative contracts</t>
        </is>
      </c>
    </row>
    <row r="90">
      <c r="A90" s="3" t="inlineStr">
        <is>
          <t>Disclosure of financial assets and liabilities [line items]</t>
        </is>
      </c>
    </row>
    <row r="91">
      <c r="A91" s="4" t="inlineStr">
        <is>
          <t>Financial instrument assets</t>
        </is>
      </c>
      <c r="B91" s="6" t="n">
        <v>18</v>
      </c>
    </row>
    <row r="92">
      <c r="A92" s="4" t="inlineStr">
        <is>
          <t>Financial instrument liabilities</t>
        </is>
      </c>
      <c r="B92" s="6" t="n">
        <v>-19</v>
      </c>
    </row>
    <row r="93">
      <c r="A93" s="4" t="inlineStr">
        <is>
          <t>Level 3 | Interest rate swaps</t>
        </is>
      </c>
    </row>
    <row r="94">
      <c r="A94" s="3" t="inlineStr">
        <is>
          <t>Disclosure of financial assets and liabilities [line items]</t>
        </is>
      </c>
    </row>
    <row r="95">
      <c r="A95" s="4" t="inlineStr">
        <is>
          <t>Financial instrument assets</t>
        </is>
      </c>
      <c r="B95" s="6" t="n">
        <v>0</v>
      </c>
    </row>
    <row r="96">
      <c r="A96" s="4" t="inlineStr">
        <is>
          <t>Financial instrument liabilities</t>
        </is>
      </c>
      <c r="B96" s="6" t="n">
        <v>0</v>
      </c>
    </row>
    <row r="97">
      <c r="A97" s="4" t="inlineStr">
        <is>
          <t>Level 3 | Foreign exchange swaps</t>
        </is>
      </c>
    </row>
    <row r="98">
      <c r="A98" s="3" t="inlineStr">
        <is>
          <t>Disclosure of financial assets and liabilities [line items]</t>
        </is>
      </c>
    </row>
    <row r="99">
      <c r="A99" s="4" t="inlineStr">
        <is>
          <t>Financial instrument assets</t>
        </is>
      </c>
      <c r="B99" s="6" t="n">
        <v>0</v>
      </c>
    </row>
    <row r="100">
      <c r="A100" s="4" t="inlineStr">
        <is>
          <t>Financial instrument liabilities</t>
        </is>
      </c>
      <c r="B10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omprehensive Income [line items]</t>
        </is>
      </c>
    </row>
    <row r="4">
      <c r="A4" s="4" t="inlineStr">
        <is>
          <t>Net income</t>
        </is>
      </c>
      <c r="B4" s="5" t="n">
        <v>659</v>
      </c>
      <c r="C4" s="5" t="n">
        <v>15</v>
      </c>
      <c r="D4" s="5" t="n">
        <v>597</v>
      </c>
      <c r="E4" s="5" t="n">
        <v>110</v>
      </c>
    </row>
    <row r="5">
      <c r="A5" s="3" t="inlineStr">
        <is>
          <t>Other comprehensive income (loss) that will not be reclassified to net income:</t>
        </is>
      </c>
    </row>
    <row r="6">
      <c r="A6" s="4" t="inlineStr">
        <is>
          <t>Revaluations of property, plant and equipment</t>
        </is>
      </c>
      <c r="B6" s="6" t="n">
        <v>15</v>
      </c>
      <c r="C6" s="6" t="n">
        <v>0</v>
      </c>
      <c r="D6" s="6" t="n">
        <v>-257</v>
      </c>
      <c r="E6" s="6" t="n">
        <v>0</v>
      </c>
    </row>
    <row r="7">
      <c r="A7" s="4" t="inlineStr">
        <is>
          <t>Actuarial gain (loss) on defined benefit plans</t>
        </is>
      </c>
      <c r="B7" s="6" t="n">
        <v>7</v>
      </c>
      <c r="C7" s="6" t="n">
        <v>-3</v>
      </c>
      <c r="D7" s="6" t="n">
        <v>12</v>
      </c>
      <c r="E7" s="6" t="n">
        <v>-5</v>
      </c>
    </row>
    <row r="8">
      <c r="A8" s="4" t="inlineStr">
        <is>
          <t>Deferred income taxes on above items</t>
        </is>
      </c>
      <c r="B8" s="6" t="n">
        <v>-4</v>
      </c>
      <c r="C8" s="6" t="n">
        <v>0</v>
      </c>
      <c r="D8" s="6" t="n">
        <v>40</v>
      </c>
      <c r="E8" s="6" t="n">
        <v>1</v>
      </c>
    </row>
    <row r="9">
      <c r="A9" s="4" t="inlineStr">
        <is>
          <t>Equity-accounted investments</t>
        </is>
      </c>
      <c r="B9" s="6" t="n">
        <v>0</v>
      </c>
      <c r="C9" s="6" t="n">
        <v>-1</v>
      </c>
      <c r="D9" s="6" t="n">
        <v>0</v>
      </c>
      <c r="E9" s="6" t="n">
        <v>-1</v>
      </c>
    </row>
    <row r="10">
      <c r="A10" s="4" t="inlineStr">
        <is>
          <t>Total items that will not be reclassified to net income</t>
        </is>
      </c>
      <c r="B10" s="6" t="n">
        <v>18</v>
      </c>
      <c r="C10" s="6" t="n">
        <v>-4</v>
      </c>
      <c r="D10" s="6" t="n">
        <v>-205</v>
      </c>
      <c r="E10" s="6" t="n">
        <v>-5</v>
      </c>
    </row>
    <row r="11">
      <c r="A11" s="3" t="inlineStr">
        <is>
          <t>Other comprehensive (loss) income that may be reclassified to net income:</t>
        </is>
      </c>
    </row>
    <row r="12">
      <c r="A12" s="4" t="inlineStr">
        <is>
          <t>Foreign currency translation</t>
        </is>
      </c>
      <c r="B12" s="6" t="n">
        <v>249</v>
      </c>
      <c r="C12" s="6" t="n">
        <v>222</v>
      </c>
      <c r="D12" s="6" t="n">
        <v>-385</v>
      </c>
      <c r="E12" s="6" t="n">
        <v>-1261</v>
      </c>
    </row>
    <row r="13">
      <c r="A13" s="4" t="inlineStr">
        <is>
          <t>Gains (losses) arising during the period on financial instruments designated as cash-flow hedges</t>
        </is>
      </c>
      <c r="B13" s="6" t="n">
        <v>-83</v>
      </c>
      <c r="C13" s="6" t="n">
        <v>-21</v>
      </c>
      <c r="D13" s="6" t="n">
        <v>12</v>
      </c>
      <c r="E13" s="6" t="n">
        <v>-32</v>
      </c>
    </row>
    <row r="14">
      <c r="A14" s="4" t="inlineStr">
        <is>
          <t>Unrealized gain (loss) on foreign exchange swaps net investment hedge</t>
        </is>
      </c>
      <c r="B14" s="6" t="n">
        <v>5</v>
      </c>
      <c r="C14" s="6" t="n">
        <v>0</v>
      </c>
      <c r="D14" s="6" t="n">
        <v>26</v>
      </c>
      <c r="E14" s="6" t="n">
        <v>21</v>
      </c>
    </row>
    <row r="15">
      <c r="A15" s="4" t="inlineStr">
        <is>
          <t>Reclassification adjustments for amounts recognized in net income</t>
        </is>
      </c>
      <c r="B15" s="6" t="n">
        <v>0</v>
      </c>
      <c r="C15" s="6" t="n">
        <v>-16</v>
      </c>
      <c r="D15" s="6" t="n">
        <v>-60</v>
      </c>
      <c r="E15" s="6" t="n">
        <v>-37</v>
      </c>
    </row>
    <row r="16">
      <c r="A16" s="4" t="inlineStr">
        <is>
          <t>Deferred income taxes on above items</t>
        </is>
      </c>
      <c r="B16" s="6" t="n">
        <v>11</v>
      </c>
      <c r="C16" s="6" t="n">
        <v>7</v>
      </c>
      <c r="D16" s="6" t="n">
        <v>1</v>
      </c>
      <c r="E16" s="6" t="n">
        <v>11</v>
      </c>
    </row>
    <row r="17">
      <c r="A17" s="4" t="inlineStr">
        <is>
          <t>Equity-accounted investments</t>
        </is>
      </c>
      <c r="B17" s="6" t="n">
        <v>0</v>
      </c>
      <c r="C17" s="6" t="n">
        <v>-2</v>
      </c>
      <c r="D17" s="6" t="n">
        <v>0</v>
      </c>
      <c r="E17" s="6" t="n">
        <v>-2</v>
      </c>
    </row>
    <row r="18">
      <c r="A18" s="4" t="inlineStr">
        <is>
          <t>Total items that may be reclassified subsequently to net income</t>
        </is>
      </c>
      <c r="B18" s="6" t="n">
        <v>182</v>
      </c>
      <c r="C18" s="6" t="n">
        <v>190</v>
      </c>
      <c r="D18" s="6" t="n">
        <v>-406</v>
      </c>
      <c r="E18" s="6" t="n">
        <v>-1300</v>
      </c>
    </row>
    <row r="19">
      <c r="A19" s="4" t="inlineStr">
        <is>
          <t>Other comprehensive income (loss)</t>
        </is>
      </c>
      <c r="B19" s="6" t="n">
        <v>200</v>
      </c>
      <c r="C19" s="6" t="n">
        <v>186</v>
      </c>
      <c r="D19" s="6" t="n">
        <v>-611</v>
      </c>
      <c r="E19" s="6" t="n">
        <v>-1305</v>
      </c>
    </row>
    <row r="20">
      <c r="A20" s="4" t="inlineStr">
        <is>
          <t>Comprehensive income (loss)</t>
        </is>
      </c>
      <c r="B20" s="6" t="n">
        <v>859</v>
      </c>
      <c r="C20" s="6" t="n">
        <v>201</v>
      </c>
      <c r="D20" s="6" t="n">
        <v>-14</v>
      </c>
      <c r="E20" s="6" t="n">
        <v>-1195</v>
      </c>
    </row>
    <row r="21">
      <c r="A21" s="3" t="inlineStr">
        <is>
          <t>Comprehensive income (loss) attributable to:</t>
        </is>
      </c>
    </row>
    <row r="22">
      <c r="A22" s="4" t="inlineStr">
        <is>
          <t>The partnership</t>
        </is>
      </c>
      <c r="B22" s="6" t="n">
        <v>759</v>
      </c>
      <c r="C22" s="6" t="n">
        <v>-2</v>
      </c>
      <c r="D22" s="6" t="n">
        <v>409</v>
      </c>
      <c r="E22" s="6" t="n">
        <v>-538</v>
      </c>
    </row>
    <row r="23">
      <c r="A23" s="4" t="inlineStr">
        <is>
          <t>Comprehensive income (loss)</t>
        </is>
      </c>
      <c r="B23" s="6" t="n">
        <v>859</v>
      </c>
      <c r="C23" s="6" t="n">
        <v>201</v>
      </c>
      <c r="D23" s="6" t="n">
        <v>-14</v>
      </c>
      <c r="E23" s="6" t="n">
        <v>-1195</v>
      </c>
    </row>
    <row r="24">
      <c r="A24" s="4" t="inlineStr">
        <is>
          <t>Participating non-controlling interests – in operating subsidiaries</t>
        </is>
      </c>
    </row>
    <row r="25">
      <c r="A25" s="3" t="inlineStr">
        <is>
          <t>Consolidated Statement Of Comprehensive Income [line items]</t>
        </is>
      </c>
    </row>
    <row r="26">
      <c r="A26" s="4" t="inlineStr">
        <is>
          <t>Net income</t>
        </is>
      </c>
      <c r="B26" s="6" t="n">
        <v>46</v>
      </c>
      <c r="C26" s="6" t="n">
        <v>2</v>
      </c>
      <c r="D26" s="6" t="n">
        <v>-10</v>
      </c>
      <c r="E26" s="6" t="n">
        <v>31</v>
      </c>
    </row>
    <row r="27">
      <c r="A27" s="3" t="inlineStr">
        <is>
          <t>Other comprehensive (loss) income that may be reclassified to net income:</t>
        </is>
      </c>
    </row>
    <row r="28">
      <c r="A28" s="4" t="inlineStr">
        <is>
          <t>Other comprehensive income (loss)</t>
        </is>
      </c>
      <c r="B28" s="6" t="n">
        <v>38</v>
      </c>
      <c r="C28" s="6" t="n">
        <v>199</v>
      </c>
      <c r="D28" s="6" t="n">
        <v>-413</v>
      </c>
      <c r="E28" s="6" t="n">
        <v>-635</v>
      </c>
    </row>
    <row r="29">
      <c r="A29" s="3" t="inlineStr">
        <is>
          <t>Comprehensive income (loss) attributable to:</t>
        </is>
      </c>
    </row>
    <row r="30">
      <c r="A30" s="4" t="inlineStr">
        <is>
          <t>Non-controlling interests</t>
        </is>
      </c>
      <c r="B30" s="6" t="n">
        <v>84</v>
      </c>
      <c r="C30" s="6" t="n">
        <v>201</v>
      </c>
      <c r="D30" s="6" t="n">
        <v>-423</v>
      </c>
      <c r="E30" s="6" t="n">
        <v>-604</v>
      </c>
    </row>
    <row r="31">
      <c r="A31" s="4" t="inlineStr">
        <is>
          <t>Participating non-controlling interests – in a holding subsidiary held by the partnership</t>
        </is>
      </c>
    </row>
    <row r="32">
      <c r="A32" s="3" t="inlineStr">
        <is>
          <t>Comprehensive income (loss) attributable to:</t>
        </is>
      </c>
    </row>
    <row r="33">
      <c r="A33" s="4" t="inlineStr">
        <is>
          <t>Non-controlling interests</t>
        </is>
      </c>
      <c r="B33" s="5" t="n">
        <v>16</v>
      </c>
      <c r="C33" s="5" t="n">
        <v>2</v>
      </c>
      <c r="D33" s="5" t="n">
        <v>0</v>
      </c>
      <c r="E33" s="5" t="n">
        <v>-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Aggregate Amount of Net Financial Instrument Positions (Details) - USD ($) $ in Millions</t>
        </is>
      </c>
      <c r="B1" s="2" t="inlineStr">
        <is>
          <t>Jun. 30, 2021</t>
        </is>
      </c>
      <c r="C1" s="2" t="inlineStr">
        <is>
          <t>Dec. 31, 2020</t>
        </is>
      </c>
    </row>
    <row r="2">
      <c r="A2" s="4" t="inlineStr">
        <is>
          <t>Assets</t>
        </is>
      </c>
    </row>
    <row r="3">
      <c r="A3" s="3" t="inlineStr">
        <is>
          <t>Disclosure of derivative assets liabilities net position [Line Items]</t>
        </is>
      </c>
    </row>
    <row r="4">
      <c r="A4" s="4" t="inlineStr">
        <is>
          <t>Total</t>
        </is>
      </c>
      <c r="B4" s="5" t="n">
        <v>146</v>
      </c>
    </row>
    <row r="5">
      <c r="A5" s="4" t="inlineStr">
        <is>
          <t>Less: current portion</t>
        </is>
      </c>
      <c r="B5" s="6" t="n">
        <v>95</v>
      </c>
    </row>
    <row r="6">
      <c r="A6" s="4" t="inlineStr">
        <is>
          <t>Long-term portion</t>
        </is>
      </c>
      <c r="B6" s="6" t="n">
        <v>51</v>
      </c>
    </row>
    <row r="7">
      <c r="A7" s="4" t="inlineStr">
        <is>
          <t>Liabilities</t>
        </is>
      </c>
    </row>
    <row r="8">
      <c r="A8" s="3" t="inlineStr">
        <is>
          <t>Disclosure of derivative assets liabilities net position [Line Items]</t>
        </is>
      </c>
    </row>
    <row r="9">
      <c r="A9" s="4" t="inlineStr">
        <is>
          <t>Total</t>
        </is>
      </c>
      <c r="B9" s="6" t="n">
        <v>695</v>
      </c>
    </row>
    <row r="10">
      <c r="A10" s="4" t="inlineStr">
        <is>
          <t>Less: current portion</t>
        </is>
      </c>
      <c r="B10" s="6" t="n">
        <v>272</v>
      </c>
    </row>
    <row r="11">
      <c r="A11" s="4" t="inlineStr">
        <is>
          <t>Long-term portion</t>
        </is>
      </c>
      <c r="B11" s="6" t="n">
        <v>423</v>
      </c>
    </row>
    <row r="12">
      <c r="A12" s="4" t="inlineStr">
        <is>
          <t>Net Assets (Liabilities)</t>
        </is>
      </c>
    </row>
    <row r="13">
      <c r="A13" s="3" t="inlineStr">
        <is>
          <t>Disclosure of derivative assets liabilities net position [Line Items]</t>
        </is>
      </c>
    </row>
    <row r="14">
      <c r="A14" s="4" t="inlineStr">
        <is>
          <t>Total</t>
        </is>
      </c>
      <c r="B14" s="6" t="n">
        <v>-549</v>
      </c>
      <c r="C14" s="5" t="n">
        <v>-588</v>
      </c>
    </row>
    <row r="15">
      <c r="A15" s="4" t="inlineStr">
        <is>
          <t>Less: current portion</t>
        </is>
      </c>
      <c r="B15" s="6" t="n">
        <v>-177</v>
      </c>
      <c r="C15" s="6" t="n">
        <v>-158</v>
      </c>
    </row>
    <row r="16">
      <c r="A16" s="4" t="inlineStr">
        <is>
          <t>Long-term portion</t>
        </is>
      </c>
      <c r="B16" s="6" t="n">
        <v>-372</v>
      </c>
      <c r="C16" s="6" t="n">
        <v>-430</v>
      </c>
    </row>
    <row r="17">
      <c r="A17" s="4" t="inlineStr">
        <is>
          <t>Energy derivative contracts | Assets</t>
        </is>
      </c>
    </row>
    <row r="18">
      <c r="A18" s="3" t="inlineStr">
        <is>
          <t>Disclosure of derivative assets liabilities net position [Line Items]</t>
        </is>
      </c>
    </row>
    <row r="19">
      <c r="A19" s="4" t="inlineStr">
        <is>
          <t>Total</t>
        </is>
      </c>
      <c r="B19" s="6" t="n">
        <v>82</v>
      </c>
    </row>
    <row r="20">
      <c r="A20" s="4" t="inlineStr">
        <is>
          <t>Energy derivative contracts | Liabilities</t>
        </is>
      </c>
    </row>
    <row r="21">
      <c r="A21" s="3" t="inlineStr">
        <is>
          <t>Disclosure of derivative assets liabilities net position [Line Items]</t>
        </is>
      </c>
    </row>
    <row r="22">
      <c r="A22" s="4" t="inlineStr">
        <is>
          <t>Total</t>
        </is>
      </c>
      <c r="B22" s="6" t="n">
        <v>168</v>
      </c>
    </row>
    <row r="23">
      <c r="A23" s="4" t="inlineStr">
        <is>
          <t>Energy derivative contracts | Net Assets (Liabilities)</t>
        </is>
      </c>
    </row>
    <row r="24">
      <c r="A24" s="3" t="inlineStr">
        <is>
          <t>Disclosure of derivative assets liabilities net position [Line Items]</t>
        </is>
      </c>
    </row>
    <row r="25">
      <c r="A25" s="4" t="inlineStr">
        <is>
          <t>Total</t>
        </is>
      </c>
      <c r="B25" s="6" t="n">
        <v>-86</v>
      </c>
      <c r="C25" s="6" t="n">
        <v>77</v>
      </c>
    </row>
    <row r="26">
      <c r="A26" s="4" t="inlineStr">
        <is>
          <t>Interest rate swaps | Assets</t>
        </is>
      </c>
    </row>
    <row r="27">
      <c r="A27" s="3" t="inlineStr">
        <is>
          <t>Disclosure of derivative assets liabilities net position [Line Items]</t>
        </is>
      </c>
    </row>
    <row r="28">
      <c r="A28" s="4" t="inlineStr">
        <is>
          <t>Total</t>
        </is>
      </c>
      <c r="B28" s="6" t="n">
        <v>23</v>
      </c>
    </row>
    <row r="29">
      <c r="A29" s="4" t="inlineStr">
        <is>
          <t>Interest rate swaps | Liabilities</t>
        </is>
      </c>
    </row>
    <row r="30">
      <c r="A30" s="3" t="inlineStr">
        <is>
          <t>Disclosure of derivative assets liabilities net position [Line Items]</t>
        </is>
      </c>
    </row>
    <row r="31">
      <c r="A31" s="4" t="inlineStr">
        <is>
          <t>Total</t>
        </is>
      </c>
      <c r="B31" s="6" t="n">
        <v>175</v>
      </c>
    </row>
    <row r="32">
      <c r="A32" s="4" t="inlineStr">
        <is>
          <t>Interest rate swaps | Net Assets (Liabilities)</t>
        </is>
      </c>
    </row>
    <row r="33">
      <c r="A33" s="3" t="inlineStr">
        <is>
          <t>Disclosure of derivative assets liabilities net position [Line Items]</t>
        </is>
      </c>
    </row>
    <row r="34">
      <c r="A34" s="4" t="inlineStr">
        <is>
          <t>Total</t>
        </is>
      </c>
      <c r="B34" s="6" t="n">
        <v>-152</v>
      </c>
      <c r="C34" s="6" t="n">
        <v>-244</v>
      </c>
    </row>
    <row r="35">
      <c r="A35" s="4" t="inlineStr">
        <is>
          <t>Foreign exchange swaps | Assets</t>
        </is>
      </c>
    </row>
    <row r="36">
      <c r="A36" s="3" t="inlineStr">
        <is>
          <t>Disclosure of derivative assets liabilities net position [Line Items]</t>
        </is>
      </c>
    </row>
    <row r="37">
      <c r="A37" s="4" t="inlineStr">
        <is>
          <t>Total</t>
        </is>
      </c>
      <c r="B37" s="6" t="n">
        <v>41</v>
      </c>
    </row>
    <row r="38">
      <c r="A38" s="4" t="inlineStr">
        <is>
          <t>Foreign exchange swaps | Liabilities</t>
        </is>
      </c>
    </row>
    <row r="39">
      <c r="A39" s="3" t="inlineStr">
        <is>
          <t>Disclosure of derivative assets liabilities net position [Line Items]</t>
        </is>
      </c>
    </row>
    <row r="40">
      <c r="A40" s="4" t="inlineStr">
        <is>
          <t>Total</t>
        </is>
      </c>
      <c r="B40" s="6" t="n">
        <v>5</v>
      </c>
    </row>
    <row r="41">
      <c r="A41" s="4" t="inlineStr">
        <is>
          <t>Foreign exchange swaps | Net Assets (Liabilities)</t>
        </is>
      </c>
    </row>
    <row r="42">
      <c r="A42" s="3" t="inlineStr">
        <is>
          <t>Disclosure of derivative assets liabilities net position [Line Items]</t>
        </is>
      </c>
    </row>
    <row r="43">
      <c r="A43" s="4" t="inlineStr">
        <is>
          <t>Total</t>
        </is>
      </c>
      <c r="B43" s="6" t="n">
        <v>36</v>
      </c>
      <c r="C43" s="6" t="n">
        <v>-19</v>
      </c>
    </row>
    <row r="44">
      <c r="A44" s="4" t="inlineStr">
        <is>
          <t>Tax equity | Assets</t>
        </is>
      </c>
    </row>
    <row r="45">
      <c r="A45" s="3" t="inlineStr">
        <is>
          <t>Disclosure of derivative assets liabilities net position [Line Items]</t>
        </is>
      </c>
    </row>
    <row r="46">
      <c r="A46" s="4" t="inlineStr">
        <is>
          <t>Total</t>
        </is>
      </c>
      <c r="B46" s="6" t="n">
        <v>0</v>
      </c>
    </row>
    <row r="47">
      <c r="A47" s="4" t="inlineStr">
        <is>
          <t>Tax equity | Liabilities</t>
        </is>
      </c>
    </row>
    <row r="48">
      <c r="A48" s="3" t="inlineStr">
        <is>
          <t>Disclosure of derivative assets liabilities net position [Line Items]</t>
        </is>
      </c>
    </row>
    <row r="49">
      <c r="A49" s="4" t="inlineStr">
        <is>
          <t>Total</t>
        </is>
      </c>
      <c r="B49" s="6" t="n">
        <v>347</v>
      </c>
    </row>
    <row r="50">
      <c r="A50" s="4" t="inlineStr">
        <is>
          <t>Tax equity | Net Assets (Liabilities)</t>
        </is>
      </c>
    </row>
    <row r="51">
      <c r="A51" s="3" t="inlineStr">
        <is>
          <t>Disclosure of derivative assets liabilities net position [Line Items]</t>
        </is>
      </c>
    </row>
    <row r="52">
      <c r="A52" s="4" t="inlineStr">
        <is>
          <t>Total</t>
        </is>
      </c>
      <c r="B52" s="5" t="n">
        <v>-347</v>
      </c>
      <c r="C52" s="5" t="n">
        <v>-4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Unrealized Gains (Losses) Included in 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In Equity and Debt Securities [Line Items]</t>
        </is>
      </c>
    </row>
    <row r="4">
      <c r="A4" s="4" t="inlineStr">
        <is>
          <t>Unrealized gains (losses) included in Foreign exchange and unrealized financial instrument gain (loss), Net</t>
        </is>
      </c>
      <c r="B4" s="5" t="n">
        <v>-18</v>
      </c>
      <c r="C4" s="5" t="n">
        <v>-41</v>
      </c>
      <c r="D4" s="5" t="n">
        <v>16</v>
      </c>
      <c r="E4" s="5" t="n">
        <v>-6</v>
      </c>
    </row>
    <row r="5">
      <c r="A5" s="4" t="inlineStr">
        <is>
          <t>Unrealized gains (losses) hedging instruments included in other comprehensive income</t>
        </is>
      </c>
      <c r="B5" s="6" t="n">
        <v>-78</v>
      </c>
      <c r="C5" s="6" t="n">
        <v>-21</v>
      </c>
      <c r="D5" s="6" t="n">
        <v>38</v>
      </c>
      <c r="E5" s="6" t="n">
        <v>-11</v>
      </c>
    </row>
    <row r="6">
      <c r="A6" s="4" t="inlineStr">
        <is>
          <t>Reclassification adjustments recognized in net income</t>
        </is>
      </c>
      <c r="B6" s="6" t="n">
        <v>0</v>
      </c>
      <c r="C6" s="6" t="n">
        <v>-16</v>
      </c>
      <c r="D6" s="6" t="n">
        <v>-60</v>
      </c>
      <c r="E6" s="6" t="n">
        <v>-37</v>
      </c>
    </row>
    <row r="7">
      <c r="A7" s="4" t="inlineStr">
        <is>
          <t>Energy derivative contracts</t>
        </is>
      </c>
    </row>
    <row r="8">
      <c r="A8" s="3" t="inlineStr">
        <is>
          <t>Investment In Equity and Debt Securities [Line Items]</t>
        </is>
      </c>
    </row>
    <row r="9">
      <c r="A9" s="4" t="inlineStr">
        <is>
          <t>Unrealized gains (losses) included in Foreign exchange and unrealized financial instrument gain (loss), Net</t>
        </is>
      </c>
      <c r="B9" s="6" t="n">
        <v>-44</v>
      </c>
      <c r="C9" s="6" t="n">
        <v>-6</v>
      </c>
      <c r="D9" s="6" t="n">
        <v>-63</v>
      </c>
      <c r="E9" s="6" t="n">
        <v>-1</v>
      </c>
    </row>
    <row r="10">
      <c r="A10" s="4" t="inlineStr">
        <is>
          <t>Unrealized gains (losses) hedging instruments included in other comprehensive income</t>
        </is>
      </c>
      <c r="B10" s="6" t="n">
        <v>-71</v>
      </c>
      <c r="C10" s="6" t="n">
        <v>-12</v>
      </c>
      <c r="D10" s="6" t="n">
        <v>-23</v>
      </c>
      <c r="E10" s="6" t="n">
        <v>28</v>
      </c>
    </row>
    <row r="11">
      <c r="A11" s="4" t="inlineStr">
        <is>
          <t>Reclassification adjustments recognized in net income</t>
        </is>
      </c>
      <c r="B11" s="6" t="n">
        <v>-1</v>
      </c>
      <c r="C11" s="6" t="n">
        <v>-17</v>
      </c>
      <c r="D11" s="6" t="n">
        <v>-63</v>
      </c>
      <c r="E11" s="6" t="n">
        <v>-41</v>
      </c>
    </row>
    <row r="12">
      <c r="A12" s="4" t="inlineStr">
        <is>
          <t>Interest rate swaps</t>
        </is>
      </c>
    </row>
    <row r="13">
      <c r="A13" s="3" t="inlineStr">
        <is>
          <t>Investment In Equity and Debt Securities [Line Items]</t>
        </is>
      </c>
    </row>
    <row r="14">
      <c r="A14" s="4" t="inlineStr">
        <is>
          <t>Unrealized gains (losses) included in Foreign exchange and unrealized financial instrument gain (loss), Net</t>
        </is>
      </c>
      <c r="B14" s="6" t="n">
        <v>8</v>
      </c>
      <c r="C14" s="6" t="n">
        <v>-17</v>
      </c>
      <c r="D14" s="6" t="n">
        <v>33</v>
      </c>
      <c r="E14" s="6" t="n">
        <v>-20</v>
      </c>
    </row>
    <row r="15">
      <c r="A15" s="4" t="inlineStr">
        <is>
          <t>Unrealized gains (losses) hedging instruments included in other comprehensive income</t>
        </is>
      </c>
      <c r="B15" s="6" t="n">
        <v>-3</v>
      </c>
      <c r="C15" s="6" t="n">
        <v>-9</v>
      </c>
      <c r="D15" s="6" t="n">
        <v>37</v>
      </c>
      <c r="E15" s="6" t="n">
        <v>-60</v>
      </c>
    </row>
    <row r="16">
      <c r="A16" s="4" t="inlineStr">
        <is>
          <t>Reclassification adjustments recognized in net income</t>
        </is>
      </c>
      <c r="B16" s="6" t="n">
        <v>1</v>
      </c>
      <c r="C16" s="6" t="n">
        <v>1</v>
      </c>
      <c r="D16" s="6" t="n">
        <v>3</v>
      </c>
      <c r="E16" s="6" t="n">
        <v>4</v>
      </c>
    </row>
    <row r="17">
      <c r="A17" s="4" t="inlineStr">
        <is>
          <t>Foreign exchange swaps</t>
        </is>
      </c>
    </row>
    <row r="18">
      <c r="A18" s="3" t="inlineStr">
        <is>
          <t>Investment In Equity and Debt Securities [Line Items]</t>
        </is>
      </c>
    </row>
    <row r="19">
      <c r="A19" s="4" t="inlineStr">
        <is>
          <t>Unrealized gains (losses) included in Foreign exchange and unrealized financial instrument gain (loss), Net</t>
        </is>
      </c>
      <c r="B19" s="6" t="n">
        <v>3</v>
      </c>
      <c r="C19" s="6" t="n">
        <v>-16</v>
      </c>
      <c r="D19" s="6" t="n">
        <v>48</v>
      </c>
      <c r="E19" s="6" t="n">
        <v>32</v>
      </c>
    </row>
    <row r="20">
      <c r="A20" s="4" t="inlineStr">
        <is>
          <t>Unrealized gains (losses) hedging instruments included in other comprehensive income</t>
        </is>
      </c>
      <c r="B20" s="6" t="n">
        <v>-9</v>
      </c>
      <c r="C20" s="6" t="n">
        <v>0</v>
      </c>
      <c r="D20" s="6" t="n">
        <v>-2</v>
      </c>
      <c r="E20" s="6" t="n">
        <v>0</v>
      </c>
    </row>
    <row r="21">
      <c r="A21" s="4" t="inlineStr">
        <is>
          <t>Tax equity</t>
        </is>
      </c>
    </row>
    <row r="22">
      <c r="A22" s="3" t="inlineStr">
        <is>
          <t>Investment In Equity and Debt Securities [Line Items]</t>
        </is>
      </c>
    </row>
    <row r="23">
      <c r="A23" s="4" t="inlineStr">
        <is>
          <t>Unrealized gains (losses) included in Foreign exchange and unrealized financial instrument gain (loss), Net</t>
        </is>
      </c>
      <c r="B23" s="6" t="n">
        <v>2</v>
      </c>
      <c r="C23" s="6" t="n">
        <v>-12</v>
      </c>
      <c r="D23" s="6" t="n">
        <v>16</v>
      </c>
      <c r="E23" s="6" t="n">
        <v>-11</v>
      </c>
    </row>
    <row r="24">
      <c r="A24" s="4" t="inlineStr">
        <is>
          <t>Foreign exchange gain (loss)</t>
        </is>
      </c>
    </row>
    <row r="25">
      <c r="A25" s="3" t="inlineStr">
        <is>
          <t>Investment In Equity and Debt Securities [Line Items]</t>
        </is>
      </c>
    </row>
    <row r="26">
      <c r="A26" s="4" t="inlineStr">
        <is>
          <t>Unrealized gains (losses) included in Foreign exchange and unrealized financial instrument gain (loss), Net</t>
        </is>
      </c>
      <c r="B26" s="6" t="n">
        <v>13</v>
      </c>
      <c r="C26" s="6" t="n">
        <v>10</v>
      </c>
      <c r="D26" s="6" t="n">
        <v>-18</v>
      </c>
      <c r="E26" s="6" t="n">
        <v>-6</v>
      </c>
    </row>
    <row r="27">
      <c r="A27" s="4" t="inlineStr">
        <is>
          <t>Unrealized gains (losses) hedging instruments included in other comprehensive income</t>
        </is>
      </c>
      <c r="B27" s="6" t="n">
        <v>-83</v>
      </c>
      <c r="C27" s="6" t="n">
        <v>-21</v>
      </c>
      <c r="D27" s="6" t="n">
        <v>12</v>
      </c>
      <c r="E27" s="6" t="n">
        <v>-32</v>
      </c>
    </row>
    <row r="28">
      <c r="A28" s="4" t="inlineStr">
        <is>
          <t>Foreign exchange swaps – net investment</t>
        </is>
      </c>
    </row>
    <row r="29">
      <c r="A29" s="3" t="inlineStr">
        <is>
          <t>Investment In Equity and Debt Securities [Line Items]</t>
        </is>
      </c>
    </row>
    <row r="30">
      <c r="A30" s="4" t="inlineStr">
        <is>
          <t>Unrealized gains (losses) included in other comprehensive income</t>
        </is>
      </c>
      <c r="B30" s="5" t="n">
        <v>5</v>
      </c>
      <c r="C30" s="5" t="n">
        <v>0</v>
      </c>
      <c r="D30" s="5" t="n">
        <v>26</v>
      </c>
      <c r="E30" s="5" t="n">
        <v>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ummary of Operating Result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Revenues</t>
        </is>
      </c>
      <c r="B4" s="5" t="n">
        <v>817</v>
      </c>
      <c r="C4" s="5" t="n">
        <v>764</v>
      </c>
      <c r="D4" s="5" t="n">
        <v>1656</v>
      </c>
      <c r="E4" s="5" t="n">
        <v>1617</v>
      </c>
    </row>
    <row r="5">
      <c r="A5" s="4" t="inlineStr">
        <is>
          <t>Other income</t>
        </is>
      </c>
      <c r="B5" s="6" t="n">
        <v>5</v>
      </c>
      <c r="C5" s="6" t="n">
        <v>14</v>
      </c>
      <c r="D5" s="6" t="n">
        <v>19</v>
      </c>
      <c r="E5" s="6" t="n">
        <v>24</v>
      </c>
    </row>
    <row r="6">
      <c r="A6" s="4" t="inlineStr">
        <is>
          <t>Direct operating costs</t>
        </is>
      </c>
      <c r="B6" s="6" t="n">
        <v>-249</v>
      </c>
      <c r="C6" s="6" t="n">
        <v>-264</v>
      </c>
      <c r="D6" s="6" t="n">
        <v>-587</v>
      </c>
      <c r="E6" s="6" t="n">
        <v>-543</v>
      </c>
    </row>
    <row r="7">
      <c r="A7" s="4" t="inlineStr">
        <is>
          <t>Share of Adjusted EBITDA from equity-accounted investments</t>
        </is>
      </c>
      <c r="B7" s="6" t="n">
        <v>5</v>
      </c>
      <c r="C7" s="6" t="n">
        <v>6</v>
      </c>
      <c r="D7" s="6" t="n">
        <v>13</v>
      </c>
      <c r="E7" s="6" t="n">
        <v>13</v>
      </c>
    </row>
    <row r="8">
      <c r="A8" s="4" t="inlineStr">
        <is>
          <t>Management service costs</t>
        </is>
      </c>
      <c r="B8" s="6" t="n">
        <v>-47</v>
      </c>
      <c r="C8" s="6" t="n">
        <v>-36</v>
      </c>
      <c r="D8" s="6" t="n">
        <v>-102</v>
      </c>
      <c r="E8" s="6" t="n">
        <v>-65</v>
      </c>
    </row>
    <row r="9">
      <c r="A9" s="4" t="inlineStr">
        <is>
          <t>Interest expense</t>
        </is>
      </c>
      <c r="B9" s="6" t="n">
        <v>-168</v>
      </c>
      <c r="C9" s="6" t="n">
        <v>-189</v>
      </c>
      <c r="D9" s="6" t="n">
        <v>-336</v>
      </c>
      <c r="E9" s="6" t="n">
        <v>-357</v>
      </c>
    </row>
    <row r="10">
      <c r="A10" s="4" t="inlineStr">
        <is>
          <t>Current tax expenses</t>
        </is>
      </c>
      <c r="B10" s="6" t="n">
        <v>-18</v>
      </c>
      <c r="C10" s="6" t="n">
        <v>5</v>
      </c>
      <c r="D10" s="6" t="n">
        <v>-31</v>
      </c>
      <c r="E10" s="6" t="n">
        <v>-14</v>
      </c>
    </row>
    <row r="11">
      <c r="A11" s="4" t="inlineStr">
        <is>
          <t>Share of interest and cash taxes from equity-accounted investments</t>
        </is>
      </c>
      <c r="B11" s="6" t="n">
        <v>-2</v>
      </c>
      <c r="C11" s="6" t="n">
        <v>-3</v>
      </c>
      <c r="D11" s="6" t="n">
        <v>-4</v>
      </c>
      <c r="E11" s="6" t="n">
        <v>-5</v>
      </c>
    </row>
    <row r="12">
      <c r="A12" s="4" t="inlineStr">
        <is>
          <t>Share of Funds From Operations attributable to non-controlling interests</t>
        </is>
      </c>
      <c r="B12" s="6" t="n">
        <v>-204</v>
      </c>
      <c r="C12" s="6" t="n">
        <v>-192</v>
      </c>
      <c r="D12" s="6" t="n">
        <v>-363</v>
      </c>
      <c r="E12" s="6" t="n">
        <v>-417</v>
      </c>
    </row>
    <row r="13">
      <c r="A13" s="4" t="inlineStr">
        <is>
          <t>Depreciation</t>
        </is>
      </c>
      <c r="B13" s="6" t="n">
        <v>-275</v>
      </c>
      <c r="C13" s="6" t="n">
        <v>-254</v>
      </c>
      <c r="D13" s="6" t="n">
        <v>-565</v>
      </c>
      <c r="E13" s="6" t="n">
        <v>-513</v>
      </c>
    </row>
    <row r="14">
      <c r="A14" s="4" t="inlineStr">
        <is>
          <t>Foreign exchange and financial instruments gain (loss)</t>
        </is>
      </c>
      <c r="B14" s="6" t="n">
        <v>-18</v>
      </c>
      <c r="C14" s="6" t="n">
        <v>-41</v>
      </c>
      <c r="D14" s="6" t="n">
        <v>16</v>
      </c>
      <c r="E14" s="6" t="n">
        <v>-6</v>
      </c>
    </row>
    <row r="15">
      <c r="A15" s="4" t="inlineStr">
        <is>
          <t>Deferred income tax recovery (expense)</t>
        </is>
      </c>
      <c r="B15" s="6" t="n">
        <v>2</v>
      </c>
      <c r="C15" s="6" t="n">
        <v>-8</v>
      </c>
      <c r="D15" s="6" t="n">
        <v>19</v>
      </c>
      <c r="E15" s="6" t="n">
        <v>-49</v>
      </c>
    </row>
    <row r="16">
      <c r="A16" s="4" t="inlineStr">
        <is>
          <t>Other</t>
        </is>
      </c>
      <c r="B16" s="6" t="n">
        <v>-31</v>
      </c>
      <c r="C16" s="6" t="n">
        <v>24</v>
      </c>
      <c r="D16" s="6" t="n">
        <v>-177</v>
      </c>
      <c r="E16" s="6" t="n">
        <v>15</v>
      </c>
    </row>
    <row r="17">
      <c r="A17" s="4" t="inlineStr">
        <is>
          <t>Dividends on class A exchangeable shares</t>
        </is>
      </c>
      <c r="B17" s="6" t="n">
        <v>-52</v>
      </c>
      <c r="D17" s="6" t="n">
        <v>-104</v>
      </c>
    </row>
    <row r="18">
      <c r="A18" s="4" t="inlineStr">
        <is>
          <t>Remeasurement of BEPC exchangeable and class B shares</t>
        </is>
      </c>
      <c r="B18" s="6" t="n">
        <v>694</v>
      </c>
      <c r="C18" s="6" t="n">
        <v>0</v>
      </c>
      <c r="D18" s="6" t="n">
        <v>788</v>
      </c>
      <c r="E18" s="6" t="n">
        <v>0</v>
      </c>
    </row>
    <row r="19">
      <c r="A19" s="4" t="inlineStr">
        <is>
          <t>Share of earnings from equity-accounted investments</t>
        </is>
      </c>
      <c r="B19" s="6" t="n">
        <v>-4</v>
      </c>
      <c r="C19" s="6" t="n">
        <v>-3</v>
      </c>
      <c r="D19" s="6" t="n">
        <v>-8</v>
      </c>
      <c r="E19" s="6" t="n">
        <v>-7</v>
      </c>
    </row>
    <row r="20">
      <c r="A20" s="4" t="inlineStr">
        <is>
          <t>Net income attributable to non-controlling interests</t>
        </is>
      </c>
      <c r="B20" s="6" t="n">
        <v>156</v>
      </c>
      <c r="C20" s="6" t="n">
        <v>188</v>
      </c>
      <c r="D20" s="6" t="n">
        <v>368</v>
      </c>
      <c r="E20" s="6" t="n">
        <v>380</v>
      </c>
    </row>
    <row r="21">
      <c r="A21" s="4" t="inlineStr">
        <is>
          <t>Net income (loss) attributable to the partnership</t>
        </is>
      </c>
      <c r="B21" s="6" t="n">
        <v>611</v>
      </c>
      <c r="C21" s="6" t="n">
        <v>11</v>
      </c>
      <c r="D21" s="6" t="n">
        <v>602</v>
      </c>
      <c r="E21" s="6" t="n">
        <v>73</v>
      </c>
    </row>
    <row r="22">
      <c r="A22" s="4" t="inlineStr">
        <is>
          <t>Share earnings (loss) from equity-accounted investments</t>
        </is>
      </c>
      <c r="B22" s="6" t="n">
        <v>-1</v>
      </c>
      <c r="C22" s="6" t="n">
        <v>0</v>
      </c>
      <c r="D22" s="6" t="n">
        <v>1</v>
      </c>
      <c r="E22" s="6" t="n">
        <v>1</v>
      </c>
    </row>
    <row r="23">
      <c r="A23" s="4" t="inlineStr">
        <is>
          <t>Net income (loss) attributable to participating non-controlling interests</t>
        </is>
      </c>
      <c r="B23" s="6" t="n">
        <v>-48</v>
      </c>
      <c r="C23" s="6" t="n">
        <v>4</v>
      </c>
      <c r="D23" s="6" t="n">
        <v>5</v>
      </c>
      <c r="E23" s="6" t="n">
        <v>37</v>
      </c>
    </row>
    <row r="24">
      <c r="A24" s="4" t="inlineStr">
        <is>
          <t>Attributable to the partnership</t>
        </is>
      </c>
    </row>
    <row r="25">
      <c r="A25" s="3" t="inlineStr">
        <is>
          <t>Disclosure of operating segments [line items]</t>
        </is>
      </c>
    </row>
    <row r="26">
      <c r="A26" s="4" t="inlineStr">
        <is>
          <t>Revenues</t>
        </is>
      </c>
      <c r="B26" s="6" t="n">
        <v>373</v>
      </c>
      <c r="C26" s="6" t="n">
        <v>248</v>
      </c>
      <c r="D26" s="6" t="n">
        <v>742</v>
      </c>
      <c r="E26" s="6" t="n">
        <v>564</v>
      </c>
    </row>
    <row r="27">
      <c r="A27" s="4" t="inlineStr">
        <is>
          <t>Other income</t>
        </is>
      </c>
      <c r="B27" s="6" t="n">
        <v>11</v>
      </c>
      <c r="C27" s="6" t="n">
        <v>9</v>
      </c>
      <c r="D27" s="6" t="n">
        <v>24</v>
      </c>
      <c r="E27" s="6" t="n">
        <v>13</v>
      </c>
    </row>
    <row r="28">
      <c r="A28" s="4" t="inlineStr">
        <is>
          <t>Direct operating costs</t>
        </is>
      </c>
      <c r="B28" s="6" t="n">
        <v>-128</v>
      </c>
      <c r="C28" s="6" t="n">
        <v>-95</v>
      </c>
      <c r="D28" s="6" t="n">
        <v>-259</v>
      </c>
      <c r="E28" s="6" t="n">
        <v>-201</v>
      </c>
    </row>
    <row r="29">
      <c r="A29" s="4" t="inlineStr">
        <is>
          <t>Share of Adjusted EBITDA from equity-accounted investments</t>
        </is>
      </c>
      <c r="B29" s="6" t="n">
        <v>0</v>
      </c>
      <c r="C29" s="6" t="n">
        <v>0</v>
      </c>
      <c r="D29" s="6" t="n">
        <v>0</v>
      </c>
      <c r="E29" s="6" t="n">
        <v>0</v>
      </c>
    </row>
    <row r="30">
      <c r="A30" s="4" t="inlineStr">
        <is>
          <t>Adjusted EBITDA</t>
        </is>
      </c>
      <c r="B30" s="6" t="n">
        <v>256</v>
      </c>
      <c r="C30" s="6" t="n">
        <v>162</v>
      </c>
      <c r="D30" s="6" t="n">
        <v>507</v>
      </c>
      <c r="E30" s="6" t="n">
        <v>376</v>
      </c>
    </row>
    <row r="31">
      <c r="A31" s="4" t="inlineStr">
        <is>
          <t>Management service costs</t>
        </is>
      </c>
      <c r="B31" s="6" t="n">
        <v>-47</v>
      </c>
      <c r="C31" s="6" t="n">
        <v>-25</v>
      </c>
      <c r="D31" s="6" t="n">
        <v>-102</v>
      </c>
      <c r="E31" s="6" t="n">
        <v>-44</v>
      </c>
    </row>
    <row r="32">
      <c r="A32" s="4" t="inlineStr">
        <is>
          <t>Interest expense</t>
        </is>
      </c>
      <c r="B32" s="6" t="n">
        <v>-63</v>
      </c>
      <c r="C32" s="6" t="n">
        <v>-32</v>
      </c>
      <c r="D32" s="6" t="n">
        <v>-128</v>
      </c>
      <c r="E32" s="6" t="n">
        <v>-72</v>
      </c>
    </row>
    <row r="33">
      <c r="A33" s="4" t="inlineStr">
        <is>
          <t>Current tax expenses</t>
        </is>
      </c>
      <c r="B33" s="6" t="n">
        <v>-7</v>
      </c>
      <c r="C33" s="6" t="n">
        <v>0</v>
      </c>
      <c r="D33" s="6" t="n">
        <v>-12</v>
      </c>
      <c r="E33" s="6" t="n">
        <v>-7</v>
      </c>
    </row>
    <row r="34">
      <c r="A34" s="4" t="inlineStr">
        <is>
          <t>Share of interest and cash taxes from equity-accounted investments</t>
        </is>
      </c>
      <c r="B34" s="6" t="n">
        <v>0</v>
      </c>
      <c r="C34" s="6" t="n">
        <v>0</v>
      </c>
      <c r="D34" s="6" t="n">
        <v>0</v>
      </c>
      <c r="E34" s="6" t="n">
        <v>0</v>
      </c>
    </row>
    <row r="35">
      <c r="A35" s="4" t="inlineStr">
        <is>
          <t>Share of Funds From Operations attributable to non-controlling interests</t>
        </is>
      </c>
      <c r="B35" s="6" t="n">
        <v>0</v>
      </c>
      <c r="C35" s="6" t="n">
        <v>0</v>
      </c>
      <c r="D35" s="6" t="n">
        <v>0</v>
      </c>
      <c r="E35" s="6" t="n">
        <v>0</v>
      </c>
    </row>
    <row r="36">
      <c r="A36" s="4" t="inlineStr">
        <is>
          <t>Funds From Operations</t>
        </is>
      </c>
      <c r="B36" s="6" t="n">
        <v>139</v>
      </c>
      <c r="C36" s="6" t="n">
        <v>105</v>
      </c>
      <c r="D36" s="6" t="n">
        <v>265</v>
      </c>
      <c r="E36" s="6" t="n">
        <v>253</v>
      </c>
    </row>
    <row r="37">
      <c r="A37" s="4" t="inlineStr">
        <is>
          <t>Depreciation</t>
        </is>
      </c>
      <c r="B37" s="6" t="n">
        <v>-122</v>
      </c>
      <c r="C37" s="6" t="n">
        <v>-70</v>
      </c>
      <c r="D37" s="6" t="n">
        <v>-248</v>
      </c>
      <c r="E37" s="6" t="n">
        <v>-145</v>
      </c>
    </row>
    <row r="38">
      <c r="A38" s="4" t="inlineStr">
        <is>
          <t>Foreign exchange and financial instruments gain (loss)</t>
        </is>
      </c>
      <c r="B38" s="6" t="n">
        <v>-25</v>
      </c>
      <c r="C38" s="6" t="n">
        <v>-8</v>
      </c>
      <c r="D38" s="6" t="n">
        <v>-27</v>
      </c>
      <c r="E38" s="6" t="n">
        <v>7</v>
      </c>
    </row>
    <row r="39">
      <c r="A39" s="4" t="inlineStr">
        <is>
          <t>Deferred income tax recovery (expense)</t>
        </is>
      </c>
      <c r="B39" s="6" t="n">
        <v>8</v>
      </c>
      <c r="C39" s="6" t="n">
        <v>-6</v>
      </c>
      <c r="D39" s="6" t="n">
        <v>21</v>
      </c>
      <c r="E39" s="6" t="n">
        <v>-24</v>
      </c>
    </row>
    <row r="40">
      <c r="A40" s="4" t="inlineStr">
        <is>
          <t>Other</t>
        </is>
      </c>
      <c r="B40" s="6" t="n">
        <v>-31</v>
      </c>
      <c r="C40" s="6" t="n">
        <v>-10</v>
      </c>
      <c r="D40" s="6" t="n">
        <v>-93</v>
      </c>
      <c r="E40" s="6" t="n">
        <v>-18</v>
      </c>
    </row>
    <row r="41">
      <c r="A41" s="4" t="inlineStr">
        <is>
          <t>Dividends on class A exchangeable shares</t>
        </is>
      </c>
      <c r="B41" s="6" t="n">
        <v>-52</v>
      </c>
      <c r="D41" s="6" t="n">
        <v>-104</v>
      </c>
    </row>
    <row r="42">
      <c r="A42" s="4" t="inlineStr">
        <is>
          <t>Remeasurement of BEPC exchangeable and class B shares</t>
        </is>
      </c>
      <c r="B42" s="6" t="n">
        <v>694</v>
      </c>
      <c r="D42" s="6" t="n">
        <v>788</v>
      </c>
    </row>
    <row r="43">
      <c r="A43" s="4" t="inlineStr">
        <is>
          <t>Share of earnings from equity-accounted investments</t>
        </is>
      </c>
      <c r="B43" s="6" t="n">
        <v>0</v>
      </c>
      <c r="C43" s="6" t="n">
        <v>0</v>
      </c>
      <c r="D43" s="6" t="n">
        <v>0</v>
      </c>
      <c r="E43" s="6" t="n">
        <v>0</v>
      </c>
    </row>
    <row r="44">
      <c r="A44" s="4" t="inlineStr">
        <is>
          <t>Net income attributable to non-controlling interests</t>
        </is>
      </c>
      <c r="B44" s="6" t="n">
        <v>0</v>
      </c>
      <c r="C44" s="6" t="n">
        <v>0</v>
      </c>
      <c r="D44" s="6" t="n">
        <v>0</v>
      </c>
      <c r="E44" s="6" t="n">
        <v>0</v>
      </c>
    </row>
    <row r="45">
      <c r="A45" s="4" t="inlineStr">
        <is>
          <t>Net income (loss) attributable to the partnership</t>
        </is>
      </c>
      <c r="B45" s="6" t="n">
        <v>611</v>
      </c>
      <c r="C45" s="6" t="n">
        <v>11</v>
      </c>
      <c r="D45" s="6" t="n">
        <v>602</v>
      </c>
      <c r="E45" s="6" t="n">
        <v>73</v>
      </c>
    </row>
    <row r="46">
      <c r="A46" s="4" t="inlineStr">
        <is>
          <t>Interest expense including dividends on class A exchangeable shares</t>
        </is>
      </c>
      <c r="B46" s="6" t="n">
        <v>220</v>
      </c>
      <c r="D46" s="6" t="n">
        <v>440</v>
      </c>
    </row>
    <row r="47">
      <c r="A47" s="4" t="inlineStr">
        <is>
          <t>Contribution from equity-accounted investments</t>
        </is>
      </c>
    </row>
    <row r="48">
      <c r="A48" s="3" t="inlineStr">
        <is>
          <t>Disclosure of operating segments [line items]</t>
        </is>
      </c>
    </row>
    <row r="49">
      <c r="A49" s="4" t="inlineStr">
        <is>
          <t>Revenues</t>
        </is>
      </c>
      <c r="B49" s="6" t="n">
        <v>-9</v>
      </c>
      <c r="C49" s="6" t="n">
        <v>-11</v>
      </c>
      <c r="D49" s="6" t="n">
        <v>-22</v>
      </c>
      <c r="E49" s="6" t="n">
        <v>-23</v>
      </c>
    </row>
    <row r="50">
      <c r="A50" s="4" t="inlineStr">
        <is>
          <t>Other income</t>
        </is>
      </c>
      <c r="B50" s="6" t="n">
        <v>0</v>
      </c>
      <c r="C50" s="6" t="n">
        <v>0</v>
      </c>
      <c r="D50" s="6" t="n">
        <v>0</v>
      </c>
      <c r="E50" s="6" t="n">
        <v>0</v>
      </c>
    </row>
    <row r="51">
      <c r="A51" s="4" t="inlineStr">
        <is>
          <t>Direct operating costs</t>
        </is>
      </c>
      <c r="B51" s="6" t="n">
        <v>4</v>
      </c>
      <c r="C51" s="6" t="n">
        <v>5</v>
      </c>
      <c r="D51" s="6" t="n">
        <v>9</v>
      </c>
      <c r="E51" s="6" t="n">
        <v>10</v>
      </c>
    </row>
    <row r="52">
      <c r="A52" s="4" t="inlineStr">
        <is>
          <t>Share of Adjusted EBITDA from equity-accounted investments</t>
        </is>
      </c>
      <c r="B52" s="6" t="n">
        <v>5</v>
      </c>
      <c r="C52" s="6" t="n">
        <v>6</v>
      </c>
      <c r="D52" s="6" t="n">
        <v>13</v>
      </c>
      <c r="E52" s="6" t="n">
        <v>13</v>
      </c>
    </row>
    <row r="53">
      <c r="A53" s="4" t="inlineStr">
        <is>
          <t>Adjusted EBITDA</t>
        </is>
      </c>
      <c r="B53" s="6" t="n">
        <v>0</v>
      </c>
      <c r="C53" s="6" t="n">
        <v>0</v>
      </c>
      <c r="D53" s="6" t="n">
        <v>0</v>
      </c>
      <c r="E53" s="6" t="n">
        <v>0</v>
      </c>
    </row>
    <row r="54">
      <c r="A54" s="4" t="inlineStr">
        <is>
          <t>Management service costs</t>
        </is>
      </c>
      <c r="B54" s="6" t="n">
        <v>0</v>
      </c>
      <c r="C54" s="6" t="n">
        <v>0</v>
      </c>
      <c r="D54" s="6" t="n">
        <v>0</v>
      </c>
      <c r="E54" s="6" t="n">
        <v>0</v>
      </c>
    </row>
    <row r="55">
      <c r="A55" s="4" t="inlineStr">
        <is>
          <t>Interest expense</t>
        </is>
      </c>
      <c r="B55" s="6" t="n">
        <v>2</v>
      </c>
      <c r="C55" s="6" t="n">
        <v>3</v>
      </c>
      <c r="D55" s="6" t="n">
        <v>4</v>
      </c>
      <c r="E55" s="6" t="n">
        <v>5</v>
      </c>
    </row>
    <row r="56">
      <c r="A56" s="4" t="inlineStr">
        <is>
          <t>Current tax expenses</t>
        </is>
      </c>
      <c r="B56" s="6" t="n">
        <v>0</v>
      </c>
      <c r="C56" s="6" t="n">
        <v>0</v>
      </c>
      <c r="D56" s="6" t="n">
        <v>0</v>
      </c>
      <c r="E56" s="6" t="n">
        <v>0</v>
      </c>
    </row>
    <row r="57">
      <c r="A57" s="4" t="inlineStr">
        <is>
          <t>Share of interest and cash taxes from equity-accounted investments</t>
        </is>
      </c>
      <c r="B57" s="6" t="n">
        <v>-2</v>
      </c>
      <c r="C57" s="6" t="n">
        <v>-3</v>
      </c>
      <c r="D57" s="6" t="n">
        <v>-4</v>
      </c>
      <c r="E57" s="6" t="n">
        <v>-5</v>
      </c>
    </row>
    <row r="58">
      <c r="A58" s="4" t="inlineStr">
        <is>
          <t>Share of Funds From Operations attributable to non-controlling interests</t>
        </is>
      </c>
      <c r="B58" s="6" t="n">
        <v>0</v>
      </c>
      <c r="C58" s="6" t="n">
        <v>0</v>
      </c>
      <c r="D58" s="6" t="n">
        <v>0</v>
      </c>
      <c r="E58" s="6" t="n">
        <v>0</v>
      </c>
    </row>
    <row r="59">
      <c r="A59" s="4" t="inlineStr">
        <is>
          <t>Funds From Operations</t>
        </is>
      </c>
      <c r="B59" s="6" t="n">
        <v>0</v>
      </c>
      <c r="C59" s="6" t="n">
        <v>0</v>
      </c>
      <c r="D59" s="6" t="n">
        <v>0</v>
      </c>
      <c r="E59" s="6" t="n">
        <v>0</v>
      </c>
    </row>
    <row r="60">
      <c r="A60" s="4" t="inlineStr">
        <is>
          <t>Depreciation</t>
        </is>
      </c>
      <c r="B60" s="6" t="n">
        <v>3</v>
      </c>
      <c r="C60" s="6" t="n">
        <v>2</v>
      </c>
      <c r="D60" s="6" t="n">
        <v>6</v>
      </c>
      <c r="E60" s="6" t="n">
        <v>5</v>
      </c>
    </row>
    <row r="61">
      <c r="A61" s="4" t="inlineStr">
        <is>
          <t>Foreign exchange and financial instruments gain (loss)</t>
        </is>
      </c>
      <c r="B61" s="6" t="n">
        <v>1</v>
      </c>
      <c r="C61" s="6" t="n">
        <v>1</v>
      </c>
      <c r="D61" s="6" t="n">
        <v>2</v>
      </c>
      <c r="E61" s="6" t="n">
        <v>2</v>
      </c>
    </row>
    <row r="62">
      <c r="A62" s="4" t="inlineStr">
        <is>
          <t>Deferred income tax recovery (expense)</t>
        </is>
      </c>
      <c r="B62" s="6" t="n">
        <v>0</v>
      </c>
      <c r="C62" s="6" t="n">
        <v>0</v>
      </c>
      <c r="D62" s="6" t="n">
        <v>0</v>
      </c>
      <c r="E62" s="6" t="n">
        <v>0</v>
      </c>
    </row>
    <row r="63">
      <c r="A63" s="4" t="inlineStr">
        <is>
          <t>Other</t>
        </is>
      </c>
      <c r="B63" s="6" t="n">
        <v>0</v>
      </c>
      <c r="C63" s="6" t="n">
        <v>0</v>
      </c>
      <c r="D63" s="6" t="n">
        <v>0</v>
      </c>
      <c r="E63" s="6" t="n">
        <v>0</v>
      </c>
    </row>
    <row r="64">
      <c r="A64" s="4" t="inlineStr">
        <is>
          <t>Dividends on class A exchangeable shares</t>
        </is>
      </c>
      <c r="B64" s="6" t="n">
        <v>0</v>
      </c>
      <c r="D64" s="6" t="n">
        <v>0</v>
      </c>
    </row>
    <row r="65">
      <c r="A65" s="4" t="inlineStr">
        <is>
          <t>Remeasurement of BEPC exchangeable and class B shares</t>
        </is>
      </c>
      <c r="B65" s="6" t="n">
        <v>0</v>
      </c>
      <c r="D65" s="6" t="n">
        <v>0</v>
      </c>
    </row>
    <row r="66">
      <c r="A66" s="4" t="inlineStr">
        <is>
          <t>Share of earnings from equity-accounted investments</t>
        </is>
      </c>
      <c r="B66" s="6" t="n">
        <v>-4</v>
      </c>
      <c r="C66" s="6" t="n">
        <v>-3</v>
      </c>
      <c r="D66" s="6" t="n">
        <v>-8</v>
      </c>
      <c r="E66" s="6" t="n">
        <v>-7</v>
      </c>
    </row>
    <row r="67">
      <c r="A67" s="4" t="inlineStr">
        <is>
          <t>Net income attributable to non-controlling interests</t>
        </is>
      </c>
      <c r="B67" s="6" t="n">
        <v>0</v>
      </c>
      <c r="C67" s="6" t="n">
        <v>0</v>
      </c>
      <c r="D67" s="6" t="n">
        <v>0</v>
      </c>
      <c r="E67" s="6" t="n">
        <v>0</v>
      </c>
    </row>
    <row r="68">
      <c r="A68" s="4" t="inlineStr">
        <is>
          <t>Net income (loss) attributable to the partnership</t>
        </is>
      </c>
      <c r="B68" s="6" t="n">
        <v>0</v>
      </c>
      <c r="C68" s="6" t="n">
        <v>0</v>
      </c>
      <c r="D68" s="6" t="n">
        <v>0</v>
      </c>
      <c r="E68" s="6" t="n">
        <v>0</v>
      </c>
    </row>
    <row r="69">
      <c r="A69" s="4" t="inlineStr">
        <is>
          <t>Attributable to non- controlling interests</t>
        </is>
      </c>
    </row>
    <row r="70">
      <c r="A70" s="3" t="inlineStr">
        <is>
          <t>Disclosure of operating segments [line items]</t>
        </is>
      </c>
    </row>
    <row r="71">
      <c r="A71" s="4" t="inlineStr">
        <is>
          <t>Revenues</t>
        </is>
      </c>
      <c r="B71" s="6" t="n">
        <v>453</v>
      </c>
      <c r="C71" s="6" t="n">
        <v>527</v>
      </c>
      <c r="D71" s="6" t="n">
        <v>936</v>
      </c>
      <c r="E71" s="6" t="n">
        <v>1076</v>
      </c>
    </row>
    <row r="72">
      <c r="A72" s="4" t="inlineStr">
        <is>
          <t>Other income</t>
        </is>
      </c>
      <c r="B72" s="6" t="n">
        <v>-6</v>
      </c>
      <c r="C72" s="6" t="n">
        <v>5</v>
      </c>
      <c r="D72" s="6" t="n">
        <v>-5</v>
      </c>
      <c r="E72" s="6" t="n">
        <v>11</v>
      </c>
    </row>
    <row r="73">
      <c r="A73" s="4" t="inlineStr">
        <is>
          <t>Direct operating costs</t>
        </is>
      </c>
      <c r="B73" s="6" t="n">
        <v>-125</v>
      </c>
      <c r="C73" s="6" t="n">
        <v>-174</v>
      </c>
      <c r="D73" s="6" t="n">
        <v>-337</v>
      </c>
      <c r="E73" s="6" t="n">
        <v>-352</v>
      </c>
    </row>
    <row r="74">
      <c r="A74" s="4" t="inlineStr">
        <is>
          <t>Share of Adjusted EBITDA from equity-accounted investments</t>
        </is>
      </c>
      <c r="B74" s="6" t="n">
        <v>0</v>
      </c>
      <c r="C74" s="6" t="n">
        <v>0</v>
      </c>
      <c r="D74" s="6" t="n">
        <v>0</v>
      </c>
      <c r="E74" s="6" t="n">
        <v>0</v>
      </c>
    </row>
    <row r="75">
      <c r="A75" s="4" t="inlineStr">
        <is>
          <t>Adjusted EBITDA</t>
        </is>
      </c>
      <c r="B75" s="6" t="n">
        <v>322</v>
      </c>
      <c r="C75" s="6" t="n">
        <v>358</v>
      </c>
      <c r="D75" s="6" t="n">
        <v>594</v>
      </c>
      <c r="E75" s="6" t="n">
        <v>735</v>
      </c>
    </row>
    <row r="76">
      <c r="A76" s="4" t="inlineStr">
        <is>
          <t>Management service costs</t>
        </is>
      </c>
      <c r="B76" s="6" t="n">
        <v>0</v>
      </c>
      <c r="C76" s="6" t="n">
        <v>-11</v>
      </c>
      <c r="D76" s="6" t="n">
        <v>0</v>
      </c>
      <c r="E76" s="6" t="n">
        <v>-21</v>
      </c>
    </row>
    <row r="77">
      <c r="A77" s="4" t="inlineStr">
        <is>
          <t>Interest expense</t>
        </is>
      </c>
      <c r="B77" s="6" t="n">
        <v>-107</v>
      </c>
      <c r="C77" s="6" t="n">
        <v>-160</v>
      </c>
      <c r="D77" s="6" t="n">
        <v>-212</v>
      </c>
      <c r="E77" s="6" t="n">
        <v>-290</v>
      </c>
    </row>
    <row r="78">
      <c r="A78" s="4" t="inlineStr">
        <is>
          <t>Current tax expenses</t>
        </is>
      </c>
      <c r="B78" s="6" t="n">
        <v>-11</v>
      </c>
      <c r="C78" s="6" t="n">
        <v>5</v>
      </c>
      <c r="D78" s="6" t="n">
        <v>-19</v>
      </c>
      <c r="E78" s="6" t="n">
        <v>-7</v>
      </c>
    </row>
    <row r="79">
      <c r="A79" s="4" t="inlineStr">
        <is>
          <t>Share of interest and cash taxes from equity-accounted investments</t>
        </is>
      </c>
      <c r="B79" s="6" t="n">
        <v>0</v>
      </c>
      <c r="C79" s="6" t="n">
        <v>0</v>
      </c>
      <c r="D79" s="6" t="n">
        <v>0</v>
      </c>
      <c r="E79" s="6" t="n">
        <v>0</v>
      </c>
    </row>
    <row r="80">
      <c r="A80" s="4" t="inlineStr">
        <is>
          <t>Share of Funds From Operations attributable to non-controlling interests</t>
        </is>
      </c>
      <c r="B80" s="6" t="n">
        <v>-204</v>
      </c>
      <c r="C80" s="6" t="n">
        <v>-192</v>
      </c>
      <c r="D80" s="6" t="n">
        <v>-363</v>
      </c>
      <c r="E80" s="6" t="n">
        <v>-417</v>
      </c>
    </row>
    <row r="81">
      <c r="A81" s="4" t="inlineStr">
        <is>
          <t>Funds From Operations</t>
        </is>
      </c>
      <c r="B81" s="6" t="n">
        <v>0</v>
      </c>
      <c r="C81" s="6" t="n">
        <v>0</v>
      </c>
      <c r="D81" s="6" t="n">
        <v>0</v>
      </c>
      <c r="E81" s="6" t="n">
        <v>0</v>
      </c>
    </row>
    <row r="82">
      <c r="A82" s="4" t="inlineStr">
        <is>
          <t>Depreciation</t>
        </is>
      </c>
      <c r="B82" s="6" t="n">
        <v>-156</v>
      </c>
      <c r="C82" s="6" t="n">
        <v>-186</v>
      </c>
      <c r="D82" s="6" t="n">
        <v>-323</v>
      </c>
      <c r="E82" s="6" t="n">
        <v>-373</v>
      </c>
    </row>
    <row r="83">
      <c r="A83" s="4" t="inlineStr">
        <is>
          <t>Foreign exchange and financial instruments gain (loss)</t>
        </is>
      </c>
      <c r="B83" s="6" t="n">
        <v>6</v>
      </c>
      <c r="C83" s="6" t="n">
        <v>-34</v>
      </c>
      <c r="D83" s="6" t="n">
        <v>41</v>
      </c>
      <c r="E83" s="6" t="n">
        <v>-15</v>
      </c>
    </row>
    <row r="84">
      <c r="A84" s="4" t="inlineStr">
        <is>
          <t>Deferred income tax recovery (expense)</t>
        </is>
      </c>
      <c r="B84" s="6" t="n">
        <v>-6</v>
      </c>
      <c r="C84" s="6" t="n">
        <v>-2</v>
      </c>
      <c r="D84" s="6" t="n">
        <v>-2</v>
      </c>
      <c r="E84" s="6" t="n">
        <v>-25</v>
      </c>
    </row>
    <row r="85">
      <c r="A85" s="4" t="inlineStr">
        <is>
          <t>Other</t>
        </is>
      </c>
      <c r="B85" s="6" t="n">
        <v>0</v>
      </c>
      <c r="C85" s="6" t="n">
        <v>34</v>
      </c>
      <c r="D85" s="6" t="n">
        <v>-84</v>
      </c>
      <c r="E85" s="6" t="n">
        <v>33</v>
      </c>
    </row>
    <row r="86">
      <c r="A86" s="4" t="inlineStr">
        <is>
          <t>Dividends on class A exchangeable shares</t>
        </is>
      </c>
      <c r="B86" s="6" t="n">
        <v>0</v>
      </c>
      <c r="D86" s="6" t="n">
        <v>0</v>
      </c>
    </row>
    <row r="87">
      <c r="A87" s="4" t="inlineStr">
        <is>
          <t>Remeasurement of BEPC exchangeable and class B shares</t>
        </is>
      </c>
      <c r="B87" s="6" t="n">
        <v>0</v>
      </c>
      <c r="D87" s="6" t="n">
        <v>0</v>
      </c>
    </row>
    <row r="88">
      <c r="A88" s="4" t="inlineStr">
        <is>
          <t>Share of earnings from equity-accounted investments</t>
        </is>
      </c>
      <c r="B88" s="6" t="n">
        <v>0</v>
      </c>
      <c r="C88" s="6" t="n">
        <v>0</v>
      </c>
      <c r="D88" s="6" t="n">
        <v>0</v>
      </c>
      <c r="E88" s="6" t="n">
        <v>0</v>
      </c>
    </row>
    <row r="89">
      <c r="A89" s="4" t="inlineStr">
        <is>
          <t>Net income attributable to non-controlling interests</t>
        </is>
      </c>
      <c r="B89" s="6" t="n">
        <v>156</v>
      </c>
      <c r="C89" s="6" t="n">
        <v>188</v>
      </c>
      <c r="D89" s="6" t="n">
        <v>368</v>
      </c>
      <c r="E89" s="6" t="n">
        <v>380</v>
      </c>
    </row>
    <row r="90">
      <c r="A90" s="4" t="inlineStr">
        <is>
          <t>Net income (loss) attributable to the partnership</t>
        </is>
      </c>
      <c r="B90" s="6" t="n">
        <v>0</v>
      </c>
      <c r="C90" s="6" t="n">
        <v>0</v>
      </c>
      <c r="D90" s="6" t="n">
        <v>0</v>
      </c>
      <c r="E90" s="6" t="n">
        <v>0</v>
      </c>
    </row>
    <row r="91">
      <c r="A91" s="4" t="inlineStr">
        <is>
          <t>Hydroelectric</t>
        </is>
      </c>
    </row>
    <row r="92">
      <c r="A92" s="3" t="inlineStr">
        <is>
          <t>Disclosure of operating segments [line items]</t>
        </is>
      </c>
    </row>
    <row r="93">
      <c r="A93" s="4" t="inlineStr">
        <is>
          <t>Revenues</t>
        </is>
      </c>
      <c r="B93" s="6" t="n">
        <v>463</v>
      </c>
      <c r="C93" s="6" t="n">
        <v>433</v>
      </c>
      <c r="D93" s="6" t="n">
        <v>941</v>
      </c>
      <c r="E93" s="6" t="n">
        <v>1002</v>
      </c>
    </row>
    <row r="94">
      <c r="A94" s="4" t="inlineStr">
        <is>
          <t>Hydroelectric | Attributable to the partnership</t>
        </is>
      </c>
    </row>
    <row r="95">
      <c r="A95" s="3" t="inlineStr">
        <is>
          <t>Disclosure of operating segments [line items]</t>
        </is>
      </c>
    </row>
    <row r="96">
      <c r="A96" s="4" t="inlineStr">
        <is>
          <t>Revenues</t>
        </is>
      </c>
      <c r="B96" s="6" t="n">
        <v>243</v>
      </c>
      <c r="C96" s="6" t="n">
        <v>216</v>
      </c>
      <c r="D96" s="6" t="n">
        <v>478</v>
      </c>
      <c r="E96" s="6" t="n">
        <v>509</v>
      </c>
    </row>
    <row r="97">
      <c r="A97" s="4" t="inlineStr">
        <is>
          <t>Other income</t>
        </is>
      </c>
      <c r="B97" s="6" t="n">
        <v>10</v>
      </c>
      <c r="C97" s="6" t="n">
        <v>9</v>
      </c>
      <c r="D97" s="6" t="n">
        <v>17</v>
      </c>
      <c r="E97" s="6" t="n">
        <v>13</v>
      </c>
    </row>
    <row r="98">
      <c r="A98" s="4" t="inlineStr">
        <is>
          <t>Direct operating costs</t>
        </is>
      </c>
      <c r="B98" s="6" t="n">
        <v>-96</v>
      </c>
      <c r="C98" s="6" t="n">
        <v>-82</v>
      </c>
      <c r="D98" s="6" t="n">
        <v>-179</v>
      </c>
      <c r="E98" s="6" t="n">
        <v>-175</v>
      </c>
    </row>
    <row r="99">
      <c r="A99" s="4" t="inlineStr">
        <is>
          <t>Share of Adjusted EBITDA from equity-accounted investments</t>
        </is>
      </c>
      <c r="B99" s="6" t="n">
        <v>0</v>
      </c>
      <c r="C99" s="6" t="n">
        <v>0</v>
      </c>
      <c r="D99" s="6" t="n">
        <v>0</v>
      </c>
      <c r="E99" s="6" t="n">
        <v>0</v>
      </c>
    </row>
    <row r="100">
      <c r="A100" s="4" t="inlineStr">
        <is>
          <t>Adjusted EBITDA</t>
        </is>
      </c>
      <c r="B100" s="6" t="n">
        <v>157</v>
      </c>
      <c r="C100" s="6" t="n">
        <v>143</v>
      </c>
      <c r="D100" s="6" t="n">
        <v>316</v>
      </c>
      <c r="E100" s="6" t="n">
        <v>347</v>
      </c>
    </row>
    <row r="101">
      <c r="A101" s="4" t="inlineStr">
        <is>
          <t>Management service costs</t>
        </is>
      </c>
      <c r="B101" s="6" t="n">
        <v>0</v>
      </c>
      <c r="C101" s="6" t="n">
        <v>0</v>
      </c>
      <c r="D101" s="6" t="n">
        <v>0</v>
      </c>
      <c r="E101" s="6" t="n">
        <v>0</v>
      </c>
    </row>
    <row r="102">
      <c r="A102" s="4" t="inlineStr">
        <is>
          <t>Interest expense</t>
        </is>
      </c>
      <c r="B102" s="6" t="n">
        <v>-31</v>
      </c>
      <c r="C102" s="6" t="n">
        <v>-28</v>
      </c>
      <c r="D102" s="6" t="n">
        <v>-67</v>
      </c>
      <c r="E102" s="6" t="n">
        <v>-63</v>
      </c>
    </row>
    <row r="103">
      <c r="A103" s="4" t="inlineStr">
        <is>
          <t>Current tax expenses</t>
        </is>
      </c>
      <c r="B103" s="6" t="n">
        <v>-5</v>
      </c>
      <c r="C103" s="6" t="n">
        <v>2</v>
      </c>
      <c r="D103" s="6" t="n">
        <v>-10</v>
      </c>
      <c r="E103" s="6" t="n">
        <v>-5</v>
      </c>
    </row>
    <row r="104">
      <c r="A104" s="4" t="inlineStr">
        <is>
          <t>Share of interest and cash taxes from equity-accounted investments</t>
        </is>
      </c>
      <c r="B104" s="6" t="n">
        <v>0</v>
      </c>
      <c r="C104" s="6" t="n">
        <v>0</v>
      </c>
      <c r="D104" s="6" t="n">
        <v>0</v>
      </c>
      <c r="E104" s="6" t="n">
        <v>0</v>
      </c>
    </row>
    <row r="105">
      <c r="A105" s="4" t="inlineStr">
        <is>
          <t>Share of Funds From Operations attributable to non-controlling interests</t>
        </is>
      </c>
      <c r="B105" s="6" t="n">
        <v>0</v>
      </c>
      <c r="C105" s="6" t="n">
        <v>0</v>
      </c>
      <c r="D105" s="6" t="n">
        <v>0</v>
      </c>
      <c r="E105" s="6" t="n">
        <v>0</v>
      </c>
    </row>
    <row r="106">
      <c r="A106" s="4" t="inlineStr">
        <is>
          <t>Funds From Operations</t>
        </is>
      </c>
      <c r="B106" s="6" t="n">
        <v>121</v>
      </c>
      <c r="C106" s="6" t="n">
        <v>117</v>
      </c>
      <c r="D106" s="6" t="n">
        <v>239</v>
      </c>
      <c r="E106" s="6" t="n">
        <v>279</v>
      </c>
    </row>
    <row r="107">
      <c r="A107" s="4" t="inlineStr">
        <is>
          <t>Depreciation</t>
        </is>
      </c>
      <c r="B107" s="6" t="n">
        <v>-65</v>
      </c>
      <c r="C107" s="6" t="n">
        <v>-55</v>
      </c>
      <c r="D107" s="6" t="n">
        <v>-125</v>
      </c>
      <c r="E107" s="6" t="n">
        <v>-115</v>
      </c>
    </row>
    <row r="108">
      <c r="A108" s="4" t="inlineStr">
        <is>
          <t>Foreign exchange and financial instruments gain (loss)</t>
        </is>
      </c>
      <c r="B108" s="6" t="n">
        <v>-18</v>
      </c>
      <c r="C108" s="6" t="n">
        <v>-6</v>
      </c>
      <c r="D108" s="6" t="n">
        <v>-15</v>
      </c>
      <c r="E108" s="6" t="n">
        <v>9</v>
      </c>
    </row>
    <row r="109">
      <c r="A109" s="4" t="inlineStr">
        <is>
          <t>Deferred income tax recovery (expense)</t>
        </is>
      </c>
      <c r="B109" s="6" t="n">
        <v>9</v>
      </c>
      <c r="C109" s="6" t="n">
        <v>-7</v>
      </c>
      <c r="D109" s="6" t="n">
        <v>13</v>
      </c>
      <c r="E109" s="6" t="n">
        <v>-26</v>
      </c>
    </row>
    <row r="110">
      <c r="A110" s="4" t="inlineStr">
        <is>
          <t>Other</t>
        </is>
      </c>
      <c r="B110" s="6" t="n">
        <v>-19</v>
      </c>
      <c r="C110" s="6" t="n">
        <v>-12</v>
      </c>
      <c r="D110" s="6" t="n">
        <v>-23</v>
      </c>
      <c r="E110" s="6" t="n">
        <v>-19</v>
      </c>
    </row>
    <row r="111">
      <c r="A111" s="4" t="inlineStr">
        <is>
          <t>Dividends on class A exchangeable shares</t>
        </is>
      </c>
      <c r="B111" s="6" t="n">
        <v>0</v>
      </c>
      <c r="D111" s="6" t="n">
        <v>0</v>
      </c>
    </row>
    <row r="112">
      <c r="A112" s="4" t="inlineStr">
        <is>
          <t>Remeasurement of BEPC exchangeable and class B shares</t>
        </is>
      </c>
      <c r="B112" s="6" t="n">
        <v>0</v>
      </c>
      <c r="D112" s="6" t="n">
        <v>0</v>
      </c>
    </row>
    <row r="113">
      <c r="A113" s="4" t="inlineStr">
        <is>
          <t>Share of earnings from equity-accounted investments</t>
        </is>
      </c>
      <c r="B113" s="6" t="n">
        <v>0</v>
      </c>
      <c r="C113" s="6" t="n">
        <v>0</v>
      </c>
      <c r="D113" s="6" t="n">
        <v>0</v>
      </c>
      <c r="E113" s="6" t="n">
        <v>0</v>
      </c>
    </row>
    <row r="114">
      <c r="A114" s="4" t="inlineStr">
        <is>
          <t>Net income attributable to non-controlling interests</t>
        </is>
      </c>
      <c r="B114" s="6" t="n">
        <v>0</v>
      </c>
      <c r="C114" s="6" t="n">
        <v>0</v>
      </c>
      <c r="D114" s="6" t="n">
        <v>0</v>
      </c>
      <c r="E114" s="6" t="n">
        <v>0</v>
      </c>
    </row>
    <row r="115">
      <c r="A115" s="4" t="inlineStr">
        <is>
          <t>Net income (loss) attributable to the partnership</t>
        </is>
      </c>
      <c r="B115" s="6" t="n">
        <v>28</v>
      </c>
      <c r="C115" s="6" t="n">
        <v>37</v>
      </c>
      <c r="D115" s="6" t="n">
        <v>89</v>
      </c>
      <c r="E115" s="6" t="n">
        <v>128</v>
      </c>
    </row>
    <row r="116">
      <c r="A116" s="4" t="inlineStr">
        <is>
          <t>Wind</t>
        </is>
      </c>
    </row>
    <row r="117">
      <c r="A117" s="3" t="inlineStr">
        <is>
          <t>Disclosure of operating segments [line items]</t>
        </is>
      </c>
    </row>
    <row r="118">
      <c r="A118" s="4" t="inlineStr">
        <is>
          <t>Revenues</t>
        </is>
      </c>
      <c r="B118" s="6" t="n">
        <v>144</v>
      </c>
      <c r="C118" s="6" t="n">
        <v>141</v>
      </c>
      <c r="D118" s="6" t="n">
        <v>346</v>
      </c>
      <c r="E118" s="6" t="n">
        <v>279</v>
      </c>
    </row>
    <row r="119">
      <c r="A119" s="4" t="inlineStr">
        <is>
          <t>Wind | Attributable to the partnership</t>
        </is>
      </c>
    </row>
    <row r="120">
      <c r="A120" s="3" t="inlineStr">
        <is>
          <t>Disclosure of operating segments [line items]</t>
        </is>
      </c>
    </row>
    <row r="121">
      <c r="A121" s="4" t="inlineStr">
        <is>
          <t>Revenues</t>
        </is>
      </c>
      <c r="B121" s="6" t="n">
        <v>47</v>
      </c>
      <c r="C121" s="6" t="n">
        <v>18</v>
      </c>
      <c r="D121" s="6" t="n">
        <v>113</v>
      </c>
      <c r="E121" s="6" t="n">
        <v>29</v>
      </c>
    </row>
    <row r="122">
      <c r="A122" s="4" t="inlineStr">
        <is>
          <t>Other income</t>
        </is>
      </c>
      <c r="B122" s="6" t="n">
        <v>0</v>
      </c>
      <c r="C122" s="6" t="n">
        <v>0</v>
      </c>
      <c r="D122" s="6" t="n">
        <v>4</v>
      </c>
      <c r="E122" s="6" t="n">
        <v>0</v>
      </c>
    </row>
    <row r="123">
      <c r="A123" s="4" t="inlineStr">
        <is>
          <t>Direct operating costs</t>
        </is>
      </c>
      <c r="B123" s="6" t="n">
        <v>-8</v>
      </c>
      <c r="C123" s="6" t="n">
        <v>-5</v>
      </c>
      <c r="D123" s="6" t="n">
        <v>-33</v>
      </c>
      <c r="E123" s="6" t="n">
        <v>-11</v>
      </c>
    </row>
    <row r="124">
      <c r="A124" s="4" t="inlineStr">
        <is>
          <t>Share of Adjusted EBITDA from equity-accounted investments</t>
        </is>
      </c>
      <c r="B124" s="6" t="n">
        <v>0</v>
      </c>
      <c r="C124" s="6" t="n">
        <v>0</v>
      </c>
      <c r="D124" s="6" t="n">
        <v>0</v>
      </c>
      <c r="E124" s="6" t="n">
        <v>0</v>
      </c>
    </row>
    <row r="125">
      <c r="A125" s="4" t="inlineStr">
        <is>
          <t>Adjusted EBITDA</t>
        </is>
      </c>
      <c r="B125" s="6" t="n">
        <v>39</v>
      </c>
      <c r="C125" s="6" t="n">
        <v>13</v>
      </c>
      <c r="D125" s="6" t="n">
        <v>84</v>
      </c>
      <c r="E125" s="6" t="n">
        <v>18</v>
      </c>
    </row>
    <row r="126">
      <c r="A126" s="4" t="inlineStr">
        <is>
          <t>Management service costs</t>
        </is>
      </c>
      <c r="B126" s="6" t="n">
        <v>0</v>
      </c>
      <c r="C126" s="6" t="n">
        <v>0</v>
      </c>
      <c r="D126" s="6" t="n">
        <v>0</v>
      </c>
      <c r="E126" s="6" t="n">
        <v>0</v>
      </c>
    </row>
    <row r="127">
      <c r="A127" s="4" t="inlineStr">
        <is>
          <t>Interest expense</t>
        </is>
      </c>
      <c r="B127" s="6" t="n">
        <v>-10</v>
      </c>
      <c r="C127" s="6" t="n">
        <v>-3</v>
      </c>
      <c r="D127" s="6" t="n">
        <v>-20</v>
      </c>
      <c r="E127" s="6" t="n">
        <v>-6</v>
      </c>
    </row>
    <row r="128">
      <c r="A128" s="4" t="inlineStr">
        <is>
          <t>Current tax expenses</t>
        </is>
      </c>
      <c r="B128" s="6" t="n">
        <v>-2</v>
      </c>
      <c r="C128" s="6" t="n">
        <v>-1</v>
      </c>
      <c r="D128" s="6" t="n">
        <v>-2</v>
      </c>
      <c r="E128" s="6" t="n">
        <v>-1</v>
      </c>
    </row>
    <row r="129">
      <c r="A129" s="4" t="inlineStr">
        <is>
          <t>Share of interest and cash taxes from equity-accounted investments</t>
        </is>
      </c>
      <c r="B129" s="6" t="n">
        <v>0</v>
      </c>
      <c r="C129" s="6" t="n">
        <v>0</v>
      </c>
      <c r="D129" s="6" t="n">
        <v>0</v>
      </c>
      <c r="E129" s="6" t="n">
        <v>0</v>
      </c>
    </row>
    <row r="130">
      <c r="A130" s="4" t="inlineStr">
        <is>
          <t>Share of Funds From Operations attributable to non-controlling interests</t>
        </is>
      </c>
      <c r="B130" s="6" t="n">
        <v>0</v>
      </c>
      <c r="C130" s="6" t="n">
        <v>0</v>
      </c>
      <c r="D130" s="6" t="n">
        <v>0</v>
      </c>
      <c r="E130" s="6" t="n">
        <v>0</v>
      </c>
    </row>
    <row r="131">
      <c r="A131" s="4" t="inlineStr">
        <is>
          <t>Funds From Operations</t>
        </is>
      </c>
      <c r="B131" s="6" t="n">
        <v>27</v>
      </c>
      <c r="C131" s="6" t="n">
        <v>9</v>
      </c>
      <c r="D131" s="6" t="n">
        <v>62</v>
      </c>
      <c r="E131" s="6" t="n">
        <v>11</v>
      </c>
    </row>
    <row r="132">
      <c r="A132" s="4" t="inlineStr">
        <is>
          <t>Depreciation</t>
        </is>
      </c>
      <c r="B132" s="6" t="n">
        <v>-27</v>
      </c>
      <c r="C132" s="6" t="n">
        <v>-11</v>
      </c>
      <c r="D132" s="6" t="n">
        <v>-61</v>
      </c>
      <c r="E132" s="6" t="n">
        <v>-21</v>
      </c>
    </row>
    <row r="133">
      <c r="A133" s="4" t="inlineStr">
        <is>
          <t>Foreign exchange and financial instruments gain (loss)</t>
        </is>
      </c>
      <c r="B133" s="6" t="n">
        <v>-7</v>
      </c>
      <c r="C133" s="6" t="n">
        <v>-2</v>
      </c>
      <c r="D133" s="6" t="n">
        <v>-18</v>
      </c>
      <c r="E133" s="6" t="n">
        <v>-2</v>
      </c>
    </row>
    <row r="134">
      <c r="A134" s="4" t="inlineStr">
        <is>
          <t>Deferred income tax recovery (expense)</t>
        </is>
      </c>
      <c r="B134" s="6" t="n">
        <v>-1</v>
      </c>
      <c r="C134" s="6" t="n">
        <v>1</v>
      </c>
      <c r="D134" s="6" t="n">
        <v>2</v>
      </c>
      <c r="E134" s="6" t="n">
        <v>2</v>
      </c>
    </row>
    <row r="135">
      <c r="A135" s="4" t="inlineStr">
        <is>
          <t>Other</t>
        </is>
      </c>
      <c r="B135" s="6" t="n">
        <v>-9</v>
      </c>
      <c r="C135" s="6" t="n">
        <v>1</v>
      </c>
      <c r="D135" s="6" t="n">
        <v>-10</v>
      </c>
      <c r="E135" s="6" t="n">
        <v>1</v>
      </c>
    </row>
    <row r="136">
      <c r="A136" s="4" t="inlineStr">
        <is>
          <t>Dividends on class A exchangeable shares</t>
        </is>
      </c>
      <c r="B136" s="6" t="n">
        <v>0</v>
      </c>
      <c r="D136" s="6" t="n">
        <v>0</v>
      </c>
    </row>
    <row r="137">
      <c r="A137" s="4" t="inlineStr">
        <is>
          <t>Remeasurement of BEPC exchangeable and class B shares</t>
        </is>
      </c>
      <c r="B137" s="6" t="n">
        <v>0</v>
      </c>
      <c r="D137" s="6" t="n">
        <v>0</v>
      </c>
    </row>
    <row r="138">
      <c r="A138" s="4" t="inlineStr">
        <is>
          <t>Share of earnings from equity-accounted investments</t>
        </is>
      </c>
      <c r="B138" s="6" t="n">
        <v>0</v>
      </c>
      <c r="C138" s="6" t="n">
        <v>0</v>
      </c>
      <c r="D138" s="6" t="n">
        <v>0</v>
      </c>
      <c r="E138" s="6" t="n">
        <v>0</v>
      </c>
    </row>
    <row r="139">
      <c r="A139" s="4" t="inlineStr">
        <is>
          <t>Net income attributable to non-controlling interests</t>
        </is>
      </c>
      <c r="B139" s="6" t="n">
        <v>0</v>
      </c>
      <c r="C139" s="6" t="n">
        <v>0</v>
      </c>
      <c r="D139" s="6" t="n">
        <v>0</v>
      </c>
      <c r="E139" s="6" t="n">
        <v>0</v>
      </c>
    </row>
    <row r="140">
      <c r="A140" s="4" t="inlineStr">
        <is>
          <t>Net income (loss) attributable to the partnership</t>
        </is>
      </c>
      <c r="B140" s="6" t="n">
        <v>-17</v>
      </c>
      <c r="C140" s="6" t="n">
        <v>-2</v>
      </c>
      <c r="D140" s="6" t="n">
        <v>-25</v>
      </c>
      <c r="E140" s="6" t="n">
        <v>-9</v>
      </c>
    </row>
    <row r="141">
      <c r="A141" s="4" t="inlineStr">
        <is>
          <t>Solar</t>
        </is>
      </c>
    </row>
    <row r="142">
      <c r="A142" s="3" t="inlineStr">
        <is>
          <t>Disclosure of operating segments [line items]</t>
        </is>
      </c>
    </row>
    <row r="143">
      <c r="A143" s="4" t="inlineStr">
        <is>
          <t>Revenues</t>
        </is>
      </c>
      <c r="B143" s="6" t="n">
        <v>144</v>
      </c>
      <c r="C143" s="6" t="n">
        <v>124</v>
      </c>
      <c r="D143" s="6" t="n">
        <v>252</v>
      </c>
      <c r="E143" s="6" t="n">
        <v>216</v>
      </c>
    </row>
    <row r="144">
      <c r="A144" s="4" t="inlineStr">
        <is>
          <t>Solar | Attributable to the partnership</t>
        </is>
      </c>
    </row>
    <row r="145">
      <c r="A145" s="3" t="inlineStr">
        <is>
          <t>Disclosure of operating segments [line items]</t>
        </is>
      </c>
    </row>
    <row r="146">
      <c r="A146" s="4" t="inlineStr">
        <is>
          <t>Revenues</t>
        </is>
      </c>
      <c r="B146" s="6" t="n">
        <v>49</v>
      </c>
      <c r="D146" s="6" t="n">
        <v>86</v>
      </c>
    </row>
    <row r="147">
      <c r="A147" s="4" t="inlineStr">
        <is>
          <t>Other income</t>
        </is>
      </c>
      <c r="B147" s="6" t="n">
        <v>1</v>
      </c>
      <c r="D147" s="6" t="n">
        <v>3</v>
      </c>
    </row>
    <row r="148">
      <c r="A148" s="4" t="inlineStr">
        <is>
          <t>Direct operating costs</t>
        </is>
      </c>
      <c r="B148" s="6" t="n">
        <v>-12</v>
      </c>
      <c r="D148" s="6" t="n">
        <v>-24</v>
      </c>
    </row>
    <row r="149">
      <c r="A149" s="4" t="inlineStr">
        <is>
          <t>Share of Adjusted EBITDA from equity-accounted investments</t>
        </is>
      </c>
      <c r="B149" s="6" t="n">
        <v>0</v>
      </c>
      <c r="D149" s="6" t="n">
        <v>0</v>
      </c>
    </row>
    <row r="150">
      <c r="A150" s="4" t="inlineStr">
        <is>
          <t>Adjusted EBITDA</t>
        </is>
      </c>
      <c r="B150" s="6" t="n">
        <v>38</v>
      </c>
      <c r="D150" s="6" t="n">
        <v>65</v>
      </c>
    </row>
    <row r="151">
      <c r="A151" s="4" t="inlineStr">
        <is>
          <t>Management service costs</t>
        </is>
      </c>
      <c r="B151" s="6" t="n">
        <v>0</v>
      </c>
      <c r="D151" s="6" t="n">
        <v>0</v>
      </c>
    </row>
    <row r="152">
      <c r="A152" s="4" t="inlineStr">
        <is>
          <t>Interest expense</t>
        </is>
      </c>
      <c r="B152" s="6" t="n">
        <v>-13</v>
      </c>
      <c r="D152" s="6" t="n">
        <v>-27</v>
      </c>
    </row>
    <row r="153">
      <c r="A153" s="4" t="inlineStr">
        <is>
          <t>Current tax expenses</t>
        </is>
      </c>
      <c r="B153" s="6" t="n">
        <v>0</v>
      </c>
      <c r="D153" s="6" t="n">
        <v>0</v>
      </c>
    </row>
    <row r="154">
      <c r="A154" s="4" t="inlineStr">
        <is>
          <t>Share of interest and cash taxes from equity-accounted investments</t>
        </is>
      </c>
      <c r="B154" s="6" t="n">
        <v>0</v>
      </c>
      <c r="D154" s="6" t="n">
        <v>0</v>
      </c>
    </row>
    <row r="155">
      <c r="A155" s="4" t="inlineStr">
        <is>
          <t>Share of Funds From Operations attributable to non-controlling interests</t>
        </is>
      </c>
      <c r="B155" s="6" t="n">
        <v>0</v>
      </c>
      <c r="D155" s="6" t="n">
        <v>0</v>
      </c>
    </row>
    <row r="156">
      <c r="A156" s="4" t="inlineStr">
        <is>
          <t>Funds From Operations</t>
        </is>
      </c>
      <c r="B156" s="6" t="n">
        <v>25</v>
      </c>
      <c r="D156" s="6" t="n">
        <v>38</v>
      </c>
    </row>
    <row r="157">
      <c r="A157" s="4" t="inlineStr">
        <is>
          <t>Depreciation</t>
        </is>
      </c>
      <c r="B157" s="6" t="n">
        <v>-20</v>
      </c>
      <c r="D157" s="6" t="n">
        <v>-42</v>
      </c>
    </row>
    <row r="158">
      <c r="A158" s="4" t="inlineStr">
        <is>
          <t>Foreign exchange and financial instruments gain (loss)</t>
        </is>
      </c>
      <c r="B158" s="6" t="n">
        <v>2</v>
      </c>
      <c r="D158" s="6" t="n">
        <v>6</v>
      </c>
    </row>
    <row r="159">
      <c r="A159" s="4" t="inlineStr">
        <is>
          <t>Deferred income tax recovery (expense)</t>
        </is>
      </c>
      <c r="B159" s="6" t="n">
        <v>2</v>
      </c>
      <c r="D159" s="6" t="n">
        <v>1</v>
      </c>
    </row>
    <row r="160">
      <c r="A160" s="4" t="inlineStr">
        <is>
          <t>Other</t>
        </is>
      </c>
      <c r="B160" s="6" t="n">
        <v>-3</v>
      </c>
      <c r="D160" s="6" t="n">
        <v>-9</v>
      </c>
    </row>
    <row r="161">
      <c r="A161" s="4" t="inlineStr">
        <is>
          <t>Dividends on class A exchangeable shares</t>
        </is>
      </c>
      <c r="B161" s="6" t="n">
        <v>0</v>
      </c>
      <c r="D161" s="6" t="n">
        <v>0</v>
      </c>
    </row>
    <row r="162">
      <c r="A162" s="4" t="inlineStr">
        <is>
          <t>Remeasurement of BEPC exchangeable and class B shares</t>
        </is>
      </c>
      <c r="B162" s="6" t="n">
        <v>0</v>
      </c>
      <c r="D162" s="6" t="n">
        <v>0</v>
      </c>
    </row>
    <row r="163">
      <c r="A163" s="4" t="inlineStr">
        <is>
          <t>Share of earnings from equity-accounted investments</t>
        </is>
      </c>
      <c r="B163" s="6" t="n">
        <v>0</v>
      </c>
      <c r="D163" s="6" t="n">
        <v>0</v>
      </c>
    </row>
    <row r="164">
      <c r="A164" s="4" t="inlineStr">
        <is>
          <t>Net income attributable to non-controlling interests</t>
        </is>
      </c>
      <c r="B164" s="6" t="n">
        <v>0</v>
      </c>
      <c r="D164" s="6" t="n">
        <v>0</v>
      </c>
    </row>
    <row r="165">
      <c r="A165" s="4" t="inlineStr">
        <is>
          <t>Net income (loss) attributable to the partnership</t>
        </is>
      </c>
      <c r="B165" s="6" t="n">
        <v>6</v>
      </c>
      <c r="D165" s="6" t="n">
        <v>-6</v>
      </c>
    </row>
    <row r="166">
      <c r="A166" s="4" t="inlineStr">
        <is>
          <t>Energy transition</t>
        </is>
      </c>
    </row>
    <row r="167">
      <c r="A167" s="3" t="inlineStr">
        <is>
          <t>Disclosure of operating segments [line items]</t>
        </is>
      </c>
    </row>
    <row r="168">
      <c r="A168" s="4" t="inlineStr">
        <is>
          <t>Revenues</t>
        </is>
      </c>
      <c r="B168" s="6" t="n">
        <v>66</v>
      </c>
      <c r="C168" s="6" t="n">
        <v>66</v>
      </c>
      <c r="D168" s="6" t="n">
        <v>117</v>
      </c>
      <c r="E168" s="6" t="n">
        <v>120</v>
      </c>
    </row>
    <row r="169">
      <c r="A169" s="4" t="inlineStr">
        <is>
          <t>Energy transition | Attributable to the partnership</t>
        </is>
      </c>
    </row>
    <row r="170">
      <c r="A170" s="3" t="inlineStr">
        <is>
          <t>Disclosure of operating segments [line items]</t>
        </is>
      </c>
    </row>
    <row r="171">
      <c r="A171" s="4" t="inlineStr">
        <is>
          <t>Revenues</t>
        </is>
      </c>
      <c r="B171" s="6" t="n">
        <v>34</v>
      </c>
      <c r="C171" s="6" t="n">
        <v>14</v>
      </c>
      <c r="D171" s="6" t="n">
        <v>65</v>
      </c>
      <c r="E171" s="6" t="n">
        <v>26</v>
      </c>
    </row>
    <row r="172">
      <c r="A172" s="4" t="inlineStr">
        <is>
          <t>Other income</t>
        </is>
      </c>
      <c r="B172" s="6" t="n">
        <v>0</v>
      </c>
      <c r="C172" s="6" t="n">
        <v>0</v>
      </c>
      <c r="D172" s="6" t="n">
        <v>0</v>
      </c>
      <c r="E172" s="6" t="n">
        <v>0</v>
      </c>
    </row>
    <row r="173">
      <c r="A173" s="4" t="inlineStr">
        <is>
          <t>Direct operating costs</t>
        </is>
      </c>
      <c r="B173" s="6" t="n">
        <v>-12</v>
      </c>
      <c r="C173" s="6" t="n">
        <v>-8</v>
      </c>
      <c r="D173" s="6" t="n">
        <v>-23</v>
      </c>
      <c r="E173" s="6" t="n">
        <v>-15</v>
      </c>
    </row>
    <row r="174">
      <c r="A174" s="4" t="inlineStr">
        <is>
          <t>Share of Adjusted EBITDA from equity-accounted investments</t>
        </is>
      </c>
      <c r="B174" s="6" t="n">
        <v>0</v>
      </c>
      <c r="C174" s="6" t="n">
        <v>0</v>
      </c>
      <c r="D174" s="6" t="n">
        <v>0</v>
      </c>
      <c r="E174" s="6" t="n">
        <v>0</v>
      </c>
    </row>
    <row r="175">
      <c r="A175" s="4" t="inlineStr">
        <is>
          <t>Adjusted EBITDA</t>
        </is>
      </c>
      <c r="B175" s="6" t="n">
        <v>22</v>
      </c>
      <c r="C175" s="6" t="n">
        <v>6</v>
      </c>
      <c r="D175" s="6" t="n">
        <v>42</v>
      </c>
      <c r="E175" s="6" t="n">
        <v>11</v>
      </c>
    </row>
    <row r="176">
      <c r="A176" s="4" t="inlineStr">
        <is>
          <t>Management service costs</t>
        </is>
      </c>
      <c r="B176" s="6" t="n">
        <v>0</v>
      </c>
      <c r="C176" s="6" t="n">
        <v>0</v>
      </c>
      <c r="D176" s="6" t="n">
        <v>0</v>
      </c>
      <c r="E176" s="6" t="n">
        <v>0</v>
      </c>
    </row>
    <row r="177">
      <c r="A177" s="4" t="inlineStr">
        <is>
          <t>Interest expense</t>
        </is>
      </c>
      <c r="B177" s="6" t="n">
        <v>-5</v>
      </c>
      <c r="C177" s="6" t="n">
        <v>-1</v>
      </c>
      <c r="D177" s="6" t="n">
        <v>-10</v>
      </c>
      <c r="E177" s="6" t="n">
        <v>-3</v>
      </c>
    </row>
    <row r="178">
      <c r="A178" s="4" t="inlineStr">
        <is>
          <t>Current tax expenses</t>
        </is>
      </c>
      <c r="B178" s="6" t="n">
        <v>0</v>
      </c>
      <c r="C178" s="6" t="n">
        <v>-1</v>
      </c>
      <c r="D178" s="6" t="n">
        <v>0</v>
      </c>
      <c r="E178" s="6" t="n">
        <v>-1</v>
      </c>
    </row>
    <row r="179">
      <c r="A179" s="4" t="inlineStr">
        <is>
          <t>Share of interest and cash taxes from equity-accounted investments</t>
        </is>
      </c>
      <c r="B179" s="6" t="n">
        <v>0</v>
      </c>
      <c r="C179" s="6" t="n">
        <v>0</v>
      </c>
      <c r="D179" s="6" t="n">
        <v>0</v>
      </c>
      <c r="E179" s="6" t="n">
        <v>0</v>
      </c>
    </row>
    <row r="180">
      <c r="A180" s="4" t="inlineStr">
        <is>
          <t>Share of Funds From Operations attributable to non-controlling interests</t>
        </is>
      </c>
      <c r="B180" s="6" t="n">
        <v>0</v>
      </c>
      <c r="C180" s="6" t="n">
        <v>0</v>
      </c>
      <c r="D180" s="6" t="n">
        <v>0</v>
      </c>
      <c r="E180" s="6" t="n">
        <v>0</v>
      </c>
    </row>
    <row r="181">
      <c r="A181" s="4" t="inlineStr">
        <is>
          <t>Funds From Operations</t>
        </is>
      </c>
      <c r="B181" s="6" t="n">
        <v>17</v>
      </c>
      <c r="C181" s="6" t="n">
        <v>4</v>
      </c>
      <c r="D181" s="6" t="n">
        <v>32</v>
      </c>
      <c r="E181" s="6" t="n">
        <v>7</v>
      </c>
    </row>
    <row r="182">
      <c r="A182" s="4" t="inlineStr">
        <is>
          <t>Depreciation</t>
        </is>
      </c>
      <c r="B182" s="6" t="n">
        <v>-10</v>
      </c>
      <c r="C182" s="6" t="n">
        <v>-4</v>
      </c>
      <c r="D182" s="6" t="n">
        <v>-20</v>
      </c>
      <c r="E182" s="6" t="n">
        <v>-9</v>
      </c>
    </row>
    <row r="183">
      <c r="A183" s="4" t="inlineStr">
        <is>
          <t>Foreign exchange and financial instruments gain (loss)</t>
        </is>
      </c>
      <c r="B183" s="6" t="n">
        <v>-4</v>
      </c>
      <c r="C183" s="6" t="n">
        <v>0</v>
      </c>
      <c r="D183" s="6" t="n">
        <v>-3</v>
      </c>
      <c r="E183" s="6" t="n">
        <v>-1</v>
      </c>
    </row>
    <row r="184">
      <c r="A184" s="4" t="inlineStr">
        <is>
          <t>Deferred income tax recovery (expense)</t>
        </is>
      </c>
      <c r="B184" s="6" t="n">
        <v>0</v>
      </c>
      <c r="C184" s="6" t="n">
        <v>0</v>
      </c>
      <c r="D184" s="6" t="n">
        <v>1</v>
      </c>
      <c r="E184" s="6" t="n">
        <v>0</v>
      </c>
    </row>
    <row r="185">
      <c r="A185" s="4" t="inlineStr">
        <is>
          <t>Other</t>
        </is>
      </c>
      <c r="B185" s="6" t="n">
        <v>0</v>
      </c>
      <c r="C185" s="6" t="n">
        <v>1</v>
      </c>
      <c r="D185" s="6" t="n">
        <v>-2</v>
      </c>
      <c r="E185" s="6" t="n">
        <v>0</v>
      </c>
    </row>
    <row r="186">
      <c r="A186" s="4" t="inlineStr">
        <is>
          <t>Dividends on class A exchangeable shares</t>
        </is>
      </c>
      <c r="B186" s="6" t="n">
        <v>0</v>
      </c>
      <c r="D186" s="6" t="n">
        <v>0</v>
      </c>
    </row>
    <row r="187">
      <c r="A187" s="4" t="inlineStr">
        <is>
          <t>Remeasurement of BEPC exchangeable and class B shares</t>
        </is>
      </c>
      <c r="B187" s="6" t="n">
        <v>0</v>
      </c>
      <c r="D187" s="6" t="n">
        <v>0</v>
      </c>
    </row>
    <row r="188">
      <c r="A188" s="4" t="inlineStr">
        <is>
          <t>Share of earnings from equity-accounted investments</t>
        </is>
      </c>
      <c r="B188" s="6" t="n">
        <v>0</v>
      </c>
      <c r="C188" s="6" t="n">
        <v>0</v>
      </c>
      <c r="D188" s="6" t="n">
        <v>0</v>
      </c>
      <c r="E188" s="6" t="n">
        <v>0</v>
      </c>
    </row>
    <row r="189">
      <c r="A189" s="4" t="inlineStr">
        <is>
          <t>Net income attributable to non-controlling interests</t>
        </is>
      </c>
      <c r="B189" s="6" t="n">
        <v>0</v>
      </c>
      <c r="C189" s="6" t="n">
        <v>0</v>
      </c>
      <c r="D189" s="6" t="n">
        <v>0</v>
      </c>
      <c r="E189" s="6" t="n">
        <v>0</v>
      </c>
    </row>
    <row r="190">
      <c r="A190" s="4" t="inlineStr">
        <is>
          <t>Net income (loss) attributable to the partnership</t>
        </is>
      </c>
      <c r="B190" s="6" t="n">
        <v>3</v>
      </c>
      <c r="C190" s="6" t="n">
        <v>1</v>
      </c>
      <c r="D190" s="6" t="n">
        <v>8</v>
      </c>
      <c r="E190" s="6" t="n">
        <v>-3</v>
      </c>
    </row>
    <row r="191">
      <c r="A191" s="4" t="inlineStr">
        <is>
          <t>Corporate | Attributable to the partnership</t>
        </is>
      </c>
    </row>
    <row r="192">
      <c r="A192" s="3" t="inlineStr">
        <is>
          <t>Disclosure of operating segments [line items]</t>
        </is>
      </c>
    </row>
    <row r="193">
      <c r="A193" s="4" t="inlineStr">
        <is>
          <t>Revenues</t>
        </is>
      </c>
      <c r="B193" s="6" t="n">
        <v>0</v>
      </c>
      <c r="C193" s="6" t="n">
        <v>0</v>
      </c>
      <c r="D193" s="6" t="n">
        <v>0</v>
      </c>
      <c r="E193" s="6" t="n">
        <v>0</v>
      </c>
    </row>
    <row r="194">
      <c r="A194" s="4" t="inlineStr">
        <is>
          <t>Other income</t>
        </is>
      </c>
      <c r="B194" s="6" t="n">
        <v>0</v>
      </c>
      <c r="C194" s="6" t="n">
        <v>0</v>
      </c>
      <c r="D194" s="6" t="n">
        <v>0</v>
      </c>
      <c r="E194" s="6" t="n">
        <v>0</v>
      </c>
    </row>
    <row r="195">
      <c r="A195" s="4" t="inlineStr">
        <is>
          <t>Direct operating costs</t>
        </is>
      </c>
      <c r="B195" s="6" t="n">
        <v>0</v>
      </c>
      <c r="C195" s="6" t="n">
        <v>0</v>
      </c>
      <c r="D195" s="6" t="n">
        <v>0</v>
      </c>
      <c r="E195" s="6" t="n">
        <v>0</v>
      </c>
    </row>
    <row r="196">
      <c r="A196" s="4" t="inlineStr">
        <is>
          <t>Share of Adjusted EBITDA from equity-accounted investments</t>
        </is>
      </c>
      <c r="B196" s="6" t="n">
        <v>0</v>
      </c>
      <c r="C196" s="6" t="n">
        <v>0</v>
      </c>
      <c r="D196" s="6" t="n">
        <v>0</v>
      </c>
      <c r="E196" s="6" t="n">
        <v>0</v>
      </c>
    </row>
    <row r="197">
      <c r="A197" s="4" t="inlineStr">
        <is>
          <t>Adjusted EBITDA</t>
        </is>
      </c>
      <c r="B197" s="6" t="n">
        <v>0</v>
      </c>
      <c r="C197" s="6" t="n">
        <v>0</v>
      </c>
      <c r="D197" s="6" t="n">
        <v>0</v>
      </c>
      <c r="E197" s="6" t="n">
        <v>0</v>
      </c>
    </row>
    <row r="198">
      <c r="A198" s="4" t="inlineStr">
        <is>
          <t>Management service costs</t>
        </is>
      </c>
      <c r="B198" s="6" t="n">
        <v>-47</v>
      </c>
      <c r="C198" s="6" t="n">
        <v>-25</v>
      </c>
      <c r="D198" s="6" t="n">
        <v>-102</v>
      </c>
      <c r="E198" s="6" t="n">
        <v>-44</v>
      </c>
    </row>
    <row r="199">
      <c r="A199" s="4" t="inlineStr">
        <is>
          <t>Interest expense</t>
        </is>
      </c>
      <c r="B199" s="6" t="n">
        <v>-4</v>
      </c>
      <c r="C199" s="6" t="n">
        <v>0</v>
      </c>
      <c r="D199" s="6" t="n">
        <v>-4</v>
      </c>
      <c r="E199" s="6" t="n">
        <v>0</v>
      </c>
    </row>
    <row r="200">
      <c r="A200" s="4" t="inlineStr">
        <is>
          <t>Current tax expenses</t>
        </is>
      </c>
      <c r="B200" s="6" t="n">
        <v>0</v>
      </c>
      <c r="C200" s="6" t="n">
        <v>0</v>
      </c>
      <c r="D200" s="6" t="n">
        <v>0</v>
      </c>
      <c r="E200" s="6" t="n">
        <v>0</v>
      </c>
    </row>
    <row r="201">
      <c r="A201" s="4" t="inlineStr">
        <is>
          <t>Share of interest and cash taxes from equity-accounted investments</t>
        </is>
      </c>
      <c r="B201" s="6" t="n">
        <v>0</v>
      </c>
      <c r="C201" s="6" t="n">
        <v>0</v>
      </c>
      <c r="D201" s="6" t="n">
        <v>0</v>
      </c>
      <c r="E201" s="6" t="n">
        <v>0</v>
      </c>
    </row>
    <row r="202">
      <c r="A202" s="4" t="inlineStr">
        <is>
          <t>Share of Funds From Operations attributable to non-controlling interests</t>
        </is>
      </c>
      <c r="B202" s="6" t="n">
        <v>0</v>
      </c>
      <c r="C202" s="6" t="n">
        <v>0</v>
      </c>
      <c r="D202" s="6" t="n">
        <v>0</v>
      </c>
      <c r="E202" s="6" t="n">
        <v>0</v>
      </c>
    </row>
    <row r="203">
      <c r="A203" s="4" t="inlineStr">
        <is>
          <t>Funds From Operations</t>
        </is>
      </c>
      <c r="B203" s="6" t="n">
        <v>-51</v>
      </c>
      <c r="C203" s="6" t="n">
        <v>-25</v>
      </c>
      <c r="D203" s="6" t="n">
        <v>-106</v>
      </c>
      <c r="E203" s="6" t="n">
        <v>-44</v>
      </c>
    </row>
    <row r="204">
      <c r="A204" s="4" t="inlineStr">
        <is>
          <t>Depreciation</t>
        </is>
      </c>
      <c r="B204" s="6" t="n">
        <v>0</v>
      </c>
      <c r="C204" s="6" t="n">
        <v>0</v>
      </c>
      <c r="D204" s="6" t="n">
        <v>0</v>
      </c>
      <c r="E204" s="6" t="n">
        <v>0</v>
      </c>
    </row>
    <row r="205">
      <c r="A205" s="4" t="inlineStr">
        <is>
          <t>Foreign exchange and financial instruments gain (loss)</t>
        </is>
      </c>
      <c r="B205" s="6" t="n">
        <v>2</v>
      </c>
      <c r="C205" s="6" t="n">
        <v>0</v>
      </c>
      <c r="D205" s="6" t="n">
        <v>3</v>
      </c>
      <c r="E205" s="6" t="n">
        <v>1</v>
      </c>
    </row>
    <row r="206">
      <c r="A206" s="4" t="inlineStr">
        <is>
          <t>Deferred income tax recovery (expense)</t>
        </is>
      </c>
      <c r="B206" s="6" t="n">
        <v>-2</v>
      </c>
      <c r="C206" s="6" t="n">
        <v>0</v>
      </c>
      <c r="D206" s="6" t="n">
        <v>4</v>
      </c>
      <c r="E206" s="6" t="n">
        <v>0</v>
      </c>
    </row>
    <row r="207">
      <c r="A207" s="4" t="inlineStr">
        <is>
          <t>Other</t>
        </is>
      </c>
      <c r="B207" s="6" t="n">
        <v>0</v>
      </c>
      <c r="C207" s="6" t="n">
        <v>0</v>
      </c>
      <c r="D207" s="6" t="n">
        <v>-49</v>
      </c>
      <c r="E207" s="6" t="n">
        <v>0</v>
      </c>
    </row>
    <row r="208">
      <c r="A208" s="4" t="inlineStr">
        <is>
          <t>Dividends on class A exchangeable shares</t>
        </is>
      </c>
      <c r="B208" s="6" t="n">
        <v>-52</v>
      </c>
      <c r="D208" s="6" t="n">
        <v>-104</v>
      </c>
    </row>
    <row r="209">
      <c r="A209" s="4" t="inlineStr">
        <is>
          <t>Remeasurement of BEPC exchangeable and class B shares</t>
        </is>
      </c>
      <c r="B209" s="6" t="n">
        <v>694</v>
      </c>
      <c r="D209" s="6" t="n">
        <v>788</v>
      </c>
    </row>
    <row r="210">
      <c r="A210" s="4" t="inlineStr">
        <is>
          <t>Share of earnings from equity-accounted investments</t>
        </is>
      </c>
      <c r="B210" s="6" t="n">
        <v>0</v>
      </c>
      <c r="C210" s="6" t="n">
        <v>0</v>
      </c>
      <c r="D210" s="6" t="n">
        <v>0</v>
      </c>
      <c r="E210" s="6" t="n">
        <v>0</v>
      </c>
    </row>
    <row r="211">
      <c r="A211" s="4" t="inlineStr">
        <is>
          <t>Net income attributable to non-controlling interests</t>
        </is>
      </c>
      <c r="B211" s="6" t="n">
        <v>0</v>
      </c>
      <c r="C211" s="6" t="n">
        <v>0</v>
      </c>
      <c r="D211" s="6" t="n">
        <v>0</v>
      </c>
      <c r="E211" s="6" t="n">
        <v>0</v>
      </c>
    </row>
    <row r="212">
      <c r="A212" s="4" t="inlineStr">
        <is>
          <t>Net income (loss) attributable to the partnership</t>
        </is>
      </c>
      <c r="B212" s="5" t="n">
        <v>591</v>
      </c>
      <c r="C212" s="5" t="n">
        <v>-25</v>
      </c>
      <c r="D212" s="5" t="n">
        <v>536</v>
      </c>
      <c r="E212" s="5" t="n">
        <v>-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1" customWidth="1" min="7" max="7"/>
  </cols>
  <sheetData>
    <row r="1">
      <c r="A1" s="1" t="inlineStr">
        <is>
          <t>SEGMENTED INFORMATION - Summary of Segments by Balance Sheet Disclosures (Details) $ in Millions</t>
        </is>
      </c>
      <c r="B1" s="2" t="inlineStr">
        <is>
          <t>6 Months Ended</t>
        </is>
      </c>
    </row>
    <row r="2">
      <c r="B2" s="2" t="inlineStr">
        <is>
          <t>Jun. 30, 2020USD ($)MW</t>
        </is>
      </c>
      <c r="C2" s="2" t="inlineStr">
        <is>
          <t>Jun. 30, 2021USD ($)</t>
        </is>
      </c>
      <c r="D2" s="2" t="inlineStr">
        <is>
          <t>Mar. 31, 2021USD ($)</t>
        </is>
      </c>
      <c r="E2" s="2" t="inlineStr">
        <is>
          <t>Dec. 31, 2020USD ($)</t>
        </is>
      </c>
      <c r="F2" s="2" t="inlineStr">
        <is>
          <t>Mar. 31, 2020USD ($)</t>
        </is>
      </c>
      <c r="G2" s="2" t="inlineStr">
        <is>
          <t>Dec. 31, 2019USD ($)</t>
        </is>
      </c>
    </row>
    <row r="3">
      <c r="A3" s="3" t="inlineStr">
        <is>
          <t>Disclosure of operating segments [line items]</t>
        </is>
      </c>
    </row>
    <row r="4">
      <c r="A4" s="4" t="inlineStr">
        <is>
          <t>Cash and cash equivalents</t>
        </is>
      </c>
      <c r="B4" s="5" t="n">
        <v>406</v>
      </c>
      <c r="C4" s="5" t="n">
        <v>396</v>
      </c>
      <c r="D4" s="5" t="n">
        <v>298</v>
      </c>
      <c r="E4" s="5" t="n">
        <v>355</v>
      </c>
      <c r="F4" s="5" t="n">
        <v>406</v>
      </c>
      <c r="G4" s="5" t="n">
        <v>304</v>
      </c>
    </row>
    <row r="5">
      <c r="A5" s="4" t="inlineStr">
        <is>
          <t>Property, plant and equipment</t>
        </is>
      </c>
      <c r="C5" s="6" t="n">
        <v>34248</v>
      </c>
      <c r="E5" s="6" t="n">
        <v>36097</v>
      </c>
    </row>
    <row r="6">
      <c r="A6" s="4" t="inlineStr">
        <is>
          <t>Total assets</t>
        </is>
      </c>
      <c r="C6" s="6" t="n">
        <v>38805</v>
      </c>
      <c r="E6" s="6" t="n">
        <v>39473</v>
      </c>
    </row>
    <row r="7">
      <c r="A7" s="4" t="inlineStr">
        <is>
          <t>Total borrowings</t>
        </is>
      </c>
      <c r="C7" s="6" t="n">
        <v>12908</v>
      </c>
      <c r="E7" s="6" t="n">
        <v>12822</v>
      </c>
    </row>
    <row r="8">
      <c r="A8" s="4" t="inlineStr">
        <is>
          <t>Other liabilities</t>
        </is>
      </c>
      <c r="C8" s="6" t="n">
        <v>14453</v>
      </c>
      <c r="E8" s="6" t="n">
        <v>14926</v>
      </c>
    </row>
    <row r="9">
      <c r="A9" s="4" t="inlineStr">
        <is>
          <t>Additions to property, plant and equipment</t>
        </is>
      </c>
      <c r="B9" s="5" t="n">
        <v>420</v>
      </c>
      <c r="C9" s="6" t="n">
        <v>457</v>
      </c>
    </row>
    <row r="10">
      <c r="A10" s="4" t="inlineStr">
        <is>
          <t>192 MW Hydro Portfolio</t>
        </is>
      </c>
    </row>
    <row r="11">
      <c r="A11" s="3" t="inlineStr">
        <is>
          <t>Disclosure of operating segments [line items]</t>
        </is>
      </c>
    </row>
    <row r="12">
      <c r="A12" s="4" t="inlineStr">
        <is>
          <t>Hydro power capacity (in MW) | MW</t>
        </is>
      </c>
      <c r="B12" s="6" t="n">
        <v>192</v>
      </c>
    </row>
    <row r="13">
      <c r="A13" s="4" t="inlineStr">
        <is>
          <t>Adjustment</t>
        </is>
      </c>
      <c r="B13" s="5" t="n">
        <v>185</v>
      </c>
    </row>
    <row r="14">
      <c r="A14" s="4" t="inlineStr">
        <is>
          <t>192 MW Hydro Portfolio | Brookfield Renewable and Institutional Partners</t>
        </is>
      </c>
    </row>
    <row r="15">
      <c r="A15" s="3" t="inlineStr">
        <is>
          <t>Disclosure of operating segments [line items]</t>
        </is>
      </c>
    </row>
    <row r="16">
      <c r="A16" s="4" t="inlineStr">
        <is>
          <t>Adjustment</t>
        </is>
      </c>
      <c r="B16" s="6" t="n">
        <v>247</v>
      </c>
    </row>
    <row r="17">
      <c r="A17" s="4" t="inlineStr">
        <is>
          <t>Attributable to the partnership</t>
        </is>
      </c>
    </row>
    <row r="18">
      <c r="A18" s="3" t="inlineStr">
        <is>
          <t>Disclosure of operating segments [line items]</t>
        </is>
      </c>
    </row>
    <row r="19">
      <c r="A19" s="4" t="inlineStr">
        <is>
          <t>Cash and cash equivalents</t>
        </is>
      </c>
      <c r="C19" s="6" t="n">
        <v>129</v>
      </c>
      <c r="E19" s="6" t="n">
        <v>134</v>
      </c>
    </row>
    <row r="20">
      <c r="A20" s="4" t="inlineStr">
        <is>
          <t>Property, plant and equipment</t>
        </is>
      </c>
      <c r="C20" s="6" t="n">
        <v>15753</v>
      </c>
      <c r="E20" s="6" t="n">
        <v>16495</v>
      </c>
    </row>
    <row r="21">
      <c r="A21" s="4" t="inlineStr">
        <is>
          <t>Total assets</t>
        </is>
      </c>
      <c r="C21" s="6" t="n">
        <v>17791</v>
      </c>
      <c r="E21" s="6" t="n">
        <v>17826</v>
      </c>
    </row>
    <row r="22">
      <c r="A22" s="4" t="inlineStr">
        <is>
          <t>Total borrowings</t>
        </is>
      </c>
      <c r="C22" s="6" t="n">
        <v>5447</v>
      </c>
      <c r="E22" s="6" t="n">
        <v>5523</v>
      </c>
    </row>
    <row r="23">
      <c r="A23" s="4" t="inlineStr">
        <is>
          <t>Other liabilities</t>
        </is>
      </c>
      <c r="C23" s="6" t="n">
        <v>10784</v>
      </c>
      <c r="E23" s="6" t="n">
        <v>11125</v>
      </c>
    </row>
    <row r="24">
      <c r="A24" s="4" t="inlineStr">
        <is>
          <t>Additions to property, plant and equipment</t>
        </is>
      </c>
      <c r="B24" s="6" t="n">
        <v>247</v>
      </c>
      <c r="C24" s="6" t="n">
        <v>162</v>
      </c>
    </row>
    <row r="25">
      <c r="A25" s="4" t="inlineStr">
        <is>
          <t>Contribution from equity-accounted investments</t>
        </is>
      </c>
    </row>
    <row r="26">
      <c r="A26" s="3" t="inlineStr">
        <is>
          <t>Disclosure of operating segments [line items]</t>
        </is>
      </c>
    </row>
    <row r="27">
      <c r="A27" s="4" t="inlineStr">
        <is>
          <t>Cash and cash equivalents</t>
        </is>
      </c>
      <c r="C27" s="6" t="n">
        <v>-3</v>
      </c>
      <c r="E27" s="6" t="n">
        <v>-3</v>
      </c>
    </row>
    <row r="28">
      <c r="A28" s="4" t="inlineStr">
        <is>
          <t>Property, plant and equipment</t>
        </is>
      </c>
      <c r="C28" s="6" t="n">
        <v>-523</v>
      </c>
      <c r="E28" s="6" t="n">
        <v>-517</v>
      </c>
    </row>
    <row r="29">
      <c r="A29" s="4" t="inlineStr">
        <is>
          <t>Total assets</t>
        </is>
      </c>
      <c r="C29" s="6" t="n">
        <v>-170</v>
      </c>
      <c r="E29" s="6" t="n">
        <v>-173</v>
      </c>
    </row>
    <row r="30">
      <c r="A30" s="4" t="inlineStr">
        <is>
          <t>Total borrowings</t>
        </is>
      </c>
      <c r="C30" s="6" t="n">
        <v>-162</v>
      </c>
      <c r="E30" s="6" t="n">
        <v>-164</v>
      </c>
    </row>
    <row r="31">
      <c r="A31" s="4" t="inlineStr">
        <is>
          <t>Other liabilities</t>
        </is>
      </c>
      <c r="C31" s="6" t="n">
        <v>-8</v>
      </c>
      <c r="E31" s="6" t="n">
        <v>-10</v>
      </c>
    </row>
    <row r="32">
      <c r="A32" s="4" t="inlineStr">
        <is>
          <t>Additions to property, plant and equipment</t>
        </is>
      </c>
      <c r="B32" s="6" t="n">
        <v>-5</v>
      </c>
      <c r="C32" s="6" t="n">
        <v>-5</v>
      </c>
    </row>
    <row r="33">
      <c r="A33" s="4" t="inlineStr">
        <is>
          <t>Attributable to non- controlling interests</t>
        </is>
      </c>
    </row>
    <row r="34">
      <c r="A34" s="3" t="inlineStr">
        <is>
          <t>Disclosure of operating segments [line items]</t>
        </is>
      </c>
    </row>
    <row r="35">
      <c r="A35" s="4" t="inlineStr">
        <is>
          <t>Cash and cash equivalents</t>
        </is>
      </c>
      <c r="C35" s="6" t="n">
        <v>270</v>
      </c>
      <c r="E35" s="6" t="n">
        <v>224</v>
      </c>
    </row>
    <row r="36">
      <c r="A36" s="4" t="inlineStr">
        <is>
          <t>Property, plant and equipment</t>
        </is>
      </c>
      <c r="C36" s="6" t="n">
        <v>19018</v>
      </c>
      <c r="E36" s="6" t="n">
        <v>20119</v>
      </c>
    </row>
    <row r="37">
      <c r="A37" s="4" t="inlineStr">
        <is>
          <t>Total assets</t>
        </is>
      </c>
      <c r="C37" s="6" t="n">
        <v>21184</v>
      </c>
      <c r="E37" s="6" t="n">
        <v>21820</v>
      </c>
    </row>
    <row r="38">
      <c r="A38" s="4" t="inlineStr">
        <is>
          <t>Total borrowings</t>
        </is>
      </c>
      <c r="C38" s="6" t="n">
        <v>7623</v>
      </c>
      <c r="E38" s="6" t="n">
        <v>7463</v>
      </c>
    </row>
    <row r="39">
      <c r="A39" s="4" t="inlineStr">
        <is>
          <t>Other liabilities</t>
        </is>
      </c>
      <c r="C39" s="6" t="n">
        <v>3677</v>
      </c>
      <c r="E39" s="6" t="n">
        <v>3811</v>
      </c>
    </row>
    <row r="40">
      <c r="A40" s="4" t="inlineStr">
        <is>
          <t>Additions to property, plant and equipment</t>
        </is>
      </c>
      <c r="B40" s="6" t="n">
        <v>178</v>
      </c>
      <c r="C40" s="6" t="n">
        <v>300</v>
      </c>
    </row>
    <row r="41">
      <c r="A41" s="4" t="inlineStr">
        <is>
          <t>Hydroelectric</t>
        </is>
      </c>
    </row>
    <row r="42">
      <c r="A42" s="3" t="inlineStr">
        <is>
          <t>Disclosure of operating segments [line items]</t>
        </is>
      </c>
    </row>
    <row r="43">
      <c r="A43" s="4" t="inlineStr">
        <is>
          <t>Property, plant and equipment</t>
        </is>
      </c>
      <c r="C43" s="6" t="n">
        <v>22166</v>
      </c>
      <c r="E43" s="6" t="n">
        <v>22846</v>
      </c>
    </row>
    <row r="44">
      <c r="A44" s="4" t="inlineStr">
        <is>
          <t>Hydroelectric | Attributable to the partnership</t>
        </is>
      </c>
    </row>
    <row r="45">
      <c r="A45" s="3" t="inlineStr">
        <is>
          <t>Disclosure of operating segments [line items]</t>
        </is>
      </c>
    </row>
    <row r="46">
      <c r="A46" s="4" t="inlineStr">
        <is>
          <t>Cash and cash equivalents</t>
        </is>
      </c>
      <c r="C46" s="6" t="n">
        <v>51</v>
      </c>
      <c r="E46" s="6" t="n">
        <v>32</v>
      </c>
    </row>
    <row r="47">
      <c r="A47" s="4" t="inlineStr">
        <is>
          <t>Property, plant and equipment</t>
        </is>
      </c>
      <c r="C47" s="6" t="n">
        <v>11377</v>
      </c>
      <c r="E47" s="6" t="n">
        <v>11542</v>
      </c>
    </row>
    <row r="48">
      <c r="A48" s="4" t="inlineStr">
        <is>
          <t>Total assets</t>
        </is>
      </c>
      <c r="C48" s="6" t="n">
        <v>12628</v>
      </c>
      <c r="E48" s="6" t="n">
        <v>12414</v>
      </c>
    </row>
    <row r="49">
      <c r="A49" s="4" t="inlineStr">
        <is>
          <t>Total borrowings</t>
        </is>
      </c>
      <c r="C49" s="6" t="n">
        <v>2769</v>
      </c>
      <c r="E49" s="6" t="n">
        <v>2690</v>
      </c>
    </row>
    <row r="50">
      <c r="A50" s="4" t="inlineStr">
        <is>
          <t>Other liabilities</t>
        </is>
      </c>
      <c r="C50" s="6" t="n">
        <v>3142</v>
      </c>
      <c r="E50" s="6" t="n">
        <v>2844</v>
      </c>
    </row>
    <row r="51">
      <c r="A51" s="4" t="inlineStr">
        <is>
          <t>Additions to property, plant and equipment</t>
        </is>
      </c>
      <c r="B51" s="6" t="n">
        <v>233</v>
      </c>
      <c r="C51" s="6" t="n">
        <v>92</v>
      </c>
    </row>
    <row r="52">
      <c r="A52" s="4" t="inlineStr">
        <is>
          <t>Wind</t>
        </is>
      </c>
    </row>
    <row r="53">
      <c r="A53" s="3" t="inlineStr">
        <is>
          <t>Disclosure of operating segments [line items]</t>
        </is>
      </c>
    </row>
    <row r="54">
      <c r="A54" s="4" t="inlineStr">
        <is>
          <t>Property, plant and equipment</t>
        </is>
      </c>
      <c r="C54" s="6" t="n">
        <v>5180</v>
      </c>
      <c r="E54" s="6" t="n">
        <v>6316</v>
      </c>
    </row>
    <row r="55">
      <c r="A55" s="4" t="inlineStr">
        <is>
          <t>Wind | Attributable to the partnership</t>
        </is>
      </c>
    </row>
    <row r="56">
      <c r="A56" s="3" t="inlineStr">
        <is>
          <t>Disclosure of operating segments [line items]</t>
        </is>
      </c>
    </row>
    <row r="57">
      <c r="A57" s="4" t="inlineStr">
        <is>
          <t>Cash and cash equivalents</t>
        </is>
      </c>
      <c r="C57" s="6" t="n">
        <v>30</v>
      </c>
      <c r="E57" s="6" t="n">
        <v>42</v>
      </c>
    </row>
    <row r="58">
      <c r="A58" s="4" t="inlineStr">
        <is>
          <t>Property, plant and equipment</t>
        </is>
      </c>
      <c r="C58" s="6" t="n">
        <v>1537</v>
      </c>
      <c r="E58" s="6" t="n">
        <v>2093</v>
      </c>
    </row>
    <row r="59">
      <c r="A59" s="4" t="inlineStr">
        <is>
          <t>Total assets</t>
        </is>
      </c>
      <c r="C59" s="6" t="n">
        <v>2111</v>
      </c>
      <c r="E59" s="6" t="n">
        <v>2329</v>
      </c>
    </row>
    <row r="60">
      <c r="A60" s="4" t="inlineStr">
        <is>
          <t>Total borrowings</t>
        </is>
      </c>
      <c r="C60" s="6" t="n">
        <v>866</v>
      </c>
      <c r="E60" s="6" t="n">
        <v>1043</v>
      </c>
    </row>
    <row r="61">
      <c r="A61" s="4" t="inlineStr">
        <is>
          <t>Other liabilities</t>
        </is>
      </c>
      <c r="C61" s="6" t="n">
        <v>575</v>
      </c>
      <c r="E61" s="6" t="n">
        <v>396</v>
      </c>
    </row>
    <row r="62">
      <c r="A62" s="4" t="inlineStr">
        <is>
          <t>Additions to property, plant and equipment</t>
        </is>
      </c>
      <c r="B62" s="6" t="n">
        <v>0</v>
      </c>
      <c r="C62" s="6" t="n">
        <v>25</v>
      </c>
    </row>
    <row r="63">
      <c r="A63" s="4" t="inlineStr">
        <is>
          <t>Solar</t>
        </is>
      </c>
    </row>
    <row r="64">
      <c r="A64" s="3" t="inlineStr">
        <is>
          <t>Disclosure of operating segments [line items]</t>
        </is>
      </c>
    </row>
    <row r="65">
      <c r="A65" s="4" t="inlineStr">
        <is>
          <t>Property, plant and equipment</t>
        </is>
      </c>
      <c r="C65" s="6" t="n">
        <v>6741</v>
      </c>
      <c r="E65" s="6" t="n">
        <v>6786</v>
      </c>
    </row>
    <row r="66">
      <c r="A66" s="4" t="inlineStr">
        <is>
          <t>Solar | Attributable to the partnership</t>
        </is>
      </c>
    </row>
    <row r="67">
      <c r="A67" s="3" t="inlineStr">
        <is>
          <t>Disclosure of operating segments [line items]</t>
        </is>
      </c>
    </row>
    <row r="68">
      <c r="A68" s="4" t="inlineStr">
        <is>
          <t>Cash and cash equivalents</t>
        </is>
      </c>
      <c r="C68" s="6" t="n">
        <v>34</v>
      </c>
      <c r="E68" s="6" t="n">
        <v>39</v>
      </c>
    </row>
    <row r="69">
      <c r="A69" s="4" t="inlineStr">
        <is>
          <t>Property, plant and equipment</t>
        </is>
      </c>
      <c r="C69" s="6" t="n">
        <v>1699</v>
      </c>
      <c r="E69" s="6" t="n">
        <v>1709</v>
      </c>
    </row>
    <row r="70">
      <c r="A70" s="4" t="inlineStr">
        <is>
          <t>Total assets</t>
        </is>
      </c>
      <c r="C70" s="6" t="n">
        <v>1850</v>
      </c>
      <c r="E70" s="6" t="n">
        <v>1867</v>
      </c>
    </row>
    <row r="71">
      <c r="A71" s="4" t="inlineStr">
        <is>
          <t>Total borrowings</t>
        </is>
      </c>
      <c r="C71" s="6" t="n">
        <v>1305</v>
      </c>
      <c r="E71" s="6" t="n">
        <v>1302</v>
      </c>
    </row>
    <row r="72">
      <c r="A72" s="4" t="inlineStr">
        <is>
          <t>Other liabilities</t>
        </is>
      </c>
      <c r="C72" s="6" t="n">
        <v>220</v>
      </c>
      <c r="E72" s="6" t="n">
        <v>200</v>
      </c>
    </row>
    <row r="73">
      <c r="A73" s="4" t="inlineStr">
        <is>
          <t>Additions to property, plant and equipment</t>
        </is>
      </c>
      <c r="B73" s="6" t="n">
        <v>8</v>
      </c>
      <c r="C73" s="6" t="n">
        <v>41</v>
      </c>
    </row>
    <row r="74">
      <c r="A74" s="4" t="inlineStr">
        <is>
          <t>Energy transition | Attributable to the partnership</t>
        </is>
      </c>
    </row>
    <row r="75">
      <c r="A75" s="3" t="inlineStr">
        <is>
          <t>Disclosure of operating segments [line items]</t>
        </is>
      </c>
    </row>
    <row r="76">
      <c r="A76" s="4" t="inlineStr">
        <is>
          <t>Cash and cash equivalents</t>
        </is>
      </c>
      <c r="C76" s="6" t="n">
        <v>14</v>
      </c>
      <c r="E76" s="6" t="n">
        <v>21</v>
      </c>
    </row>
    <row r="77">
      <c r="A77" s="4" t="inlineStr">
        <is>
          <t>Property, plant and equipment</t>
        </is>
      </c>
      <c r="C77" s="6" t="n">
        <v>1140</v>
      </c>
      <c r="E77" s="6" t="n">
        <v>1151</v>
      </c>
    </row>
    <row r="78">
      <c r="A78" s="4" t="inlineStr">
        <is>
          <t>Total assets</t>
        </is>
      </c>
      <c r="C78" s="6" t="n">
        <v>1190</v>
      </c>
      <c r="E78" s="6" t="n">
        <v>1207</v>
      </c>
    </row>
    <row r="79">
      <c r="A79" s="4" t="inlineStr">
        <is>
          <t>Total borrowings</t>
        </is>
      </c>
      <c r="C79" s="6" t="n">
        <v>507</v>
      </c>
      <c r="E79" s="6" t="n">
        <v>488</v>
      </c>
    </row>
    <row r="80">
      <c r="A80" s="4" t="inlineStr">
        <is>
          <t>Other liabilities</t>
        </is>
      </c>
      <c r="C80" s="6" t="n">
        <v>85</v>
      </c>
      <c r="E80" s="6" t="n">
        <v>108</v>
      </c>
    </row>
    <row r="81">
      <c r="A81" s="4" t="inlineStr">
        <is>
          <t>Additions to property, plant and equipment</t>
        </is>
      </c>
      <c r="B81" s="6" t="n">
        <v>6</v>
      </c>
      <c r="C81" s="6" t="n">
        <v>4</v>
      </c>
    </row>
    <row r="82">
      <c r="A82" s="4" t="inlineStr">
        <is>
          <t>Corporate | Attributable to the partnership</t>
        </is>
      </c>
    </row>
    <row r="83">
      <c r="A83" s="3" t="inlineStr">
        <is>
          <t>Disclosure of operating segments [line items]</t>
        </is>
      </c>
    </row>
    <row r="84">
      <c r="A84" s="4" t="inlineStr">
        <is>
          <t>Cash and cash equivalents</t>
        </is>
      </c>
      <c r="C84" s="6" t="n">
        <v>0</v>
      </c>
      <c r="E84" s="6" t="n">
        <v>0</v>
      </c>
    </row>
    <row r="85">
      <c r="A85" s="4" t="inlineStr">
        <is>
          <t>Property, plant and equipment</t>
        </is>
      </c>
      <c r="C85" s="6" t="n">
        <v>0</v>
      </c>
      <c r="E85" s="6" t="n">
        <v>0</v>
      </c>
    </row>
    <row r="86">
      <c r="A86" s="4" t="inlineStr">
        <is>
          <t>Total assets</t>
        </is>
      </c>
      <c r="C86" s="6" t="n">
        <v>12</v>
      </c>
      <c r="E86" s="6" t="n">
        <v>9</v>
      </c>
    </row>
    <row r="87">
      <c r="A87" s="4" t="inlineStr">
        <is>
          <t>Total borrowings</t>
        </is>
      </c>
      <c r="C87" s="6" t="n">
        <v>0</v>
      </c>
      <c r="E87" s="6" t="n">
        <v>0</v>
      </c>
    </row>
    <row r="88">
      <c r="A88" s="4" t="inlineStr">
        <is>
          <t>Other liabilities</t>
        </is>
      </c>
      <c r="C88" s="6" t="n">
        <v>6762</v>
      </c>
      <c r="E88" s="5" t="n">
        <v>7577</v>
      </c>
    </row>
    <row r="89">
      <c r="A89" s="4" t="inlineStr">
        <is>
          <t>Additions to property, plant and equipment</t>
        </is>
      </c>
      <c r="B89" s="5" t="n">
        <v>0</v>
      </c>
      <c r="C89"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ummary of Geographical and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operating segments [line items]</t>
        </is>
      </c>
    </row>
    <row r="4">
      <c r="A4" s="4" t="inlineStr">
        <is>
          <t>Revenues</t>
        </is>
      </c>
      <c r="B4" s="5" t="n">
        <v>817</v>
      </c>
      <c r="C4" s="5" t="n">
        <v>764</v>
      </c>
      <c r="D4" s="5" t="n">
        <v>1656</v>
      </c>
      <c r="E4" s="5" t="n">
        <v>1617</v>
      </c>
    </row>
    <row r="5">
      <c r="A5" s="4" t="inlineStr">
        <is>
          <t>Consolidated property, plant and equipment and equity-accounted investments</t>
        </is>
      </c>
      <c r="B5" s="6" t="n">
        <v>34622</v>
      </c>
      <c r="D5" s="6" t="n">
        <v>34622</v>
      </c>
      <c r="F5" s="5" t="n">
        <v>36469</v>
      </c>
    </row>
    <row r="6">
      <c r="A6" s="4" t="inlineStr">
        <is>
          <t>North America</t>
        </is>
      </c>
    </row>
    <row r="7">
      <c r="A7" s="3" t="inlineStr">
        <is>
          <t>Disclosure of operating segments [line items]</t>
        </is>
      </c>
    </row>
    <row r="8">
      <c r="A8" s="4" t="inlineStr">
        <is>
          <t>Consolidated property, plant and equipment and equity-accounted investments</t>
        </is>
      </c>
      <c r="B8" s="6" t="n">
        <v>19849</v>
      </c>
      <c r="D8" s="6" t="n">
        <v>19849</v>
      </c>
      <c r="F8" s="6" t="n">
        <v>21242</v>
      </c>
    </row>
    <row r="9">
      <c r="A9" s="4" t="inlineStr">
        <is>
          <t>Colombia</t>
        </is>
      </c>
    </row>
    <row r="10">
      <c r="A10" s="3" t="inlineStr">
        <is>
          <t>Disclosure of operating segments [line items]</t>
        </is>
      </c>
    </row>
    <row r="11">
      <c r="A11" s="4" t="inlineStr">
        <is>
          <t>Consolidated property, plant and equipment and equity-accounted investments</t>
        </is>
      </c>
      <c r="B11" s="6" t="n">
        <v>7529</v>
      </c>
      <c r="D11" s="6" t="n">
        <v>7529</v>
      </c>
      <c r="F11" s="6" t="n">
        <v>8150</v>
      </c>
    </row>
    <row r="12">
      <c r="A12" s="4" t="inlineStr">
        <is>
          <t>Brazil</t>
        </is>
      </c>
    </row>
    <row r="13">
      <c r="A13" s="3" t="inlineStr">
        <is>
          <t>Disclosure of operating segments [line items]</t>
        </is>
      </c>
    </row>
    <row r="14">
      <c r="A14" s="4" t="inlineStr">
        <is>
          <t>Consolidated property, plant and equipment and equity-accounted investments</t>
        </is>
      </c>
      <c r="B14" s="6" t="n">
        <v>2957</v>
      </c>
      <c r="D14" s="6" t="n">
        <v>2957</v>
      </c>
      <c r="F14" s="6" t="n">
        <v>2711</v>
      </c>
    </row>
    <row r="15">
      <c r="A15" s="4" t="inlineStr">
        <is>
          <t>Europe</t>
        </is>
      </c>
    </row>
    <row r="16">
      <c r="A16" s="3" t="inlineStr">
        <is>
          <t>Disclosure of operating segments [line items]</t>
        </is>
      </c>
    </row>
    <row r="17">
      <c r="A17" s="4" t="inlineStr">
        <is>
          <t>Consolidated property, plant and equipment and equity-accounted investments</t>
        </is>
      </c>
      <c r="B17" s="6" t="n">
        <v>4287</v>
      </c>
      <c r="D17" s="6" t="n">
        <v>4287</v>
      </c>
      <c r="F17" s="5" t="n">
        <v>4366</v>
      </c>
    </row>
    <row r="18">
      <c r="A18" s="4" t="inlineStr">
        <is>
          <t>Hydroelectric</t>
        </is>
      </c>
    </row>
    <row r="19">
      <c r="A19" s="3" t="inlineStr">
        <is>
          <t>Disclosure of operating segments [line items]</t>
        </is>
      </c>
    </row>
    <row r="20">
      <c r="A20" s="4" t="inlineStr">
        <is>
          <t>Revenues</t>
        </is>
      </c>
      <c r="B20" s="6" t="n">
        <v>463</v>
      </c>
      <c r="C20" s="6" t="n">
        <v>433</v>
      </c>
      <c r="D20" s="6" t="n">
        <v>941</v>
      </c>
      <c r="E20" s="6" t="n">
        <v>1002</v>
      </c>
    </row>
    <row r="21">
      <c r="A21" s="4" t="inlineStr">
        <is>
          <t>Wind</t>
        </is>
      </c>
    </row>
    <row r="22">
      <c r="A22" s="3" t="inlineStr">
        <is>
          <t>Disclosure of operating segments [line items]</t>
        </is>
      </c>
    </row>
    <row r="23">
      <c r="A23" s="4" t="inlineStr">
        <is>
          <t>Revenues</t>
        </is>
      </c>
      <c r="B23" s="6" t="n">
        <v>144</v>
      </c>
      <c r="C23" s="6" t="n">
        <v>141</v>
      </c>
      <c r="D23" s="6" t="n">
        <v>346</v>
      </c>
      <c r="E23" s="6" t="n">
        <v>279</v>
      </c>
    </row>
    <row r="24">
      <c r="A24" s="4" t="inlineStr">
        <is>
          <t>Solar</t>
        </is>
      </c>
    </row>
    <row r="25">
      <c r="A25" s="3" t="inlineStr">
        <is>
          <t>Disclosure of operating segments [line items]</t>
        </is>
      </c>
    </row>
    <row r="26">
      <c r="A26" s="4" t="inlineStr">
        <is>
          <t>Revenues</t>
        </is>
      </c>
      <c r="B26" s="6" t="n">
        <v>144</v>
      </c>
      <c r="C26" s="6" t="n">
        <v>124</v>
      </c>
      <c r="D26" s="6" t="n">
        <v>252</v>
      </c>
      <c r="E26" s="6" t="n">
        <v>216</v>
      </c>
    </row>
    <row r="27">
      <c r="A27" s="4" t="inlineStr">
        <is>
          <t>Energy transition</t>
        </is>
      </c>
    </row>
    <row r="28">
      <c r="A28" s="3" t="inlineStr">
        <is>
          <t>Disclosure of operating segments [line items]</t>
        </is>
      </c>
    </row>
    <row r="29">
      <c r="A29" s="4" t="inlineStr">
        <is>
          <t>Revenues</t>
        </is>
      </c>
      <c r="B29" s="5" t="n">
        <v>66</v>
      </c>
      <c r="C29" s="5" t="n">
        <v>66</v>
      </c>
      <c r="D29" s="5" t="n">
        <v>117</v>
      </c>
      <c r="E29" s="5" t="n">
        <v>1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 Narrative (Details)</t>
        </is>
      </c>
      <c r="B1" s="2" t="inlineStr">
        <is>
          <t>6 Months Ended</t>
        </is>
      </c>
    </row>
    <row r="2">
      <c r="B2" s="2" t="inlineStr">
        <is>
          <t>Jun. 30, 2021</t>
        </is>
      </c>
      <c r="C2" s="2" t="inlineStr">
        <is>
          <t>Jun. 30, 2020</t>
        </is>
      </c>
    </row>
    <row r="3">
      <c r="A3" s="3" t="inlineStr">
        <is>
          <t>Disclosure Of Income Taxes [Abstract]</t>
        </is>
      </c>
    </row>
    <row r="4">
      <c r="A4" s="4" t="inlineStr">
        <is>
          <t>Effective income tax rate</t>
        </is>
      </c>
      <c r="B4" s="4" t="inlineStr">
        <is>
          <t>2.00%</t>
        </is>
      </c>
      <c r="C4" s="4" t="inlineStr">
        <is>
          <t>36.4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Millions</t>
        </is>
      </c>
      <c r="B1" s="2" t="inlineStr">
        <is>
          <t>6 Months Ended</t>
        </is>
      </c>
    </row>
    <row r="2">
      <c r="B2" s="2" t="inlineStr">
        <is>
          <t>Jun. 30, 2021</t>
        </is>
      </c>
      <c r="C2" s="2" t="inlineStr">
        <is>
          <t>Dec. 31, 2020</t>
        </is>
      </c>
    </row>
    <row r="3">
      <c r="A3" s="3" t="inlineStr">
        <is>
          <t>Reconciliation of changes in property, plant and equipment [abstract]</t>
        </is>
      </c>
    </row>
    <row r="4">
      <c r="A4" s="4" t="inlineStr">
        <is>
          <t>Beginning balance</t>
        </is>
      </c>
      <c r="B4" s="5" t="n">
        <v>36097</v>
      </c>
    </row>
    <row r="5">
      <c r="A5" s="4" t="inlineStr">
        <is>
          <t>Additions</t>
        </is>
      </c>
      <c r="B5" s="6" t="n">
        <v>457</v>
      </c>
    </row>
    <row r="6">
      <c r="A6" s="4" t="inlineStr">
        <is>
          <t>Transfer to assets held for sale</t>
        </is>
      </c>
      <c r="B6" s="6" t="n">
        <v>-759</v>
      </c>
    </row>
    <row r="7">
      <c r="A7" s="3" t="inlineStr">
        <is>
          <t>Items recognized through OCI</t>
        </is>
      </c>
    </row>
    <row r="8">
      <c r="A8" s="4" t="inlineStr">
        <is>
          <t>Change in fair value</t>
        </is>
      </c>
      <c r="B8" s="6" t="n">
        <v>-257</v>
      </c>
    </row>
    <row r="9">
      <c r="A9" s="4" t="inlineStr">
        <is>
          <t>Foreign currency translation</t>
        </is>
      </c>
      <c r="B9" s="6" t="n">
        <v>-725</v>
      </c>
    </row>
    <row r="10">
      <c r="A10" s="3" t="inlineStr">
        <is>
          <t>Items recognized through net income</t>
        </is>
      </c>
    </row>
    <row r="11">
      <c r="A11" s="4" t="inlineStr">
        <is>
          <t>Depreciation</t>
        </is>
      </c>
      <c r="B11" s="6" t="n">
        <v>-565</v>
      </c>
    </row>
    <row r="12">
      <c r="A12" s="4" t="inlineStr">
        <is>
          <t>Ending balance</t>
        </is>
      </c>
      <c r="B12" s="6" t="n">
        <v>34248</v>
      </c>
    </row>
    <row r="13">
      <c r="A13" s="4" t="inlineStr">
        <is>
          <t>Hydroelectric</t>
        </is>
      </c>
    </row>
    <row r="14">
      <c r="A14" s="3" t="inlineStr">
        <is>
          <t>Reconciliation of changes in property, plant and equipment [abstract]</t>
        </is>
      </c>
    </row>
    <row r="15">
      <c r="A15" s="4" t="inlineStr">
        <is>
          <t>Beginning balance</t>
        </is>
      </c>
      <c r="B15" s="6" t="n">
        <v>22846</v>
      </c>
    </row>
    <row r="16">
      <c r="A16" s="4" t="inlineStr">
        <is>
          <t>Additions</t>
        </is>
      </c>
      <c r="B16" s="6" t="n">
        <v>172</v>
      </c>
    </row>
    <row r="17">
      <c r="A17" s="4" t="inlineStr">
        <is>
          <t>Transfer to assets held for sale</t>
        </is>
      </c>
      <c r="B17" s="6" t="n">
        <v>0</v>
      </c>
    </row>
    <row r="18">
      <c r="A18" s="3" t="inlineStr">
        <is>
          <t>Items recognized through OCI</t>
        </is>
      </c>
    </row>
    <row r="19">
      <c r="A19" s="4" t="inlineStr">
        <is>
          <t>Change in fair value</t>
        </is>
      </c>
      <c r="B19" s="6" t="n">
        <v>0</v>
      </c>
    </row>
    <row r="20">
      <c r="A20" s="4" t="inlineStr">
        <is>
          <t>Foreign currency translation</t>
        </is>
      </c>
      <c r="B20" s="6" t="n">
        <v>-633</v>
      </c>
    </row>
    <row r="21">
      <c r="A21" s="3" t="inlineStr">
        <is>
          <t>Items recognized through net income</t>
        </is>
      </c>
    </row>
    <row r="22">
      <c r="A22" s="4" t="inlineStr">
        <is>
          <t>Depreciation</t>
        </is>
      </c>
      <c r="B22" s="6" t="n">
        <v>-219</v>
      </c>
    </row>
    <row r="23">
      <c r="A23" s="4" t="inlineStr">
        <is>
          <t>Ending balance</t>
        </is>
      </c>
      <c r="B23" s="6" t="n">
        <v>22166</v>
      </c>
    </row>
    <row r="24">
      <c r="A24" s="4" t="inlineStr">
        <is>
          <t>Construction in progress</t>
        </is>
      </c>
      <c r="B24" s="6" t="n">
        <v>238</v>
      </c>
      <c r="C24" s="5" t="n">
        <v>183</v>
      </c>
    </row>
    <row r="25">
      <c r="A25" s="4" t="inlineStr">
        <is>
          <t>Right-of-use asset not subject to revaluation</t>
        </is>
      </c>
      <c r="B25" s="6" t="n">
        <v>55</v>
      </c>
      <c r="C25" s="6" t="n">
        <v>55</v>
      </c>
    </row>
    <row r="26">
      <c r="A26" s="4" t="inlineStr">
        <is>
          <t>Wind</t>
        </is>
      </c>
    </row>
    <row r="27">
      <c r="A27" s="3" t="inlineStr">
        <is>
          <t>Reconciliation of changes in property, plant and equipment [abstract]</t>
        </is>
      </c>
    </row>
    <row r="28">
      <c r="A28" s="4" t="inlineStr">
        <is>
          <t>Beginning balance</t>
        </is>
      </c>
      <c r="B28" s="6" t="n">
        <v>6316</v>
      </c>
    </row>
    <row r="29">
      <c r="A29" s="4" t="inlineStr">
        <is>
          <t>Additions</t>
        </is>
      </c>
      <c r="B29" s="6" t="n">
        <v>89</v>
      </c>
    </row>
    <row r="30">
      <c r="A30" s="4" t="inlineStr">
        <is>
          <t>Transfer to assets held for sale</t>
        </is>
      </c>
      <c r="B30" s="6" t="n">
        <v>-759</v>
      </c>
    </row>
    <row r="31">
      <c r="A31" s="3" t="inlineStr">
        <is>
          <t>Items recognized through OCI</t>
        </is>
      </c>
    </row>
    <row r="32">
      <c r="A32" s="4" t="inlineStr">
        <is>
          <t>Change in fair value</t>
        </is>
      </c>
      <c r="B32" s="6" t="n">
        <v>-257</v>
      </c>
    </row>
    <row r="33">
      <c r="A33" s="4" t="inlineStr">
        <is>
          <t>Foreign currency translation</t>
        </is>
      </c>
      <c r="B33" s="6" t="n">
        <v>-26</v>
      </c>
    </row>
    <row r="34">
      <c r="A34" s="3" t="inlineStr">
        <is>
          <t>Items recognized through net income</t>
        </is>
      </c>
    </row>
    <row r="35">
      <c r="A35" s="4" t="inlineStr">
        <is>
          <t>Depreciation</t>
        </is>
      </c>
      <c r="B35" s="6" t="n">
        <v>-183</v>
      </c>
    </row>
    <row r="36">
      <c r="A36" s="4" t="inlineStr">
        <is>
          <t>Ending balance</t>
        </is>
      </c>
      <c r="B36" s="6" t="n">
        <v>5180</v>
      </c>
    </row>
    <row r="37">
      <c r="A37" s="4" t="inlineStr">
        <is>
          <t>Construction in progress</t>
        </is>
      </c>
      <c r="B37" s="6" t="n">
        <v>182</v>
      </c>
      <c r="C37" s="6" t="n">
        <v>96</v>
      </c>
    </row>
    <row r="38">
      <c r="A38" s="4" t="inlineStr">
        <is>
          <t>Right-of-use asset not subject to revaluation</t>
        </is>
      </c>
      <c r="B38" s="6" t="n">
        <v>133</v>
      </c>
      <c r="C38" s="6" t="n">
        <v>159</v>
      </c>
    </row>
    <row r="39">
      <c r="A39" s="4" t="inlineStr">
        <is>
          <t>Solar</t>
        </is>
      </c>
    </row>
    <row r="40">
      <c r="A40" s="3" t="inlineStr">
        <is>
          <t>Reconciliation of changes in property, plant and equipment [abstract]</t>
        </is>
      </c>
    </row>
    <row r="41">
      <c r="A41" s="4" t="inlineStr">
        <is>
          <t>Beginning balance</t>
        </is>
      </c>
      <c r="B41" s="6" t="n">
        <v>6786</v>
      </c>
    </row>
    <row r="42">
      <c r="A42" s="4" t="inlineStr">
        <is>
          <t>Additions</t>
        </is>
      </c>
      <c r="B42" s="6" t="n">
        <v>182</v>
      </c>
    </row>
    <row r="43">
      <c r="A43" s="4" t="inlineStr">
        <is>
          <t>Transfer to assets held for sale</t>
        </is>
      </c>
      <c r="B43" s="6" t="n">
        <v>0</v>
      </c>
    </row>
    <row r="44">
      <c r="A44" s="3" t="inlineStr">
        <is>
          <t>Items recognized through OCI</t>
        </is>
      </c>
    </row>
    <row r="45">
      <c r="A45" s="4" t="inlineStr">
        <is>
          <t>Change in fair value</t>
        </is>
      </c>
      <c r="B45" s="6" t="n">
        <v>0</v>
      </c>
    </row>
    <row r="46">
      <c r="A46" s="4" t="inlineStr">
        <is>
          <t>Foreign currency translation</t>
        </is>
      </c>
      <c r="B46" s="6" t="n">
        <v>-70</v>
      </c>
    </row>
    <row r="47">
      <c r="A47" s="3" t="inlineStr">
        <is>
          <t>Items recognized through net income</t>
        </is>
      </c>
    </row>
    <row r="48">
      <c r="A48" s="4" t="inlineStr">
        <is>
          <t>Depreciation</t>
        </is>
      </c>
      <c r="B48" s="6" t="n">
        <v>-157</v>
      </c>
    </row>
    <row r="49">
      <c r="A49" s="4" t="inlineStr">
        <is>
          <t>Ending balance</t>
        </is>
      </c>
      <c r="B49" s="6" t="n">
        <v>6741</v>
      </c>
    </row>
    <row r="50">
      <c r="A50" s="4" t="inlineStr">
        <is>
          <t>Construction in progress</t>
        </is>
      </c>
      <c r="B50" s="6" t="n">
        <v>348</v>
      </c>
      <c r="C50" s="6" t="n">
        <v>172</v>
      </c>
    </row>
    <row r="51">
      <c r="A51" s="4" t="inlineStr">
        <is>
          <t>Right-of-use asset not subject to revaluation</t>
        </is>
      </c>
      <c r="B51" s="6" t="n">
        <v>162</v>
      </c>
      <c r="C51" s="6" t="n">
        <v>149</v>
      </c>
    </row>
    <row r="52">
      <c r="A52" s="4" t="inlineStr">
        <is>
          <t>Other</t>
        </is>
      </c>
    </row>
    <row r="53">
      <c r="A53" s="3" t="inlineStr">
        <is>
          <t>Reconciliation of changes in property, plant and equipment [abstract]</t>
        </is>
      </c>
    </row>
    <row r="54">
      <c r="A54" s="4" t="inlineStr">
        <is>
          <t>Beginning balance</t>
        </is>
      </c>
      <c r="B54" s="6" t="n">
        <v>149</v>
      </c>
    </row>
    <row r="55">
      <c r="A55" s="4" t="inlineStr">
        <is>
          <t>Additions</t>
        </is>
      </c>
      <c r="B55" s="6" t="n">
        <v>14</v>
      </c>
    </row>
    <row r="56">
      <c r="A56" s="4" t="inlineStr">
        <is>
          <t>Transfer to assets held for sale</t>
        </is>
      </c>
      <c r="B56" s="6" t="n">
        <v>0</v>
      </c>
    </row>
    <row r="57">
      <c r="A57" s="3" t="inlineStr">
        <is>
          <t>Items recognized through OCI</t>
        </is>
      </c>
    </row>
    <row r="58">
      <c r="A58" s="4" t="inlineStr">
        <is>
          <t>Change in fair value</t>
        </is>
      </c>
      <c r="B58" s="6" t="n">
        <v>0</v>
      </c>
    </row>
    <row r="59">
      <c r="A59" s="4" t="inlineStr">
        <is>
          <t>Foreign currency translation</t>
        </is>
      </c>
      <c r="B59" s="6" t="n">
        <v>4</v>
      </c>
    </row>
    <row r="60">
      <c r="A60" s="3" t="inlineStr">
        <is>
          <t>Items recognized through net income</t>
        </is>
      </c>
    </row>
    <row r="61">
      <c r="A61" s="4" t="inlineStr">
        <is>
          <t>Depreciation</t>
        </is>
      </c>
      <c r="B61" s="6" t="n">
        <v>-6</v>
      </c>
    </row>
    <row r="62">
      <c r="A62" s="4" t="inlineStr">
        <is>
          <t>Ending balance</t>
        </is>
      </c>
      <c r="B62" s="6" t="n">
        <v>161</v>
      </c>
    </row>
    <row r="63">
      <c r="A63" s="4" t="inlineStr">
        <is>
          <t>Construction in progress</t>
        </is>
      </c>
      <c r="B63" s="6" t="n">
        <v>6</v>
      </c>
      <c r="C63" s="6" t="n">
        <v>1</v>
      </c>
    </row>
    <row r="64">
      <c r="A64" s="4" t="inlineStr">
        <is>
          <t>Right-of-use asset not subject to revaluation</t>
        </is>
      </c>
      <c r="B64" s="5" t="n">
        <v>2</v>
      </c>
      <c r="C6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Composition of Non-recourse Borrowings (Details) - Non-recourse borrowings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borrowings [line items]</t>
        </is>
      </c>
    </row>
    <row r="4">
      <c r="A4" s="4" t="inlineStr">
        <is>
          <t>Interest rate (%)</t>
        </is>
      </c>
      <c r="B4" s="4" t="inlineStr">
        <is>
          <t>4.20%</t>
        </is>
      </c>
      <c r="C4" s="4" t="inlineStr">
        <is>
          <t>4.10%</t>
        </is>
      </c>
    </row>
    <row r="5">
      <c r="A5" s="4" t="inlineStr">
        <is>
          <t>Term (years)</t>
        </is>
      </c>
      <c r="B5" s="4" t="inlineStr">
        <is>
          <t>9 years</t>
        </is>
      </c>
      <c r="C5" s="4" t="inlineStr">
        <is>
          <t>10 years</t>
        </is>
      </c>
    </row>
    <row r="6">
      <c r="A6" s="4" t="inlineStr">
        <is>
          <t>Carrying value</t>
        </is>
      </c>
      <c r="B6" s="5" t="n">
        <v>12933</v>
      </c>
      <c r="C6" s="5" t="n">
        <v>12859</v>
      </c>
    </row>
    <row r="7">
      <c r="A7" s="4" t="inlineStr">
        <is>
          <t>Add: Unamortized premium</t>
        </is>
      </c>
      <c r="B7" s="6" t="n">
        <v>55</v>
      </c>
      <c r="C7" s="6" t="n">
        <v>56</v>
      </c>
    </row>
    <row r="8">
      <c r="A8" s="4" t="inlineStr">
        <is>
          <t>Less: Unamortized financing fees</t>
        </is>
      </c>
      <c r="B8" s="6" t="n">
        <v>-80</v>
      </c>
      <c r="C8" s="6" t="n">
        <v>-93</v>
      </c>
    </row>
    <row r="9">
      <c r="A9" s="4" t="inlineStr">
        <is>
          <t>Less: Current portion</t>
        </is>
      </c>
      <c r="B9" s="6" t="n">
        <v>-927</v>
      </c>
      <c r="C9" s="6" t="n">
        <v>-775</v>
      </c>
    </row>
    <row r="10">
      <c r="A10" s="4" t="inlineStr">
        <is>
          <t>Non Recourse Borrowings</t>
        </is>
      </c>
      <c r="B10" s="6" t="n">
        <v>11981</v>
      </c>
      <c r="C10" s="6" t="n">
        <v>12047</v>
      </c>
    </row>
    <row r="11">
      <c r="A11" s="4" t="inlineStr">
        <is>
          <t>Estimated fair value</t>
        </is>
      </c>
      <c r="B11" s="5" t="n">
        <v>14087</v>
      </c>
      <c r="C11" s="5" t="n">
        <v>14595</v>
      </c>
    </row>
    <row r="12">
      <c r="A12" s="4" t="inlineStr">
        <is>
          <t>Hydroelectric</t>
        </is>
      </c>
    </row>
    <row r="13">
      <c r="A13" s="3" t="inlineStr">
        <is>
          <t>Disclosure of detailed information about borrowings [line items]</t>
        </is>
      </c>
    </row>
    <row r="14">
      <c r="A14" s="4" t="inlineStr">
        <is>
          <t>Interest rate (%)</t>
        </is>
      </c>
      <c r="B14" s="4" t="inlineStr">
        <is>
          <t>5.00%</t>
        </is>
      </c>
      <c r="C14" s="4" t="inlineStr">
        <is>
          <t>4.90%</t>
        </is>
      </c>
    </row>
    <row r="15">
      <c r="A15" s="4" t="inlineStr">
        <is>
          <t>Term (years)</t>
        </is>
      </c>
      <c r="B15" s="4" t="inlineStr">
        <is>
          <t>8 years</t>
        </is>
      </c>
      <c r="C15" s="4" t="inlineStr">
        <is>
          <t>8 years</t>
        </is>
      </c>
    </row>
    <row r="16">
      <c r="A16" s="4" t="inlineStr">
        <is>
          <t>Carrying value</t>
        </is>
      </c>
      <c r="B16" s="5" t="n">
        <v>5637</v>
      </c>
      <c r="C16" s="5" t="n">
        <v>5412</v>
      </c>
    </row>
    <row r="17">
      <c r="A17" s="4" t="inlineStr">
        <is>
          <t>Estimated fair value</t>
        </is>
      </c>
      <c r="B17" s="5" t="n">
        <v>6083</v>
      </c>
      <c r="C17" s="5" t="n">
        <v>6108</v>
      </c>
    </row>
    <row r="18">
      <c r="A18" s="4" t="inlineStr">
        <is>
          <t>Wind</t>
        </is>
      </c>
    </row>
    <row r="19">
      <c r="A19" s="3" t="inlineStr">
        <is>
          <t>Disclosure of detailed information about borrowings [line items]</t>
        </is>
      </c>
    </row>
    <row r="20">
      <c r="A20" s="4" t="inlineStr">
        <is>
          <t>Interest rate (%)</t>
        </is>
      </c>
      <c r="B20" s="4" t="inlineStr">
        <is>
          <t>3.60%</t>
        </is>
      </c>
      <c r="C20" s="4" t="inlineStr">
        <is>
          <t>3.80%</t>
        </is>
      </c>
    </row>
    <row r="21">
      <c r="A21" s="4" t="inlineStr">
        <is>
          <t>Term (years)</t>
        </is>
      </c>
      <c r="B21" s="4" t="inlineStr">
        <is>
          <t>9 years</t>
        </is>
      </c>
      <c r="C21" s="4" t="inlineStr">
        <is>
          <t>10 years</t>
        </is>
      </c>
    </row>
    <row r="22">
      <c r="A22" s="4" t="inlineStr">
        <is>
          <t>Carrying value</t>
        </is>
      </c>
      <c r="B22" s="5" t="n">
        <v>2638</v>
      </c>
      <c r="C22" s="5" t="n">
        <v>3041</v>
      </c>
    </row>
    <row r="23">
      <c r="A23" s="4" t="inlineStr">
        <is>
          <t>Estimated fair value</t>
        </is>
      </c>
      <c r="B23" s="5" t="n">
        <v>2864</v>
      </c>
      <c r="C23" s="5" t="n">
        <v>3428</v>
      </c>
    </row>
    <row r="24">
      <c r="A24" s="4" t="inlineStr">
        <is>
          <t>Solar</t>
        </is>
      </c>
    </row>
    <row r="25">
      <c r="A25" s="3" t="inlineStr">
        <is>
          <t>Disclosure of detailed information about borrowings [line items]</t>
        </is>
      </c>
    </row>
    <row r="26">
      <c r="A26" s="4" t="inlineStr">
        <is>
          <t>Interest rate (%)</t>
        </is>
      </c>
      <c r="B26" s="4" t="inlineStr">
        <is>
          <t>3.50%</t>
        </is>
      </c>
      <c r="C26" s="4" t="inlineStr">
        <is>
          <t>3.40%</t>
        </is>
      </c>
    </row>
    <row r="27">
      <c r="A27" s="4" t="inlineStr">
        <is>
          <t>Term (years)</t>
        </is>
      </c>
      <c r="B27" s="4" t="inlineStr">
        <is>
          <t>12 years</t>
        </is>
      </c>
      <c r="C27" s="4" t="inlineStr">
        <is>
          <t>12 years</t>
        </is>
      </c>
    </row>
    <row r="28">
      <c r="A28" s="4" t="inlineStr">
        <is>
          <t>Carrying value</t>
        </is>
      </c>
      <c r="B28" s="5" t="n">
        <v>3715</v>
      </c>
      <c r="C28" s="5" t="n">
        <v>3480</v>
      </c>
    </row>
    <row r="29">
      <c r="A29" s="4" t="inlineStr">
        <is>
          <t>Estimated fair value</t>
        </is>
      </c>
      <c r="B29" s="5" t="n">
        <v>4131</v>
      </c>
      <c r="C29" s="5" t="n">
        <v>4038</v>
      </c>
    </row>
    <row r="30">
      <c r="A30" s="4" t="inlineStr">
        <is>
          <t>Energy transition</t>
        </is>
      </c>
    </row>
    <row r="31">
      <c r="A31" s="3" t="inlineStr">
        <is>
          <t>Disclosure of detailed information about borrowings [line items]</t>
        </is>
      </c>
    </row>
    <row r="32">
      <c r="A32" s="4" t="inlineStr">
        <is>
          <t>Interest rate (%)</t>
        </is>
      </c>
      <c r="B32" s="4" t="inlineStr">
        <is>
          <t>3.70%</t>
        </is>
      </c>
      <c r="C32" s="4" t="inlineStr">
        <is>
          <t>3.80%</t>
        </is>
      </c>
    </row>
    <row r="33">
      <c r="A33" s="4" t="inlineStr">
        <is>
          <t>Term (years)</t>
        </is>
      </c>
      <c r="B33" s="4" t="inlineStr">
        <is>
          <t>12 years</t>
        </is>
      </c>
      <c r="C33" s="4" t="inlineStr">
        <is>
          <t>12 years</t>
        </is>
      </c>
    </row>
    <row r="34">
      <c r="A34" s="4" t="inlineStr">
        <is>
          <t>Carrying value</t>
        </is>
      </c>
      <c r="B34" s="5" t="n">
        <v>943</v>
      </c>
      <c r="C34" s="5" t="n">
        <v>926</v>
      </c>
    </row>
    <row r="35">
      <c r="A35" s="4" t="inlineStr">
        <is>
          <t>Estimated fair value</t>
        </is>
      </c>
      <c r="B35" s="5" t="n">
        <v>1009</v>
      </c>
      <c r="C35" s="5" t="n">
        <v>10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8" customWidth="1" min="5" max="5"/>
    <col width="28" customWidth="1" min="6" max="6"/>
  </cols>
  <sheetData>
    <row r="1">
      <c r="A1" s="1" t="inlineStr">
        <is>
          <t>BORROWINGS - Narrative (Details) R in Millions, $ in Millions, $ in Millions</t>
        </is>
      </c>
      <c r="B1" s="2" t="inlineStr">
        <is>
          <t>Jun. 30, 2021USD ($)</t>
        </is>
      </c>
      <c r="C1" s="2" t="inlineStr">
        <is>
          <t>Jun. 30, 2021COP ($)</t>
        </is>
      </c>
      <c r="D1" s="2" t="inlineStr">
        <is>
          <t>Jun. 30, 2021ZAR (R)</t>
        </is>
      </c>
      <c r="E1" s="2" t="inlineStr">
        <is>
          <t>Mar. 31, 2021USD ($)tranche</t>
        </is>
      </c>
      <c r="F1" s="2" t="inlineStr">
        <is>
          <t>Mar. 31, 2021COP ($)tranche</t>
        </is>
      </c>
    </row>
    <row r="2">
      <c r="A2" s="4" t="inlineStr">
        <is>
          <t>March 2021 Refinancing Maturing March 2023</t>
        </is>
      </c>
    </row>
    <row r="3">
      <c r="A3" s="3" t="inlineStr">
        <is>
          <t>Disclosure of detailed information about borrowings [line items]</t>
        </is>
      </c>
    </row>
    <row r="4">
      <c r="A4" s="4" t="inlineStr">
        <is>
          <t>Principal value</t>
        </is>
      </c>
      <c r="E4" s="5" t="n">
        <v>50</v>
      </c>
      <c r="F4" s="5" t="n">
        <v>180000</v>
      </c>
    </row>
    <row r="5">
      <c r="A5" s="4" t="inlineStr">
        <is>
          <t>Number of tranches</t>
        </is>
      </c>
      <c r="E5" s="6" t="n">
        <v>2</v>
      </c>
      <c r="F5" s="6" t="n">
        <v>2</v>
      </c>
    </row>
    <row r="6">
      <c r="A6" s="4" t="inlineStr">
        <is>
          <t>Interest rate (%)</t>
        </is>
      </c>
      <c r="E6" s="4" t="inlineStr">
        <is>
          <t>1.09%</t>
        </is>
      </c>
      <c r="F6" s="4" t="inlineStr">
        <is>
          <t>1.09%</t>
        </is>
      </c>
    </row>
    <row r="7">
      <c r="A7" s="4" t="inlineStr">
        <is>
          <t>June 2021 Refinancing Maturing 2045</t>
        </is>
      </c>
    </row>
    <row r="8">
      <c r="A8" s="3" t="inlineStr">
        <is>
          <t>Disclosure of detailed information about borrowings [line items]</t>
        </is>
      </c>
    </row>
    <row r="9">
      <c r="A9" s="4" t="inlineStr">
        <is>
          <t>Principal value</t>
        </is>
      </c>
      <c r="B9" s="5" t="n">
        <v>300</v>
      </c>
      <c r="D9" s="8" t="n">
        <v>1500</v>
      </c>
    </row>
    <row r="10">
      <c r="A10" s="4" t="inlineStr">
        <is>
          <t>Interest rate (%)</t>
        </is>
      </c>
      <c r="B10" s="4" t="inlineStr">
        <is>
          <t>5.20%</t>
        </is>
      </c>
      <c r="C10" s="4" t="inlineStr">
        <is>
          <t>5.20%</t>
        </is>
      </c>
      <c r="D10" s="4" t="inlineStr">
        <is>
          <t>5.20%</t>
        </is>
      </c>
    </row>
    <row r="11">
      <c r="A11" s="4" t="inlineStr">
        <is>
          <t>June 2021 Refinancing Maturing 2023</t>
        </is>
      </c>
    </row>
    <row r="12">
      <c r="A12" s="3" t="inlineStr">
        <is>
          <t>Disclosure of detailed information about borrowings [line items]</t>
        </is>
      </c>
    </row>
    <row r="13">
      <c r="A13" s="4" t="inlineStr">
        <is>
          <t>Principal value</t>
        </is>
      </c>
      <c r="B13" s="5" t="n">
        <v>70</v>
      </c>
      <c r="D13" s="8" t="n">
        <v>350</v>
      </c>
    </row>
    <row r="14">
      <c r="A14" s="4" t="inlineStr">
        <is>
          <t>Interest rate (%)</t>
        </is>
      </c>
      <c r="B14" s="4" t="inlineStr">
        <is>
          <t>1.59%</t>
        </is>
      </c>
      <c r="C14" s="4" t="inlineStr">
        <is>
          <t>1.59%</t>
        </is>
      </c>
      <c r="D14" s="4" t="inlineStr">
        <is>
          <t>1.59%</t>
        </is>
      </c>
    </row>
    <row r="15">
      <c r="A15" s="4" t="inlineStr">
        <is>
          <t>June 2021 Refinancing Maturing 2041</t>
        </is>
      </c>
    </row>
    <row r="16">
      <c r="A16" s="3" t="inlineStr">
        <is>
          <t>Disclosure of detailed information about borrowings [line items]</t>
        </is>
      </c>
    </row>
    <row r="17">
      <c r="A17" s="4" t="inlineStr">
        <is>
          <t>Principal value</t>
        </is>
      </c>
      <c r="B17" s="5" t="n">
        <v>159</v>
      </c>
      <c r="C17" s="5" t="n">
        <v>600000</v>
      </c>
    </row>
    <row r="18">
      <c r="A18" s="4" t="inlineStr">
        <is>
          <t>Interest rate (%)</t>
        </is>
      </c>
      <c r="B18" s="4" t="inlineStr">
        <is>
          <t>4.45%</t>
        </is>
      </c>
      <c r="C18" s="4" t="inlineStr">
        <is>
          <t>4.45%</t>
        </is>
      </c>
      <c r="D18" s="4" t="inlineStr">
        <is>
          <t>4.45%</t>
        </is>
      </c>
    </row>
    <row r="19">
      <c r="A19" s="4" t="inlineStr">
        <is>
          <t>June 2021 Refinancing Maturing 2026</t>
        </is>
      </c>
    </row>
    <row r="20">
      <c r="A20" s="3" t="inlineStr">
        <is>
          <t>Disclosure of detailed information about borrowings [line items]</t>
        </is>
      </c>
    </row>
    <row r="21">
      <c r="A21" s="4" t="inlineStr">
        <is>
          <t>Interest rate (%)</t>
        </is>
      </c>
      <c r="B21" s="4" t="inlineStr">
        <is>
          <t>6.49%</t>
        </is>
      </c>
      <c r="C21" s="4" t="inlineStr">
        <is>
          <t>6.49%</t>
        </is>
      </c>
      <c r="D21" s="4" t="inlineStr">
        <is>
          <t>6.49%</t>
        </is>
      </c>
    </row>
    <row r="22">
      <c r="A22" s="4" t="inlineStr">
        <is>
          <t>June 2021 Refinancing Maturing 2029</t>
        </is>
      </c>
    </row>
    <row r="23">
      <c r="A23" s="3" t="inlineStr">
        <is>
          <t>Disclosure of detailed information about borrowings [line items]</t>
        </is>
      </c>
    </row>
    <row r="24">
      <c r="A24" s="4" t="inlineStr">
        <is>
          <t>Interest rate (%)</t>
        </is>
      </c>
      <c r="B24" s="4" t="inlineStr">
        <is>
          <t>3.35%</t>
        </is>
      </c>
      <c r="C24" s="4" t="inlineStr">
        <is>
          <t>3.35%</t>
        </is>
      </c>
      <c r="D24" s="4" t="inlineStr">
        <is>
          <t>3.35%</t>
        </is>
      </c>
    </row>
    <row r="25">
      <c r="A25" s="4" t="inlineStr">
        <is>
          <t>June 2021 Refinancing Maturing 2031 | Brookfield Renewable</t>
        </is>
      </c>
    </row>
    <row r="26">
      <c r="A26" s="3" t="inlineStr">
        <is>
          <t>Disclosure of detailed information about borrowings [line items]</t>
        </is>
      </c>
    </row>
    <row r="27">
      <c r="A27" s="4" t="inlineStr">
        <is>
          <t>Principal value</t>
        </is>
      </c>
      <c r="B27" s="5" t="n">
        <v>23</v>
      </c>
      <c r="C27" s="5" t="n">
        <v>85000</v>
      </c>
    </row>
    <row r="28">
      <c r="A28" s="4" t="inlineStr">
        <is>
          <t>Interest rate (%)</t>
        </is>
      </c>
      <c r="B28" s="4" t="inlineStr">
        <is>
          <t>2.69%</t>
        </is>
      </c>
      <c r="C28" s="4" t="inlineStr">
        <is>
          <t>2.69%</t>
        </is>
      </c>
      <c r="D28" s="4" t="inlineStr">
        <is>
          <t>2.69%</t>
        </is>
      </c>
    </row>
    <row r="29">
      <c r="A29" s="4" t="inlineStr">
        <is>
          <t>June 2021 Refinancing Maturing 2035</t>
        </is>
      </c>
    </row>
    <row r="30">
      <c r="A30" s="3" t="inlineStr">
        <is>
          <t>Disclosure of detailed information about borrowings [line items]</t>
        </is>
      </c>
    </row>
    <row r="31">
      <c r="A31" s="4" t="inlineStr">
        <is>
          <t>Principal value</t>
        </is>
      </c>
      <c r="B31" s="5" t="n">
        <v>162</v>
      </c>
      <c r="C31" s="5" t="n">
        <v>200</v>
      </c>
    </row>
    <row r="32">
      <c r="A32" s="4" t="inlineStr">
        <is>
          <t>Interest rate (%)</t>
        </is>
      </c>
      <c r="B32" s="4" t="inlineStr">
        <is>
          <t>1.25%</t>
        </is>
      </c>
      <c r="C32" s="4" t="inlineStr">
        <is>
          <t>1.25%</t>
        </is>
      </c>
      <c r="D32" s="4" t="inlineStr">
        <is>
          <t>1.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y of Non-controlling Interests (Details) - USD ($) $ in Millions</t>
        </is>
      </c>
      <c r="B1" s="2" t="inlineStr">
        <is>
          <t>Jun. 30, 2021</t>
        </is>
      </c>
      <c r="C1" s="2" t="inlineStr">
        <is>
          <t>Dec. 31, 2020</t>
        </is>
      </c>
    </row>
    <row r="2">
      <c r="A2" s="3" t="inlineStr">
        <is>
          <t>Disclosure of Non Controlling Interest [Line Items]</t>
        </is>
      </c>
    </row>
    <row r="3">
      <c r="A3" s="4" t="inlineStr">
        <is>
          <t>Non-controlling interests</t>
        </is>
      </c>
      <c r="B3" s="5" t="n">
        <v>9885</v>
      </c>
      <c r="C3" s="5" t="n">
        <v>10548</v>
      </c>
    </row>
    <row r="4">
      <c r="A4" s="4" t="inlineStr">
        <is>
          <t>Participating non-controlling interests – in operating subsidiaries</t>
        </is>
      </c>
    </row>
    <row r="5">
      <c r="A5" s="3" t="inlineStr">
        <is>
          <t>Disclosure of Non Controlling Interest [Line Items]</t>
        </is>
      </c>
    </row>
    <row r="6">
      <c r="A6" s="4" t="inlineStr">
        <is>
          <t>Non-controlling interests</t>
        </is>
      </c>
      <c r="B6" s="6" t="n">
        <v>9627</v>
      </c>
      <c r="C6" s="6" t="n">
        <v>10290</v>
      </c>
    </row>
    <row r="7">
      <c r="A7" s="4" t="inlineStr">
        <is>
          <t>Participating non-controlling interests – in a holding subsidiary held by the partnership</t>
        </is>
      </c>
    </row>
    <row r="8">
      <c r="A8" s="3" t="inlineStr">
        <is>
          <t>Disclosure of Non Controlling Interest [Line Items]</t>
        </is>
      </c>
    </row>
    <row r="9">
      <c r="A9" s="4" t="inlineStr">
        <is>
          <t>Non-controlling interests</t>
        </is>
      </c>
      <c r="B9" s="5" t="n">
        <v>258</v>
      </c>
      <c r="C9" s="5" t="n">
        <v>2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9" customWidth="1" min="5" max="5"/>
    <col width="20" customWidth="1" min="6" max="6"/>
    <col width="13" customWidth="1" min="7" max="7"/>
    <col width="80" customWidth="1" min="8" max="8"/>
    <col width="68" customWidth="1" min="9" max="9"/>
  </cols>
  <sheetData>
    <row r="1">
      <c r="A1" s="1" t="inlineStr">
        <is>
          <t>CONSOLIDATED STATEMENTS OF CHANGES IN EQUITY - USD ($) $ in Millions</t>
        </is>
      </c>
      <c r="B1" s="2" t="inlineStr">
        <is>
          <t>Total</t>
        </is>
      </c>
      <c r="C1" s="2" t="inlineStr">
        <is>
          <t>Total</t>
        </is>
      </c>
      <c r="D1" s="2" t="inlineStr">
        <is>
          <t>The partnership</t>
        </is>
      </c>
      <c r="E1" s="2" t="inlineStr">
        <is>
          <t>Foreign currency translation</t>
        </is>
      </c>
      <c r="F1" s="2" t="inlineStr">
        <is>
          <t>Revaluation surplus</t>
        </is>
      </c>
      <c r="G1" s="2" t="inlineStr">
        <is>
          <t>Other</t>
        </is>
      </c>
      <c r="H1" s="2" t="inlineStr">
        <is>
          <t>Participating non-controlling interests – in a holding subsidiary held by the partnership</t>
        </is>
      </c>
      <c r="I1" s="2" t="inlineStr">
        <is>
          <t>Participating non-controlling interests – in operating subsidiaries</t>
        </is>
      </c>
    </row>
    <row r="2">
      <c r="A2" s="4" t="inlineStr">
        <is>
          <t>Beginning balance at Dec. 31, 2019</t>
        </is>
      </c>
      <c r="B2" s="5" t="n">
        <v>17874</v>
      </c>
      <c r="C2" s="5" t="n">
        <v>7348</v>
      </c>
      <c r="D2" s="5" t="n">
        <v>1452</v>
      </c>
      <c r="E2" s="5" t="n">
        <v>-956</v>
      </c>
      <c r="F2" s="5" t="n">
        <v>6853</v>
      </c>
      <c r="G2" s="5" t="n">
        <v>-1</v>
      </c>
      <c r="H2" s="5" t="n">
        <v>268</v>
      </c>
      <c r="I2" s="5" t="n">
        <v>10258</v>
      </c>
    </row>
    <row r="3">
      <c r="A3" s="4" t="inlineStr">
        <is>
          <t>Net income</t>
        </is>
      </c>
      <c r="B3" s="6" t="n">
        <v>110</v>
      </c>
      <c r="C3" s="6" t="n">
        <v>73</v>
      </c>
      <c r="D3" s="6" t="n">
        <v>73</v>
      </c>
      <c r="H3" s="6" t="n">
        <v>6</v>
      </c>
      <c r="I3" s="6" t="n">
        <v>31</v>
      </c>
    </row>
    <row r="4">
      <c r="A4" s="4" t="inlineStr">
        <is>
          <t>Other comprehensive income (loss)</t>
        </is>
      </c>
      <c r="B4" s="6" t="n">
        <v>-1305</v>
      </c>
      <c r="C4" s="6" t="n">
        <v>-611</v>
      </c>
      <c r="E4" s="6" t="n">
        <v>-606</v>
      </c>
      <c r="G4" s="6" t="n">
        <v>-5</v>
      </c>
      <c r="H4" s="6" t="n">
        <v>-59</v>
      </c>
      <c r="I4" s="6" t="n">
        <v>-635</v>
      </c>
    </row>
    <row r="5">
      <c r="A5" s="4" t="inlineStr">
        <is>
          <t>Capital contributions</t>
        </is>
      </c>
      <c r="B5" s="6" t="n">
        <v>109</v>
      </c>
      <c r="C5" s="6" t="n">
        <v>100</v>
      </c>
      <c r="D5" s="6" t="n">
        <v>100</v>
      </c>
      <c r="I5" s="6" t="n">
        <v>9</v>
      </c>
    </row>
    <row r="6">
      <c r="A6" s="4" t="inlineStr">
        <is>
          <t>Return of capital</t>
        </is>
      </c>
      <c r="B6" s="6" t="n">
        <v>-2</v>
      </c>
      <c r="I6" s="6" t="n">
        <v>-2</v>
      </c>
    </row>
    <row r="7">
      <c r="A7" s="4" t="inlineStr">
        <is>
          <t>Dividends declared</t>
        </is>
      </c>
      <c r="B7" s="6" t="n">
        <v>-558</v>
      </c>
      <c r="C7" s="6" t="n">
        <v>-274</v>
      </c>
      <c r="D7" s="6" t="n">
        <v>-274</v>
      </c>
      <c r="I7" s="6" t="n">
        <v>-284</v>
      </c>
    </row>
    <row r="8">
      <c r="A8" s="4" t="inlineStr">
        <is>
          <t>Other</t>
        </is>
      </c>
      <c r="B8" s="6" t="n">
        <v>4</v>
      </c>
      <c r="C8" s="6" t="n">
        <v>7</v>
      </c>
      <c r="D8" s="6" t="n">
        <v>5</v>
      </c>
      <c r="E8" s="6" t="n">
        <v>2</v>
      </c>
      <c r="I8" s="6" t="n">
        <v>-3</v>
      </c>
    </row>
    <row r="9">
      <c r="A9" s="4" t="inlineStr">
        <is>
          <t>Change in period</t>
        </is>
      </c>
      <c r="B9" s="6" t="n">
        <v>-1642</v>
      </c>
      <c r="C9" s="6" t="n">
        <v>-705</v>
      </c>
      <c r="D9" s="6" t="n">
        <v>-96</v>
      </c>
      <c r="E9" s="6" t="n">
        <v>-604</v>
      </c>
      <c r="F9" s="6" t="n">
        <v>0</v>
      </c>
      <c r="G9" s="6" t="n">
        <v>-5</v>
      </c>
      <c r="H9" s="6" t="n">
        <v>-53</v>
      </c>
      <c r="I9" s="6" t="n">
        <v>-884</v>
      </c>
    </row>
    <row r="10">
      <c r="A10" s="4" t="inlineStr">
        <is>
          <t>Ending balance at Jun. 30, 2020</t>
        </is>
      </c>
      <c r="B10" s="6" t="n">
        <v>16232</v>
      </c>
      <c r="C10" s="6" t="n">
        <v>6643</v>
      </c>
      <c r="D10" s="6" t="n">
        <v>1356</v>
      </c>
      <c r="E10" s="6" t="n">
        <v>-1560</v>
      </c>
      <c r="F10" s="6" t="n">
        <v>6853</v>
      </c>
      <c r="G10" s="6" t="n">
        <v>-6</v>
      </c>
      <c r="H10" s="6" t="n">
        <v>215</v>
      </c>
      <c r="I10" s="6" t="n">
        <v>9374</v>
      </c>
    </row>
    <row r="11">
      <c r="A11" s="4" t="inlineStr">
        <is>
          <t>Beginning balance at Mar. 31, 2020</t>
        </is>
      </c>
      <c r="B11" s="6" t="n">
        <v>16265</v>
      </c>
      <c r="C11" s="6" t="n">
        <v>6726</v>
      </c>
      <c r="D11" s="6" t="n">
        <v>1423</v>
      </c>
      <c r="E11" s="6" t="n">
        <v>-1558</v>
      </c>
      <c r="F11" s="6" t="n">
        <v>6853</v>
      </c>
      <c r="G11" s="6" t="n">
        <v>8</v>
      </c>
      <c r="H11" s="6" t="n">
        <v>213</v>
      </c>
      <c r="I11" s="6" t="n">
        <v>9326</v>
      </c>
    </row>
    <row r="12">
      <c r="A12" s="4" t="inlineStr">
        <is>
          <t>Net income</t>
        </is>
      </c>
      <c r="B12" s="6" t="n">
        <v>15</v>
      </c>
      <c r="C12" s="6" t="n">
        <v>11</v>
      </c>
      <c r="D12" s="6" t="n">
        <v>11</v>
      </c>
      <c r="H12" s="6" t="n">
        <v>2</v>
      </c>
      <c r="I12" s="6" t="n">
        <v>2</v>
      </c>
    </row>
    <row r="13">
      <c r="A13" s="4" t="inlineStr">
        <is>
          <t>Other comprehensive income (loss)</t>
        </is>
      </c>
      <c r="B13" s="6" t="n">
        <v>186</v>
      </c>
      <c r="C13" s="6" t="n">
        <v>-13</v>
      </c>
      <c r="E13" s="6" t="n">
        <v>-4</v>
      </c>
      <c r="G13" s="6" t="n">
        <v>-9</v>
      </c>
      <c r="I13" s="6" t="n">
        <v>199</v>
      </c>
    </row>
    <row r="14">
      <c r="A14" s="4" t="inlineStr">
        <is>
          <t>Capital contributions</t>
        </is>
      </c>
      <c r="B14" s="6" t="n">
        <v>54</v>
      </c>
      <c r="C14" s="6" t="n">
        <v>50</v>
      </c>
      <c r="D14" s="6" t="n">
        <v>50</v>
      </c>
      <c r="I14" s="6" t="n">
        <v>4</v>
      </c>
    </row>
    <row r="15">
      <c r="A15" s="4" t="inlineStr">
        <is>
          <t>Return of capital</t>
        </is>
      </c>
      <c r="B15" s="6" t="n">
        <v>-2</v>
      </c>
      <c r="I15" s="6" t="n">
        <v>-2</v>
      </c>
    </row>
    <row r="16">
      <c r="A16" s="4" t="inlineStr">
        <is>
          <t>Dividends declared</t>
        </is>
      </c>
      <c r="B16" s="6" t="n">
        <v>-278</v>
      </c>
      <c r="C16" s="6" t="n">
        <v>-133</v>
      </c>
      <c r="D16" s="6" t="n">
        <v>-133</v>
      </c>
      <c r="I16" s="6" t="n">
        <v>-145</v>
      </c>
    </row>
    <row r="17">
      <c r="A17" s="4" t="inlineStr">
        <is>
          <t>Other</t>
        </is>
      </c>
      <c r="B17" s="6" t="n">
        <v>-8</v>
      </c>
      <c r="C17" s="6" t="n">
        <v>2</v>
      </c>
      <c r="D17" s="6" t="n">
        <v>5</v>
      </c>
      <c r="E17" s="6" t="n">
        <v>2</v>
      </c>
      <c r="G17" s="6" t="n">
        <v>-5</v>
      </c>
      <c r="I17" s="6" t="n">
        <v>-10</v>
      </c>
    </row>
    <row r="18">
      <c r="A18" s="4" t="inlineStr">
        <is>
          <t>Change in period</t>
        </is>
      </c>
      <c r="B18" s="6" t="n">
        <v>-33</v>
      </c>
      <c r="C18" s="6" t="n">
        <v>-83</v>
      </c>
      <c r="D18" s="6" t="n">
        <v>-67</v>
      </c>
      <c r="E18" s="6" t="n">
        <v>-2</v>
      </c>
      <c r="F18" s="6" t="n">
        <v>0</v>
      </c>
      <c r="G18" s="6" t="n">
        <v>-14</v>
      </c>
      <c r="H18" s="6" t="n">
        <v>2</v>
      </c>
      <c r="I18" s="6" t="n">
        <v>48</v>
      </c>
    </row>
    <row r="19">
      <c r="A19" s="4" t="inlineStr">
        <is>
          <t>Ending balance at Jun. 30, 2020</t>
        </is>
      </c>
      <c r="B19" s="6" t="n">
        <v>16232</v>
      </c>
      <c r="C19" s="6" t="n">
        <v>6643</v>
      </c>
      <c r="D19" s="6" t="n">
        <v>1356</v>
      </c>
      <c r="E19" s="6" t="n">
        <v>-1560</v>
      </c>
      <c r="F19" s="6" t="n">
        <v>6853</v>
      </c>
      <c r="G19" s="6" t="n">
        <v>-6</v>
      </c>
      <c r="H19" s="6" t="n">
        <v>215</v>
      </c>
      <c r="I19" s="6" t="n">
        <v>9374</v>
      </c>
    </row>
    <row r="20">
      <c r="A20" s="4" t="inlineStr">
        <is>
          <t>Beginning balance at Dec. 31, 2020</t>
        </is>
      </c>
      <c r="B20" s="6" t="n">
        <v>11725</v>
      </c>
      <c r="C20" s="6" t="n">
        <v>1177</v>
      </c>
      <c r="D20" s="6" t="n">
        <v>-5826</v>
      </c>
      <c r="E20" s="6" t="n">
        <v>-1350</v>
      </c>
      <c r="F20" s="6" t="n">
        <v>8381</v>
      </c>
      <c r="G20" s="6" t="n">
        <v>-28</v>
      </c>
      <c r="H20" s="6" t="n">
        <v>258</v>
      </c>
      <c r="I20" s="6" t="n">
        <v>10290</v>
      </c>
    </row>
    <row r="21">
      <c r="A21" s="4" t="inlineStr">
        <is>
          <t>Net income</t>
        </is>
      </c>
      <c r="B21" s="6" t="n">
        <v>597</v>
      </c>
      <c r="C21" s="6" t="n">
        <v>602</v>
      </c>
      <c r="D21" s="6" t="n">
        <v>602</v>
      </c>
      <c r="H21" s="6" t="n">
        <v>5</v>
      </c>
      <c r="I21" s="6" t="n">
        <v>-10</v>
      </c>
    </row>
    <row r="22">
      <c r="A22" s="4" t="inlineStr">
        <is>
          <t>Other comprehensive income (loss)</t>
        </is>
      </c>
      <c r="B22" s="6" t="n">
        <v>-611</v>
      </c>
      <c r="C22" s="6" t="n">
        <v>-193</v>
      </c>
      <c r="E22" s="6" t="n">
        <v>-44</v>
      </c>
      <c r="F22" s="6" t="n">
        <v>-131</v>
      </c>
      <c r="G22" s="6" t="n">
        <v>-18</v>
      </c>
      <c r="H22" s="6" t="n">
        <v>-5</v>
      </c>
      <c r="I22" s="6" t="n">
        <v>-413</v>
      </c>
    </row>
    <row r="23">
      <c r="A23" s="4" t="inlineStr">
        <is>
          <t>Capital contributions</t>
        </is>
      </c>
      <c r="B23" s="6" t="n">
        <v>38</v>
      </c>
      <c r="I23" s="6" t="n">
        <v>38</v>
      </c>
    </row>
    <row r="24">
      <c r="A24" s="4" t="inlineStr">
        <is>
          <t>Dividends declared</t>
        </is>
      </c>
      <c r="B24" s="6" t="n">
        <v>-290</v>
      </c>
      <c r="I24" s="6" t="n">
        <v>-290</v>
      </c>
    </row>
    <row r="25">
      <c r="A25" s="4" t="inlineStr">
        <is>
          <t>Other</t>
        </is>
      </c>
      <c r="B25" s="6" t="n">
        <v>-15</v>
      </c>
      <c r="C25" s="6" t="n">
        <v>-27</v>
      </c>
      <c r="D25" s="6" t="n">
        <v>-49</v>
      </c>
      <c r="F25" s="6" t="n">
        <v>23</v>
      </c>
      <c r="G25" s="6" t="n">
        <v>-1</v>
      </c>
      <c r="I25" s="6" t="n">
        <v>12</v>
      </c>
    </row>
    <row r="26">
      <c r="A26" s="4" t="inlineStr">
        <is>
          <t>Change in period</t>
        </is>
      </c>
      <c r="B26" s="6" t="n">
        <v>-281</v>
      </c>
      <c r="C26" s="6" t="n">
        <v>382</v>
      </c>
      <c r="D26" s="6" t="n">
        <v>553</v>
      </c>
      <c r="E26" s="6" t="n">
        <v>-44</v>
      </c>
      <c r="F26" s="6" t="n">
        <v>-108</v>
      </c>
      <c r="G26" s="6" t="n">
        <v>-19</v>
      </c>
      <c r="H26" s="6" t="n">
        <v>0</v>
      </c>
      <c r="I26" s="6" t="n">
        <v>-663</v>
      </c>
    </row>
    <row r="27">
      <c r="A27" s="4" t="inlineStr">
        <is>
          <t>Ending balance at Jun. 30, 2021</t>
        </is>
      </c>
      <c r="B27" s="6" t="n">
        <v>11444</v>
      </c>
      <c r="C27" s="6" t="n">
        <v>1559</v>
      </c>
      <c r="D27" s="6" t="n">
        <v>-5273</v>
      </c>
      <c r="E27" s="6" t="n">
        <v>-1394</v>
      </c>
      <c r="F27" s="6" t="n">
        <v>8273</v>
      </c>
      <c r="G27" s="6" t="n">
        <v>-47</v>
      </c>
      <c r="H27" s="6" t="n">
        <v>258</v>
      </c>
      <c r="I27" s="6" t="n">
        <v>9627</v>
      </c>
    </row>
    <row r="28">
      <c r="A28" s="4" t="inlineStr">
        <is>
          <t>Beginning balance at Mar. 31, 2021</t>
        </is>
      </c>
      <c r="B28" s="6" t="n">
        <v>10738</v>
      </c>
      <c r="C28" s="6" t="n">
        <v>814</v>
      </c>
      <c r="D28" s="6" t="n">
        <v>-5871</v>
      </c>
      <c r="E28" s="6" t="n">
        <v>-1567</v>
      </c>
      <c r="F28" s="6" t="n">
        <v>8268</v>
      </c>
      <c r="G28" s="6" t="n">
        <v>-16</v>
      </c>
      <c r="H28" s="6" t="n">
        <v>241</v>
      </c>
      <c r="I28" s="6" t="n">
        <v>9683</v>
      </c>
    </row>
    <row r="29">
      <c r="A29" s="4" t="inlineStr">
        <is>
          <t>Net income</t>
        </is>
      </c>
      <c r="B29" s="6" t="n">
        <v>659</v>
      </c>
      <c r="C29" s="6" t="n">
        <v>611</v>
      </c>
      <c r="D29" s="6" t="n">
        <v>611</v>
      </c>
      <c r="H29" s="6" t="n">
        <v>2</v>
      </c>
      <c r="I29" s="6" t="n">
        <v>46</v>
      </c>
    </row>
    <row r="30">
      <c r="A30" s="4" t="inlineStr">
        <is>
          <t>Other comprehensive income (loss)</t>
        </is>
      </c>
      <c r="B30" s="6" t="n">
        <v>200</v>
      </c>
      <c r="C30" s="6" t="n">
        <v>148</v>
      </c>
      <c r="E30" s="6" t="n">
        <v>173</v>
      </c>
      <c r="F30" s="6" t="n">
        <v>5</v>
      </c>
      <c r="G30" s="6" t="n">
        <v>-30</v>
      </c>
      <c r="H30" s="6" t="n">
        <v>14</v>
      </c>
      <c r="I30" s="6" t="n">
        <v>38</v>
      </c>
    </row>
    <row r="31">
      <c r="A31" s="4" t="inlineStr">
        <is>
          <t>Capital contributions</t>
        </is>
      </c>
      <c r="B31" s="6" t="n">
        <v>11</v>
      </c>
      <c r="I31" s="6" t="n">
        <v>11</v>
      </c>
    </row>
    <row r="32">
      <c r="A32" s="4" t="inlineStr">
        <is>
          <t>Dividends declared</t>
        </is>
      </c>
      <c r="B32" s="6" t="n">
        <v>-154</v>
      </c>
      <c r="I32" s="6" t="n">
        <v>-154</v>
      </c>
    </row>
    <row r="33">
      <c r="A33" s="4" t="inlineStr">
        <is>
          <t>Other</t>
        </is>
      </c>
      <c r="B33" s="6" t="n">
        <v>-10</v>
      </c>
      <c r="C33" s="6" t="n">
        <v>-14</v>
      </c>
      <c r="D33" s="6" t="n">
        <v>-13</v>
      </c>
      <c r="G33" s="6" t="n">
        <v>-1</v>
      </c>
      <c r="H33" s="6" t="n">
        <v>1</v>
      </c>
      <c r="I33" s="6" t="n">
        <v>3</v>
      </c>
    </row>
    <row r="34">
      <c r="A34" s="4" t="inlineStr">
        <is>
          <t>Change in period</t>
        </is>
      </c>
      <c r="B34" s="6" t="n">
        <v>706</v>
      </c>
      <c r="C34" s="6" t="n">
        <v>745</v>
      </c>
      <c r="D34" s="6" t="n">
        <v>598</v>
      </c>
      <c r="E34" s="6" t="n">
        <v>173</v>
      </c>
      <c r="F34" s="6" t="n">
        <v>5</v>
      </c>
      <c r="G34" s="6" t="n">
        <v>-31</v>
      </c>
      <c r="H34" s="6" t="n">
        <v>17</v>
      </c>
      <c r="I34" s="6" t="n">
        <v>-56</v>
      </c>
    </row>
    <row r="35">
      <c r="A35" s="4" t="inlineStr">
        <is>
          <t>Ending balance at Jun. 30, 2021</t>
        </is>
      </c>
      <c r="B35" s="5" t="n">
        <v>11444</v>
      </c>
      <c r="C35" s="5" t="n">
        <v>1559</v>
      </c>
      <c r="D35" s="5" t="n">
        <v>-5273</v>
      </c>
      <c r="E35" s="5" t="n">
        <v>-1394</v>
      </c>
      <c r="F35" s="5" t="n">
        <v>8273</v>
      </c>
      <c r="G35" s="5" t="n">
        <v>-47</v>
      </c>
      <c r="H35" s="5" t="n">
        <v>258</v>
      </c>
      <c r="I35" s="5" t="n">
        <v>9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ollforward of Participating Non-controlling Intere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subsidiaries [line items]</t>
        </is>
      </c>
    </row>
    <row r="4">
      <c r="A4" s="4" t="inlineStr">
        <is>
          <t>Beginning balance</t>
        </is>
      </c>
      <c r="D4" s="5" t="n">
        <v>10548</v>
      </c>
    </row>
    <row r="5">
      <c r="A5" s="4" t="inlineStr">
        <is>
          <t>Other</t>
        </is>
      </c>
      <c r="B5" s="5" t="n">
        <v>-10</v>
      </c>
      <c r="C5" s="5" t="n">
        <v>-8</v>
      </c>
      <c r="D5" s="6" t="n">
        <v>-15</v>
      </c>
      <c r="E5" s="5" t="n">
        <v>4</v>
      </c>
    </row>
    <row r="6">
      <c r="A6" s="4" t="inlineStr">
        <is>
          <t>Ending balance</t>
        </is>
      </c>
      <c r="B6" s="6" t="n">
        <v>9885</v>
      </c>
      <c r="D6" s="6" t="n">
        <v>9885</v>
      </c>
    </row>
    <row r="7">
      <c r="A7" s="4" t="inlineStr">
        <is>
          <t>Participating non-controlling interests – in operating subsidiaries</t>
        </is>
      </c>
    </row>
    <row r="8">
      <c r="A8" s="3" t="inlineStr">
        <is>
          <t>Disclosure of subsidiaries [line items]</t>
        </is>
      </c>
    </row>
    <row r="9">
      <c r="A9" s="4" t="inlineStr">
        <is>
          <t>Beginning balance</t>
        </is>
      </c>
      <c r="D9" s="6" t="n">
        <v>10290</v>
      </c>
    </row>
    <row r="10">
      <c r="A10" s="4" t="inlineStr">
        <is>
          <t>Net income (loss)</t>
        </is>
      </c>
      <c r="B10" s="6" t="n">
        <v>46</v>
      </c>
      <c r="C10" s="6" t="n">
        <v>2</v>
      </c>
      <c r="D10" s="6" t="n">
        <v>-10</v>
      </c>
      <c r="E10" s="6" t="n">
        <v>31</v>
      </c>
    </row>
    <row r="11">
      <c r="A11" s="4" t="inlineStr">
        <is>
          <t>Other comprehensive income (loss)</t>
        </is>
      </c>
      <c r="D11" s="6" t="n">
        <v>-413</v>
      </c>
    </row>
    <row r="12">
      <c r="A12" s="4" t="inlineStr">
        <is>
          <t>Capital contributions</t>
        </is>
      </c>
      <c r="D12" s="6" t="n">
        <v>38</v>
      </c>
    </row>
    <row r="13">
      <c r="A13" s="4" t="inlineStr">
        <is>
          <t>Dividends declared</t>
        </is>
      </c>
      <c r="D13" s="6" t="n">
        <v>-290</v>
      </c>
    </row>
    <row r="14">
      <c r="A14" s="4" t="inlineStr">
        <is>
          <t>Other</t>
        </is>
      </c>
      <c r="B14" s="6" t="n">
        <v>3</v>
      </c>
      <c r="C14" s="5" t="n">
        <v>-10</v>
      </c>
      <c r="D14" s="6" t="n">
        <v>12</v>
      </c>
      <c r="E14" s="5" t="n">
        <v>-3</v>
      </c>
    </row>
    <row r="15">
      <c r="A15" s="4" t="inlineStr">
        <is>
          <t>Ending balance</t>
        </is>
      </c>
      <c r="B15" s="6" t="n">
        <v>9627</v>
      </c>
      <c r="D15" s="6" t="n">
        <v>9627</v>
      </c>
    </row>
    <row r="16">
      <c r="A16" s="4" t="inlineStr">
        <is>
          <t>Participating non-controlling interests – in operating subsidiaries | Brookfield Americas Infrastructure Fund</t>
        </is>
      </c>
    </row>
    <row r="17">
      <c r="A17" s="3" t="inlineStr">
        <is>
          <t>Disclosure of subsidiaries [line items]</t>
        </is>
      </c>
    </row>
    <row r="18">
      <c r="A18" s="4" t="inlineStr">
        <is>
          <t>Beginning balance</t>
        </is>
      </c>
      <c r="D18" s="6" t="n">
        <v>1002</v>
      </c>
    </row>
    <row r="19">
      <c r="A19" s="4" t="inlineStr">
        <is>
          <t>Net income (loss)</t>
        </is>
      </c>
      <c r="D19" s="6" t="n">
        <v>2</v>
      </c>
    </row>
    <row r="20">
      <c r="A20" s="4" t="inlineStr">
        <is>
          <t>Other comprehensive income (loss)</t>
        </is>
      </c>
      <c r="D20" s="6" t="n">
        <v>-79</v>
      </c>
    </row>
    <row r="21">
      <c r="A21" s="4" t="inlineStr">
        <is>
          <t>Capital contributions</t>
        </is>
      </c>
      <c r="D21" s="6" t="n">
        <v>0</v>
      </c>
    </row>
    <row r="22">
      <c r="A22" s="4" t="inlineStr">
        <is>
          <t>Dividends declared</t>
        </is>
      </c>
      <c r="D22" s="6" t="n">
        <v>-4</v>
      </c>
    </row>
    <row r="23">
      <c r="A23" s="4" t="inlineStr">
        <is>
          <t>Other</t>
        </is>
      </c>
      <c r="D23" s="6" t="n">
        <v>0</v>
      </c>
    </row>
    <row r="24">
      <c r="A24" s="4" t="inlineStr">
        <is>
          <t>Ending balance</t>
        </is>
      </c>
      <c r="B24" s="6" t="n">
        <v>921</v>
      </c>
      <c r="D24" s="5" t="n">
        <v>921</v>
      </c>
    </row>
    <row r="25">
      <c r="A25" s="4" t="inlineStr">
        <is>
          <t>Participating non-controlling interests – in operating subsidiaries | Brookfield Americas Infrastructure Fund | Minimum</t>
        </is>
      </c>
    </row>
    <row r="26">
      <c r="A26" s="3" t="inlineStr">
        <is>
          <t>Disclosure of subsidiaries [line items]</t>
        </is>
      </c>
    </row>
    <row r="27">
      <c r="A27" s="4" t="inlineStr">
        <is>
          <t>Interests held by third parties</t>
        </is>
      </c>
      <c r="D27" s="4" t="inlineStr">
        <is>
          <t>75.00%</t>
        </is>
      </c>
    </row>
    <row r="28">
      <c r="A28" s="4" t="inlineStr">
        <is>
          <t>Participating non-controlling interests – in operating subsidiaries | Brookfield Americas Infrastructure Fund | Maximum</t>
        </is>
      </c>
    </row>
    <row r="29">
      <c r="A29" s="3" t="inlineStr">
        <is>
          <t>Disclosure of subsidiaries [line items]</t>
        </is>
      </c>
    </row>
    <row r="30">
      <c r="A30" s="4" t="inlineStr">
        <is>
          <t>Interests held by third parties</t>
        </is>
      </c>
      <c r="D30" s="4" t="inlineStr">
        <is>
          <t>80.00%</t>
        </is>
      </c>
    </row>
    <row r="31">
      <c r="A31" s="4" t="inlineStr">
        <is>
          <t>Participating non-controlling interests – in operating subsidiaries | Brookfield Infrastructure Fund II</t>
        </is>
      </c>
    </row>
    <row r="32">
      <c r="A32" s="3" t="inlineStr">
        <is>
          <t>Disclosure of subsidiaries [line items]</t>
        </is>
      </c>
    </row>
    <row r="33">
      <c r="A33" s="4" t="inlineStr">
        <is>
          <t>Beginning balance</t>
        </is>
      </c>
      <c r="D33" s="5" t="n">
        <v>1902</v>
      </c>
    </row>
    <row r="34">
      <c r="A34" s="4" t="inlineStr">
        <is>
          <t>Net income (loss)</t>
        </is>
      </c>
      <c r="D34" s="6" t="n">
        <v>-15</v>
      </c>
    </row>
    <row r="35">
      <c r="A35" s="4" t="inlineStr">
        <is>
          <t>Other comprehensive income (loss)</t>
        </is>
      </c>
      <c r="D35" s="6" t="n">
        <v>-1</v>
      </c>
    </row>
    <row r="36">
      <c r="A36" s="4" t="inlineStr">
        <is>
          <t>Capital contributions</t>
        </is>
      </c>
      <c r="D36" s="6" t="n">
        <v>0</v>
      </c>
    </row>
    <row r="37">
      <c r="A37" s="4" t="inlineStr">
        <is>
          <t>Dividends declared</t>
        </is>
      </c>
      <c r="D37" s="6" t="n">
        <v>-5</v>
      </c>
    </row>
    <row r="38">
      <c r="A38" s="4" t="inlineStr">
        <is>
          <t>Other</t>
        </is>
      </c>
      <c r="D38" s="6" t="n">
        <v>0</v>
      </c>
    </row>
    <row r="39">
      <c r="A39" s="4" t="inlineStr">
        <is>
          <t>Ending balance</t>
        </is>
      </c>
      <c r="B39" s="6" t="n">
        <v>1881</v>
      </c>
      <c r="D39" s="5" t="n">
        <v>1881</v>
      </c>
    </row>
    <row r="40">
      <c r="A40" s="4" t="inlineStr">
        <is>
          <t>Participating non-controlling interests – in operating subsidiaries | Brookfield Infrastructure Fund II | Minimum</t>
        </is>
      </c>
    </row>
    <row r="41">
      <c r="A41" s="3" t="inlineStr">
        <is>
          <t>Disclosure of subsidiaries [line items]</t>
        </is>
      </c>
    </row>
    <row r="42">
      <c r="A42" s="4" t="inlineStr">
        <is>
          <t>Interests held by third parties</t>
        </is>
      </c>
      <c r="D42" s="4" t="inlineStr">
        <is>
          <t>43.00%</t>
        </is>
      </c>
    </row>
    <row r="43">
      <c r="A43" s="4" t="inlineStr">
        <is>
          <t>Participating non-controlling interests – in operating subsidiaries | Brookfield Infrastructure Fund II | Maximum</t>
        </is>
      </c>
    </row>
    <row r="44">
      <c r="A44" s="3" t="inlineStr">
        <is>
          <t>Disclosure of subsidiaries [line items]</t>
        </is>
      </c>
    </row>
    <row r="45">
      <c r="A45" s="4" t="inlineStr">
        <is>
          <t>Interests held by third parties</t>
        </is>
      </c>
      <c r="D45" s="4" t="inlineStr">
        <is>
          <t>60.00%</t>
        </is>
      </c>
    </row>
    <row r="46">
      <c r="A46" s="4" t="inlineStr">
        <is>
          <t>Participating non-controlling interests – in operating subsidiaries | Brookfield Infrastructure Fund III</t>
        </is>
      </c>
    </row>
    <row r="47">
      <c r="A47" s="3" t="inlineStr">
        <is>
          <t>Disclosure of subsidiaries [line items]</t>
        </is>
      </c>
    </row>
    <row r="48">
      <c r="A48" s="4" t="inlineStr">
        <is>
          <t>Beginning balance</t>
        </is>
      </c>
      <c r="D48" s="5" t="n">
        <v>3082</v>
      </c>
    </row>
    <row r="49">
      <c r="A49" s="4" t="inlineStr">
        <is>
          <t>Net income (loss)</t>
        </is>
      </c>
      <c r="D49" s="6" t="n">
        <v>-27</v>
      </c>
    </row>
    <row r="50">
      <c r="A50" s="4" t="inlineStr">
        <is>
          <t>Other comprehensive income (loss)</t>
        </is>
      </c>
      <c r="D50" s="6" t="n">
        <v>-106</v>
      </c>
    </row>
    <row r="51">
      <c r="A51" s="4" t="inlineStr">
        <is>
          <t>Capital contributions</t>
        </is>
      </c>
      <c r="D51" s="6" t="n">
        <v>0</v>
      </c>
    </row>
    <row r="52">
      <c r="A52" s="4" t="inlineStr">
        <is>
          <t>Dividends declared</t>
        </is>
      </c>
      <c r="D52" s="6" t="n">
        <v>-98</v>
      </c>
    </row>
    <row r="53">
      <c r="A53" s="4" t="inlineStr">
        <is>
          <t>Other</t>
        </is>
      </c>
      <c r="D53" s="6" t="n">
        <v>-5</v>
      </c>
    </row>
    <row r="54">
      <c r="A54" s="4" t="inlineStr">
        <is>
          <t>Ending balance</t>
        </is>
      </c>
      <c r="B54" s="6" t="n">
        <v>2846</v>
      </c>
      <c r="D54" s="5" t="n">
        <v>2846</v>
      </c>
    </row>
    <row r="55">
      <c r="A55" s="4" t="inlineStr">
        <is>
          <t>Participating non-controlling interests – in operating subsidiaries | Brookfield Infrastructure Fund III | Minimum</t>
        </is>
      </c>
    </row>
    <row r="56">
      <c r="A56" s="3" t="inlineStr">
        <is>
          <t>Disclosure of subsidiaries [line items]</t>
        </is>
      </c>
    </row>
    <row r="57">
      <c r="A57" s="4" t="inlineStr">
        <is>
          <t>Interests held by third parties</t>
        </is>
      </c>
      <c r="D57" s="4" t="inlineStr">
        <is>
          <t>23.00%</t>
        </is>
      </c>
    </row>
    <row r="58">
      <c r="A58" s="4" t="inlineStr">
        <is>
          <t>Participating non-controlling interests – in operating subsidiaries | Brookfield Infrastructure Fund III | Maximum</t>
        </is>
      </c>
    </row>
    <row r="59">
      <c r="A59" s="3" t="inlineStr">
        <is>
          <t>Disclosure of subsidiaries [line items]</t>
        </is>
      </c>
    </row>
    <row r="60">
      <c r="A60" s="4" t="inlineStr">
        <is>
          <t>Interests held by third parties</t>
        </is>
      </c>
      <c r="D60" s="4" t="inlineStr">
        <is>
          <t>71.00%</t>
        </is>
      </c>
    </row>
    <row r="61">
      <c r="A61" s="4" t="inlineStr">
        <is>
          <t>Participating non-controlling interests – in operating subsidiaries | Brookfield Infrastructure Fund IV</t>
        </is>
      </c>
    </row>
    <row r="62">
      <c r="A62" s="3" t="inlineStr">
        <is>
          <t>Disclosure of subsidiaries [line items]</t>
        </is>
      </c>
    </row>
    <row r="63">
      <c r="A63" s="4" t="inlineStr">
        <is>
          <t>Beginning balance</t>
        </is>
      </c>
      <c r="D63" s="5" t="n">
        <v>74</v>
      </c>
    </row>
    <row r="64">
      <c r="A64" s="4" t="inlineStr">
        <is>
          <t>Net income (loss)</t>
        </is>
      </c>
      <c r="D64" s="6" t="n">
        <v>-2</v>
      </c>
    </row>
    <row r="65">
      <c r="A65" s="4" t="inlineStr">
        <is>
          <t>Other comprehensive income (loss)</t>
        </is>
      </c>
      <c r="D65" s="6" t="n">
        <v>6</v>
      </c>
    </row>
    <row r="66">
      <c r="A66" s="4" t="inlineStr">
        <is>
          <t>Capital contributions</t>
        </is>
      </c>
      <c r="D66" s="6" t="n">
        <v>38</v>
      </c>
    </row>
    <row r="67">
      <c r="A67" s="4" t="inlineStr">
        <is>
          <t>Dividends declared</t>
        </is>
      </c>
      <c r="D67" s="6" t="n">
        <v>-11</v>
      </c>
    </row>
    <row r="68">
      <c r="A68" s="4" t="inlineStr">
        <is>
          <t>Other</t>
        </is>
      </c>
      <c r="D68" s="6" t="n">
        <v>0</v>
      </c>
    </row>
    <row r="69">
      <c r="A69" s="4" t="inlineStr">
        <is>
          <t>Ending balance</t>
        </is>
      </c>
      <c r="B69" s="6" t="n">
        <v>105</v>
      </c>
      <c r="D69" s="5" t="n">
        <v>105</v>
      </c>
    </row>
    <row r="70">
      <c r="A70" s="4" t="inlineStr">
        <is>
          <t>Interests held by third parties</t>
        </is>
      </c>
      <c r="D70" s="4" t="inlineStr">
        <is>
          <t>75.00%</t>
        </is>
      </c>
    </row>
    <row r="71">
      <c r="A71" s="4" t="inlineStr">
        <is>
          <t>Participating non-controlling interests – in operating subsidiaries | Isagen institutional investors</t>
        </is>
      </c>
    </row>
    <row r="72">
      <c r="A72" s="3" t="inlineStr">
        <is>
          <t>Disclosure of subsidiaries [line items]</t>
        </is>
      </c>
    </row>
    <row r="73">
      <c r="A73" s="4" t="inlineStr">
        <is>
          <t>Beginning balance</t>
        </is>
      </c>
      <c r="D73" s="5" t="n">
        <v>2650</v>
      </c>
    </row>
    <row r="74">
      <c r="A74" s="4" t="inlineStr">
        <is>
          <t>Net income (loss)</t>
        </is>
      </c>
      <c r="D74" s="6" t="n">
        <v>83</v>
      </c>
    </row>
    <row r="75">
      <c r="A75" s="4" t="inlineStr">
        <is>
          <t>Other comprehensive income (loss)</t>
        </is>
      </c>
      <c r="D75" s="6" t="n">
        <v>-230</v>
      </c>
    </row>
    <row r="76">
      <c r="A76" s="4" t="inlineStr">
        <is>
          <t>Capital contributions</t>
        </is>
      </c>
      <c r="D76" s="6" t="n">
        <v>0</v>
      </c>
    </row>
    <row r="77">
      <c r="A77" s="4" t="inlineStr">
        <is>
          <t>Dividends declared</t>
        </is>
      </c>
      <c r="D77" s="6" t="n">
        <v>-120</v>
      </c>
    </row>
    <row r="78">
      <c r="A78" s="4" t="inlineStr">
        <is>
          <t>Other</t>
        </is>
      </c>
      <c r="D78" s="6" t="n">
        <v>0</v>
      </c>
    </row>
    <row r="79">
      <c r="A79" s="4" t="inlineStr">
        <is>
          <t>Ending balance</t>
        </is>
      </c>
      <c r="B79" s="6" t="n">
        <v>2383</v>
      </c>
      <c r="D79" s="5" t="n">
        <v>2383</v>
      </c>
    </row>
    <row r="80">
      <c r="A80" s="4" t="inlineStr">
        <is>
          <t>Interests held by third parties</t>
        </is>
      </c>
      <c r="D80" s="4" t="inlineStr">
        <is>
          <t>53.00%</t>
        </is>
      </c>
    </row>
    <row r="81">
      <c r="A81" s="4" t="inlineStr">
        <is>
          <t>Participating non-controlling interests – in operating subsidiaries | Isagen public non-controlling interests</t>
        </is>
      </c>
    </row>
    <row r="82">
      <c r="A82" s="3" t="inlineStr">
        <is>
          <t>Disclosure of subsidiaries [line items]</t>
        </is>
      </c>
    </row>
    <row r="83">
      <c r="A83" s="4" t="inlineStr">
        <is>
          <t>Beginning balance</t>
        </is>
      </c>
      <c r="D83" s="5" t="n">
        <v>14</v>
      </c>
    </row>
    <row r="84">
      <c r="A84" s="4" t="inlineStr">
        <is>
          <t>Net income (loss)</t>
        </is>
      </c>
      <c r="D84" s="6" t="n">
        <v>0</v>
      </c>
    </row>
    <row r="85">
      <c r="A85" s="4" t="inlineStr">
        <is>
          <t>Other comprehensive income (loss)</t>
        </is>
      </c>
      <c r="D85" s="6" t="n">
        <v>-1</v>
      </c>
    </row>
    <row r="86">
      <c r="A86" s="4" t="inlineStr">
        <is>
          <t>Capital contributions</t>
        </is>
      </c>
      <c r="D86" s="6" t="n">
        <v>0</v>
      </c>
    </row>
    <row r="87">
      <c r="A87" s="4" t="inlineStr">
        <is>
          <t>Dividends declared</t>
        </is>
      </c>
      <c r="D87" s="6" t="n">
        <v>-1</v>
      </c>
    </row>
    <row r="88">
      <c r="A88" s="4" t="inlineStr">
        <is>
          <t>Other</t>
        </is>
      </c>
      <c r="D88" s="6" t="n">
        <v>0</v>
      </c>
    </row>
    <row r="89">
      <c r="A89" s="4" t="inlineStr">
        <is>
          <t>Ending balance</t>
        </is>
      </c>
      <c r="B89" s="6" t="n">
        <v>12</v>
      </c>
      <c r="D89" s="5" t="n">
        <v>12</v>
      </c>
    </row>
    <row r="90">
      <c r="A90" s="4" t="inlineStr">
        <is>
          <t>Interests held by third parties</t>
        </is>
      </c>
      <c r="D90" s="4" t="inlineStr">
        <is>
          <t>0.30%</t>
        </is>
      </c>
    </row>
    <row r="91">
      <c r="A91" s="4" t="inlineStr">
        <is>
          <t>Participating non-controlling interests – in operating subsidiaries | The Catalyst Group</t>
        </is>
      </c>
    </row>
    <row r="92">
      <c r="A92" s="3" t="inlineStr">
        <is>
          <t>Disclosure of subsidiaries [line items]</t>
        </is>
      </c>
    </row>
    <row r="93">
      <c r="A93" s="4" t="inlineStr">
        <is>
          <t>Beginning balance</t>
        </is>
      </c>
      <c r="D93" s="5" t="n">
        <v>97</v>
      </c>
    </row>
    <row r="94">
      <c r="A94" s="4" t="inlineStr">
        <is>
          <t>Net income (loss)</t>
        </is>
      </c>
      <c r="D94" s="6" t="n">
        <v>11</v>
      </c>
    </row>
    <row r="95">
      <c r="A95" s="4" t="inlineStr">
        <is>
          <t>Other comprehensive income (loss)</t>
        </is>
      </c>
      <c r="D95" s="6" t="n">
        <v>0</v>
      </c>
    </row>
    <row r="96">
      <c r="A96" s="4" t="inlineStr">
        <is>
          <t>Capital contributions</t>
        </is>
      </c>
      <c r="D96" s="6" t="n">
        <v>0</v>
      </c>
    </row>
    <row r="97">
      <c r="A97" s="4" t="inlineStr">
        <is>
          <t>Dividends declared</t>
        </is>
      </c>
      <c r="D97" s="6" t="n">
        <v>-4</v>
      </c>
    </row>
    <row r="98">
      <c r="A98" s="4" t="inlineStr">
        <is>
          <t>Other</t>
        </is>
      </c>
      <c r="D98" s="6" t="n">
        <v>0</v>
      </c>
    </row>
    <row r="99">
      <c r="A99" s="4" t="inlineStr">
        <is>
          <t>Ending balance</t>
        </is>
      </c>
      <c r="B99" s="6" t="n">
        <v>104</v>
      </c>
      <c r="D99" s="5" t="n">
        <v>104</v>
      </c>
    </row>
    <row r="100">
      <c r="A100" s="4" t="inlineStr">
        <is>
          <t>Interests held by third parties</t>
        </is>
      </c>
      <c r="D100" s="4" t="inlineStr">
        <is>
          <t>25.00%</t>
        </is>
      </c>
    </row>
    <row r="101">
      <c r="A101" s="4" t="inlineStr">
        <is>
          <t>Participating non-controlling interests – in operating subsidiaries | TerraForm Power</t>
        </is>
      </c>
    </row>
    <row r="102">
      <c r="A102" s="3" t="inlineStr">
        <is>
          <t>Disclosure of subsidiaries [line items]</t>
        </is>
      </c>
    </row>
    <row r="103">
      <c r="A103" s="4" t="inlineStr">
        <is>
          <t>Beginning balance</t>
        </is>
      </c>
      <c r="D103" s="5" t="n">
        <v>961</v>
      </c>
    </row>
    <row r="104">
      <c r="A104" s="4" t="inlineStr">
        <is>
          <t>Net income (loss)</t>
        </is>
      </c>
      <c r="D104" s="6" t="n">
        <v>-57</v>
      </c>
    </row>
    <row r="105">
      <c r="A105" s="4" t="inlineStr">
        <is>
          <t>Other comprehensive income (loss)</t>
        </is>
      </c>
      <c r="D105" s="6" t="n">
        <v>-5</v>
      </c>
    </row>
    <row r="106">
      <c r="A106" s="4" t="inlineStr">
        <is>
          <t>Capital contributions</t>
        </is>
      </c>
      <c r="D106" s="6" t="n">
        <v>0</v>
      </c>
    </row>
    <row r="107">
      <c r="A107" s="4" t="inlineStr">
        <is>
          <t>Dividends declared</t>
        </is>
      </c>
      <c r="D107" s="6" t="n">
        <v>-41</v>
      </c>
    </row>
    <row r="108">
      <c r="A108" s="4" t="inlineStr">
        <is>
          <t>Other</t>
        </is>
      </c>
      <c r="D108" s="6" t="n">
        <v>-5</v>
      </c>
    </row>
    <row r="109">
      <c r="A109" s="4" t="inlineStr">
        <is>
          <t>Ending balance</t>
        </is>
      </c>
      <c r="B109" s="6" t="n">
        <v>853</v>
      </c>
      <c r="D109" s="5" t="n">
        <v>853</v>
      </c>
    </row>
    <row r="110">
      <c r="A110" s="4" t="inlineStr">
        <is>
          <t>Interests held by third parties</t>
        </is>
      </c>
      <c r="D110" s="4" t="inlineStr">
        <is>
          <t>33.00%</t>
        </is>
      </c>
    </row>
    <row r="111">
      <c r="A111" s="4" t="inlineStr">
        <is>
          <t>Participating non-controlling interests – in operating subsidiaries | Other</t>
        </is>
      </c>
    </row>
    <row r="112">
      <c r="A112" s="3" t="inlineStr">
        <is>
          <t>Disclosure of subsidiaries [line items]</t>
        </is>
      </c>
    </row>
    <row r="113">
      <c r="A113" s="4" t="inlineStr">
        <is>
          <t>Beginning balance</t>
        </is>
      </c>
      <c r="D113" s="5" t="n">
        <v>508</v>
      </c>
    </row>
    <row r="114">
      <c r="A114" s="4" t="inlineStr">
        <is>
          <t>Net income (loss)</t>
        </is>
      </c>
      <c r="D114" s="6" t="n">
        <v>-5</v>
      </c>
    </row>
    <row r="115">
      <c r="A115" s="4" t="inlineStr">
        <is>
          <t>Other comprehensive income (loss)</t>
        </is>
      </c>
      <c r="D115" s="6" t="n">
        <v>3</v>
      </c>
    </row>
    <row r="116">
      <c r="A116" s="4" t="inlineStr">
        <is>
          <t>Capital contributions</t>
        </is>
      </c>
      <c r="D116" s="6" t="n">
        <v>0</v>
      </c>
    </row>
    <row r="117">
      <c r="A117" s="4" t="inlineStr">
        <is>
          <t>Dividends declared</t>
        </is>
      </c>
      <c r="D117" s="6" t="n">
        <v>-6</v>
      </c>
    </row>
    <row r="118">
      <c r="A118" s="4" t="inlineStr">
        <is>
          <t>Other</t>
        </is>
      </c>
      <c r="D118" s="6" t="n">
        <v>22</v>
      </c>
    </row>
    <row r="119">
      <c r="A119" s="4" t="inlineStr">
        <is>
          <t>Ending balance</t>
        </is>
      </c>
      <c r="B119" s="5" t="n">
        <v>522</v>
      </c>
      <c r="D119" s="5" t="n">
        <v>522</v>
      </c>
    </row>
    <row r="120">
      <c r="A120" s="4" t="inlineStr">
        <is>
          <t>Participating non-controlling interests – in operating subsidiaries | Other | Minimum</t>
        </is>
      </c>
    </row>
    <row r="121">
      <c r="A121" s="3" t="inlineStr">
        <is>
          <t>Disclosure of subsidiaries [line items]</t>
        </is>
      </c>
    </row>
    <row r="122">
      <c r="A122" s="4" t="inlineStr">
        <is>
          <t>Interests held by third parties</t>
        </is>
      </c>
      <c r="D122" s="4" t="inlineStr">
        <is>
          <t>21.00%</t>
        </is>
      </c>
    </row>
    <row r="123">
      <c r="A123" s="4" t="inlineStr">
        <is>
          <t>Participating non-controlling interests – in operating subsidiaries | Other | Maximum</t>
        </is>
      </c>
    </row>
    <row r="124">
      <c r="A124" s="3" t="inlineStr">
        <is>
          <t>Disclosure of subsidiaries [line items]</t>
        </is>
      </c>
    </row>
    <row r="125">
      <c r="A125" s="4" t="inlineStr">
        <is>
          <t>Interests held by third parties</t>
        </is>
      </c>
      <c r="D125" s="4" t="inlineStr">
        <is>
          <t>3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PC EXCHAGEABLE SHARES, BEPC CLASS B SHARES AND BEPC CLASS C SHARES - Narrative (Details) - USD ($) $ / shares in Units, $ in Millions</t>
        </is>
      </c>
      <c r="B1" s="2" t="inlineStr">
        <is>
          <t>Dec. 11, 2020</t>
        </is>
      </c>
      <c r="C1" s="2" t="inlineStr">
        <is>
          <t>Jun. 30, 2021</t>
        </is>
      </c>
      <c r="D1" s="2" t="inlineStr">
        <is>
          <t>Jun. 30, 2021</t>
        </is>
      </c>
      <c r="E1" s="2" t="inlineStr">
        <is>
          <t>Dec. 31, 2020</t>
        </is>
      </c>
    </row>
    <row r="2">
      <c r="A2" s="4" t="inlineStr">
        <is>
          <t>Exchangeable and Class B Shares</t>
        </is>
      </c>
    </row>
    <row r="3">
      <c r="A3" s="3" t="inlineStr">
        <is>
          <t>Disclosure of limited partners equity [Line Items]</t>
        </is>
      </c>
    </row>
    <row r="4">
      <c r="A4" s="4" t="inlineStr">
        <is>
          <t>Issuance price per share (USD per share)</t>
        </is>
      </c>
      <c r="B4" s="9" t="n">
        <v>28.28</v>
      </c>
    </row>
    <row r="5">
      <c r="A5" s="4" t="inlineStr">
        <is>
          <t>Share exchanges</t>
        </is>
      </c>
      <c r="D5" s="5" t="n">
        <v>-1</v>
      </c>
    </row>
    <row r="6">
      <c r="A6" s="4" t="inlineStr">
        <is>
          <t>BEPC Exchangeable Units</t>
        </is>
      </c>
    </row>
    <row r="7">
      <c r="A7" s="3" t="inlineStr">
        <is>
          <t>Disclosure of limited partners equity [Line Items]</t>
        </is>
      </c>
    </row>
    <row r="8">
      <c r="A8" s="4" t="inlineStr">
        <is>
          <t>Units outstanding (in shares)</t>
        </is>
      </c>
      <c r="C8" s="9" t="n">
        <v>38.57</v>
      </c>
      <c r="D8" s="9" t="n">
        <v>38.57</v>
      </c>
    </row>
    <row r="9">
      <c r="A9" s="4" t="inlineStr">
        <is>
          <t>BEPC Exchangeable Shares</t>
        </is>
      </c>
    </row>
    <row r="10">
      <c r="A10" s="3" t="inlineStr">
        <is>
          <t>Disclosure of limited partners equity [Line Items]</t>
        </is>
      </c>
    </row>
    <row r="11">
      <c r="A11" s="4" t="inlineStr">
        <is>
          <t>Share exchanges (in shares)</t>
        </is>
      </c>
      <c r="C11" s="6" t="n">
        <v>6033</v>
      </c>
      <c r="D11" s="6" t="n">
        <v>9642</v>
      </c>
    </row>
    <row r="12">
      <c r="A12" s="4" t="inlineStr">
        <is>
          <t>Dividends paid</t>
        </is>
      </c>
      <c r="C12" s="5" t="n">
        <v>52</v>
      </c>
      <c r="D12" s="5" t="n">
        <v>104</v>
      </c>
    </row>
    <row r="13">
      <c r="A13" s="4" t="inlineStr">
        <is>
          <t>Shares outstanding (in shares)</t>
        </is>
      </c>
      <c r="C13" s="6" t="n">
        <v>172209771</v>
      </c>
      <c r="D13" s="6" t="n">
        <v>172209771</v>
      </c>
      <c r="E13" s="6" t="n">
        <v>172180417</v>
      </c>
    </row>
    <row r="14">
      <c r="A14" s="4" t="inlineStr">
        <is>
          <t>Class C</t>
        </is>
      </c>
    </row>
    <row r="15">
      <c r="A15" s="3" t="inlineStr">
        <is>
          <t>Disclosure of limited partners equity [Line Items]</t>
        </is>
      </c>
    </row>
    <row r="16">
      <c r="A16" s="4" t="inlineStr">
        <is>
          <t>Shares outstanding (in shares)</t>
        </is>
      </c>
      <c r="C16" s="6" t="n">
        <v>189600000</v>
      </c>
      <c r="D16" s="6" t="n">
        <v>189600000</v>
      </c>
    </row>
    <row r="17">
      <c r="A17" s="4" t="inlineStr">
        <is>
          <t>Number of shares issued (in shares)</t>
        </is>
      </c>
      <c r="C17" s="6" t="n">
        <v>189600000</v>
      </c>
      <c r="D17" s="6" t="n">
        <v>189600000</v>
      </c>
    </row>
    <row r="18">
      <c r="A18" s="4" t="inlineStr">
        <is>
          <t>Ordinary shares</t>
        </is>
      </c>
    </row>
    <row r="19">
      <c r="A19" s="3" t="inlineStr">
        <is>
          <t>Disclosure of limited partners equity [Line Items]</t>
        </is>
      </c>
    </row>
    <row r="20">
      <c r="A20" s="4" t="inlineStr">
        <is>
          <t>Maximum units for normal course issuer bid</t>
        </is>
      </c>
      <c r="E20" s="6" t="n">
        <v>8600000</v>
      </c>
    </row>
    <row r="21">
      <c r="A21" s="4" t="inlineStr">
        <is>
          <t>Percentage of units for normal course issuer bid</t>
        </is>
      </c>
      <c r="E21" s="4" t="inlineStr">
        <is>
          <t>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EPC EXCHAGEABLE SHARES, BEPC CLASS B SHARES AND BEPC CLASS C SHARES - Schedule of shares outstanding (Details) - USD ($) $ in Millions</t>
        </is>
      </c>
      <c r="B1" s="2" t="inlineStr">
        <is>
          <t>3 Months Ended</t>
        </is>
      </c>
      <c r="C1" s="2" t="inlineStr">
        <is>
          <t>6 Months Ended</t>
        </is>
      </c>
    </row>
    <row r="2">
      <c r="B2" s="2" t="inlineStr">
        <is>
          <t>Jun. 30, 2021</t>
        </is>
      </c>
      <c r="C2" s="2" t="inlineStr">
        <is>
          <t>Jun. 30, 2021</t>
        </is>
      </c>
    </row>
    <row r="3">
      <c r="A3" s="4" t="inlineStr">
        <is>
          <t>BEPC Exchangeable Shares</t>
        </is>
      </c>
    </row>
    <row r="4">
      <c r="A4" s="3" t="inlineStr">
        <is>
          <t>Reconciliation of number of shares outstanding [abstract]</t>
        </is>
      </c>
    </row>
    <row r="5">
      <c r="A5" s="4" t="inlineStr">
        <is>
          <t>Beginning balance (in shares)</t>
        </is>
      </c>
      <c r="C5" s="6" t="n">
        <v>172180417</v>
      </c>
    </row>
    <row r="6">
      <c r="A6" s="4" t="inlineStr">
        <is>
          <t>Share issuance (in shares)</t>
        </is>
      </c>
      <c r="C6" s="6" t="n">
        <v>38996</v>
      </c>
    </row>
    <row r="7">
      <c r="A7" s="4" t="inlineStr">
        <is>
          <t>Share exchanges (in shares)</t>
        </is>
      </c>
      <c r="B7" s="6" t="n">
        <v>-6033</v>
      </c>
      <c r="C7" s="6" t="n">
        <v>-9642</v>
      </c>
    </row>
    <row r="8">
      <c r="A8" s="4" t="inlineStr">
        <is>
          <t>Remeasurement of liability (in shares)</t>
        </is>
      </c>
      <c r="C8" s="6" t="n">
        <v>0</v>
      </c>
    </row>
    <row r="9">
      <c r="A9" s="4" t="inlineStr">
        <is>
          <t>Ending balance (in shares)</t>
        </is>
      </c>
      <c r="B9" s="6" t="n">
        <v>172209771</v>
      </c>
      <c r="C9" s="6" t="n">
        <v>172209771</v>
      </c>
    </row>
    <row r="10">
      <c r="A10" s="4" t="inlineStr">
        <is>
          <t>BEPC Class B Shares</t>
        </is>
      </c>
    </row>
    <row r="11">
      <c r="A11" s="3" t="inlineStr">
        <is>
          <t>Reconciliation of number of shares outstanding [abstract]</t>
        </is>
      </c>
    </row>
    <row r="12">
      <c r="A12" s="4" t="inlineStr">
        <is>
          <t>Beginning balance (in shares)</t>
        </is>
      </c>
      <c r="C12" s="6" t="n">
        <v>165</v>
      </c>
    </row>
    <row r="13">
      <c r="A13" s="4" t="inlineStr">
        <is>
          <t>Share issuance (in shares)</t>
        </is>
      </c>
      <c r="C13" s="6" t="n">
        <v>0</v>
      </c>
    </row>
    <row r="14">
      <c r="A14" s="4" t="inlineStr">
        <is>
          <t>Share exchanges (in shares)</t>
        </is>
      </c>
      <c r="C14" s="6" t="n">
        <v>0</v>
      </c>
    </row>
    <row r="15">
      <c r="A15" s="4" t="inlineStr">
        <is>
          <t>Remeasurement of liability (in shares)</t>
        </is>
      </c>
      <c r="C15" s="6" t="n">
        <v>0</v>
      </c>
    </row>
    <row r="16">
      <c r="A16" s="4" t="inlineStr">
        <is>
          <t>Ending balance (in shares)</t>
        </is>
      </c>
      <c r="B16" s="6" t="n">
        <v>165</v>
      </c>
      <c r="C16" s="6" t="n">
        <v>165</v>
      </c>
    </row>
    <row r="17">
      <c r="A17" s="4" t="inlineStr">
        <is>
          <t>Exchangeable and Class B Shares</t>
        </is>
      </c>
    </row>
    <row r="18">
      <c r="A18" s="3" t="inlineStr">
        <is>
          <t>Reconciliation of number of shares outstanding [abstract]</t>
        </is>
      </c>
    </row>
    <row r="19">
      <c r="A19" s="4" t="inlineStr">
        <is>
          <t>Beginning balance</t>
        </is>
      </c>
      <c r="C19" s="5" t="n">
        <v>7430</v>
      </c>
    </row>
    <row r="20">
      <c r="A20" s="4" t="inlineStr">
        <is>
          <t>Share issuance</t>
        </is>
      </c>
      <c r="C20" s="6" t="n">
        <v>1</v>
      </c>
    </row>
    <row r="21">
      <c r="A21" s="4" t="inlineStr">
        <is>
          <t>Share exchanges</t>
        </is>
      </c>
      <c r="C21" s="6" t="n">
        <v>-1</v>
      </c>
    </row>
    <row r="22">
      <c r="A22" s="4" t="inlineStr">
        <is>
          <t>Remeasurement of liability</t>
        </is>
      </c>
      <c r="C22" s="6" t="n">
        <v>-788</v>
      </c>
    </row>
    <row r="23">
      <c r="A23" s="4" t="inlineStr">
        <is>
          <t>Ending balance</t>
        </is>
      </c>
      <c r="B23" s="5" t="n">
        <v>6642</v>
      </c>
      <c r="C23" s="5" t="n">
        <v>66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 Summary of Equity-Accounted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Equity-Accounted Investments [Abstract]</t>
        </is>
      </c>
    </row>
    <row r="4">
      <c r="A4" s="4" t="inlineStr">
        <is>
          <t>Opening balance</t>
        </is>
      </c>
      <c r="D4" s="5" t="n">
        <v>372</v>
      </c>
    </row>
    <row r="5">
      <c r="A5" s="4" t="inlineStr">
        <is>
          <t>Share of net earnings</t>
        </is>
      </c>
      <c r="B5" s="5" t="n">
        <v>-1</v>
      </c>
      <c r="C5" s="5" t="n">
        <v>0</v>
      </c>
      <c r="D5" s="6" t="n">
        <v>1</v>
      </c>
      <c r="E5" s="5" t="n">
        <v>1</v>
      </c>
    </row>
    <row r="6">
      <c r="A6" s="4" t="inlineStr">
        <is>
          <t>Dividends received</t>
        </is>
      </c>
      <c r="D6" s="6" t="n">
        <v>-1</v>
      </c>
    </row>
    <row r="7">
      <c r="A7" s="4" t="inlineStr">
        <is>
          <t>Foreign exchange translation and other</t>
        </is>
      </c>
      <c r="D7" s="6" t="n">
        <v>2</v>
      </c>
    </row>
    <row r="8">
      <c r="A8" s="4" t="inlineStr">
        <is>
          <t>Ending balance</t>
        </is>
      </c>
      <c r="B8" s="5" t="n">
        <v>374</v>
      </c>
      <c r="D8" s="5" t="n">
        <v>3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Detailed Information About Cash And Cash Equivalents [Abstract]</t>
        </is>
      </c>
    </row>
    <row r="3">
      <c r="A3" s="4" t="inlineStr">
        <is>
          <t>Cash</t>
        </is>
      </c>
      <c r="B3" s="5" t="n">
        <v>391</v>
      </c>
      <c r="D3" s="5" t="n">
        <v>347</v>
      </c>
    </row>
    <row r="4">
      <c r="A4" s="4" t="inlineStr">
        <is>
          <t>Short-term deposits</t>
        </is>
      </c>
      <c r="B4" s="6" t="n">
        <v>5</v>
      </c>
      <c r="D4" s="6" t="n">
        <v>8</v>
      </c>
    </row>
    <row r="5">
      <c r="A5" s="4" t="inlineStr">
        <is>
          <t>Cash and cash equivalents, net</t>
        </is>
      </c>
      <c r="B5" s="5" t="n">
        <v>396</v>
      </c>
      <c r="C5" s="5" t="n">
        <v>298</v>
      </c>
      <c r="D5" s="5" t="n">
        <v>355</v>
      </c>
      <c r="E5" s="5" t="n">
        <v>406</v>
      </c>
      <c r="F5" s="5" t="n">
        <v>406</v>
      </c>
      <c r="G5" s="5" t="n">
        <v>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ICTED CASH (Details) - USD ($) $ in Millions</t>
        </is>
      </c>
      <c r="B1" s="2" t="inlineStr">
        <is>
          <t>Jun. 30, 2021</t>
        </is>
      </c>
      <c r="C1" s="2" t="inlineStr">
        <is>
          <t>Dec. 31, 2020</t>
        </is>
      </c>
    </row>
    <row r="2">
      <c r="A2" s="3" t="inlineStr">
        <is>
          <t>Disclosure Of Detailed Information About Restricted Cash [Abstract]</t>
        </is>
      </c>
    </row>
    <row r="3">
      <c r="A3" s="4" t="inlineStr">
        <is>
          <t>Operations</t>
        </is>
      </c>
      <c r="B3" s="5" t="n">
        <v>149</v>
      </c>
      <c r="C3" s="5" t="n">
        <v>123</v>
      </c>
    </row>
    <row r="4">
      <c r="A4" s="4" t="inlineStr">
        <is>
          <t>Credit obligations</t>
        </is>
      </c>
      <c r="B4" s="6" t="n">
        <v>76</v>
      </c>
      <c r="C4" s="6" t="n">
        <v>72</v>
      </c>
    </row>
    <row r="5">
      <c r="A5" s="4" t="inlineStr">
        <is>
          <t>Development projects</t>
        </is>
      </c>
      <c r="B5" s="6" t="n">
        <v>63</v>
      </c>
      <c r="C5" s="6" t="n">
        <v>34</v>
      </c>
    </row>
    <row r="6">
      <c r="A6" s="4" t="inlineStr">
        <is>
          <t>Total</t>
        </is>
      </c>
      <c r="B6" s="6" t="n">
        <v>288</v>
      </c>
      <c r="C6" s="6" t="n">
        <v>229</v>
      </c>
    </row>
    <row r="7">
      <c r="A7" s="4" t="inlineStr">
        <is>
          <t>Less: non-current</t>
        </is>
      </c>
      <c r="B7" s="6" t="n">
        <v>-87</v>
      </c>
      <c r="C7" s="6" t="n">
        <v>-75</v>
      </c>
    </row>
    <row r="8">
      <c r="A8" s="4" t="inlineStr">
        <is>
          <t>Current</t>
        </is>
      </c>
      <c r="B8" s="5" t="n">
        <v>201</v>
      </c>
      <c r="C8" s="5" t="n">
        <v>1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ummary of Trade Receivables and Other Current Assets (Details) - USD ($) $ in Millions</t>
        </is>
      </c>
      <c r="B1" s="2" t="inlineStr">
        <is>
          <t>Jun. 30, 2021</t>
        </is>
      </c>
      <c r="C1" s="2" t="inlineStr">
        <is>
          <t>Dec. 31, 2020</t>
        </is>
      </c>
    </row>
    <row r="2">
      <c r="A2" s="3" t="inlineStr">
        <is>
          <t>Disclosure Trade Receivables and Other Current Assets [Abstract]</t>
        </is>
      </c>
    </row>
    <row r="3">
      <c r="A3" s="4" t="inlineStr">
        <is>
          <t>Trade receivables</t>
        </is>
      </c>
      <c r="B3" s="5" t="n">
        <v>485</v>
      </c>
      <c r="C3" s="5" t="n">
        <v>471</v>
      </c>
    </row>
    <row r="4">
      <c r="A4" s="4" t="inlineStr">
        <is>
          <t>Prepaids and other</t>
        </is>
      </c>
      <c r="B4" s="6" t="n">
        <v>66</v>
      </c>
      <c r="C4" s="6" t="n">
        <v>45</v>
      </c>
    </row>
    <row r="5">
      <c r="A5" s="4" t="inlineStr">
        <is>
          <t>Inventory</t>
        </is>
      </c>
      <c r="B5" s="6" t="n">
        <v>22</v>
      </c>
      <c r="C5" s="6" t="n">
        <v>22</v>
      </c>
    </row>
    <row r="6">
      <c r="A6" s="4" t="inlineStr">
        <is>
          <t>Income tax receivables</t>
        </is>
      </c>
      <c r="B6" s="6" t="n">
        <v>8</v>
      </c>
      <c r="C6" s="6" t="n">
        <v>5</v>
      </c>
    </row>
    <row r="7">
      <c r="A7" s="4" t="inlineStr">
        <is>
          <t>Other short-term receivables and collateral assets</t>
        </is>
      </c>
      <c r="B7" s="6" t="n">
        <v>257</v>
      </c>
      <c r="C7" s="6" t="n">
        <v>80</v>
      </c>
    </row>
    <row r="8">
      <c r="A8" s="4" t="inlineStr">
        <is>
          <t>Trade receivables and other current assets</t>
        </is>
      </c>
      <c r="B8" s="5" t="n">
        <v>838</v>
      </c>
      <c r="C8" s="5" t="n">
        <v>6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Millions</t>
        </is>
      </c>
      <c r="B1" s="2" t="inlineStr">
        <is>
          <t>Jun. 30, 2021</t>
        </is>
      </c>
      <c r="C1" s="2" t="inlineStr">
        <is>
          <t>Dec. 31, 2020</t>
        </is>
      </c>
    </row>
    <row r="2">
      <c r="A2" s="3" t="inlineStr">
        <is>
          <t>Disclosure Accounts Payable and Accured Liabilities [Abstract]</t>
        </is>
      </c>
    </row>
    <row r="3">
      <c r="A3" s="4" t="inlineStr">
        <is>
          <t>Operating accrued liabilities</t>
        </is>
      </c>
      <c r="B3" s="5" t="n">
        <v>235</v>
      </c>
      <c r="C3" s="5" t="n">
        <v>203</v>
      </c>
    </row>
    <row r="4">
      <c r="A4" s="4" t="inlineStr">
        <is>
          <t>Accounts payable</t>
        </is>
      </c>
      <c r="B4" s="6" t="n">
        <v>137</v>
      </c>
      <c r="C4" s="6" t="n">
        <v>114</v>
      </c>
    </row>
    <row r="5">
      <c r="A5" s="4" t="inlineStr">
        <is>
          <t>Interest payable on borrowings</t>
        </is>
      </c>
      <c r="B5" s="6" t="n">
        <v>66</v>
      </c>
      <c r="C5" s="6" t="n">
        <v>65</v>
      </c>
    </row>
    <row r="6">
      <c r="A6" s="4" t="inlineStr">
        <is>
          <t>BEPC exchangeable shares distributions payable</t>
        </is>
      </c>
      <c r="B6" s="6" t="n">
        <v>16</v>
      </c>
      <c r="C6" s="6" t="n">
        <v>11</v>
      </c>
    </row>
    <row r="7">
      <c r="A7" s="4" t="inlineStr">
        <is>
          <t>Current portion of lease liabilities</t>
        </is>
      </c>
      <c r="B7" s="6" t="n">
        <v>26</v>
      </c>
      <c r="C7" s="6" t="n">
        <v>30</v>
      </c>
    </row>
    <row r="8">
      <c r="A8" s="4" t="inlineStr">
        <is>
          <t>Other</t>
        </is>
      </c>
      <c r="B8" s="6" t="n">
        <v>29</v>
      </c>
      <c r="C8" s="6" t="n">
        <v>27</v>
      </c>
    </row>
    <row r="9">
      <c r="A9" s="4" t="inlineStr">
        <is>
          <t>Total accounts payable and accrued liabilities</t>
        </is>
      </c>
      <c r="B9" s="5" t="n">
        <v>509</v>
      </c>
      <c r="C9" s="5" t="n">
        <v>4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14" customWidth="1" min="6" max="6"/>
    <col width="21" customWidth="1" min="7" max="7"/>
  </cols>
  <sheetData>
    <row r="1">
      <c r="A1" s="1" t="inlineStr">
        <is>
          <t>COMMITMENTS, CONTINGENCIES AND GUARANTEES - Narrative (Details) R in Millions, $ in Millions, $ in Millions</t>
        </is>
      </c>
      <c r="B1" s="2" t="inlineStr">
        <is>
          <t>Dec. 22, 2020USD ($)</t>
        </is>
      </c>
      <c r="C1" s="2" t="inlineStr">
        <is>
          <t>Dec. 31, 2020USD ($)MW</t>
        </is>
      </c>
      <c r="D1" s="2" t="inlineStr">
        <is>
          <t>Dec. 31, 2020ZAR (R)</t>
        </is>
      </c>
      <c r="E1" s="2" t="inlineStr">
        <is>
          <t>Dec. 31, 2020COP ($)</t>
        </is>
      </c>
      <c r="F1" s="2" t="inlineStr">
        <is>
          <t>Dec. 31, 2017</t>
        </is>
      </c>
      <c r="G1" s="2" t="inlineStr">
        <is>
          <t>Jun. 30, 2021USD ($)</t>
        </is>
      </c>
    </row>
    <row r="2">
      <c r="A2" s="3" t="inlineStr">
        <is>
          <t>Disclosure of contingent liabilities [line items]</t>
        </is>
      </c>
    </row>
    <row r="3">
      <c r="A3" s="4" t="inlineStr">
        <is>
          <t>Amount awarded in litigation</t>
        </is>
      </c>
      <c r="B3" s="5" t="n">
        <v>231</v>
      </c>
    </row>
    <row r="4">
      <c r="A4" s="4" t="inlineStr">
        <is>
          <t>Annual non-compounding interest rate</t>
        </is>
      </c>
      <c r="B4" s="4" t="inlineStr">
        <is>
          <t>9.00%</t>
        </is>
      </c>
    </row>
    <row r="5">
      <c r="A5" s="4" t="inlineStr">
        <is>
          <t>Losses on litigation settlement, adjustment to initial ruling</t>
        </is>
      </c>
      <c r="B5" s="5" t="n">
        <v>50</v>
      </c>
    </row>
    <row r="6">
      <c r="A6" s="4" t="inlineStr">
        <is>
          <t>Borrowings</t>
        </is>
      </c>
      <c r="C6" s="5" t="n">
        <v>12822</v>
      </c>
      <c r="G6" s="5" t="n">
        <v>12908</v>
      </c>
    </row>
    <row r="7">
      <c r="A7" s="4" t="inlineStr">
        <is>
          <t>Subsidiaries [member] | Letters of Credit</t>
        </is>
      </c>
    </row>
    <row r="8">
      <c r="A8" s="3" t="inlineStr">
        <is>
          <t>Disclosure of contingent liabilities [line items]</t>
        </is>
      </c>
    </row>
    <row r="9">
      <c r="A9" s="4" t="inlineStr">
        <is>
          <t>Borrowings</t>
        </is>
      </c>
      <c r="C9" s="6" t="n">
        <v>687</v>
      </c>
      <c r="G9" s="5" t="n">
        <v>685</v>
      </c>
    </row>
    <row r="10">
      <c r="A10" s="4" t="inlineStr">
        <is>
          <t>Brookfield Renewable | TerraForm Power</t>
        </is>
      </c>
    </row>
    <row r="11">
      <c r="A11" s="3" t="inlineStr">
        <is>
          <t>Disclosure of contingent liabilities [line items]</t>
        </is>
      </c>
    </row>
    <row r="12">
      <c r="A12" s="4" t="inlineStr">
        <is>
          <t>Ownership interest</t>
        </is>
      </c>
      <c r="F12" s="4" t="inlineStr">
        <is>
          <t>51.00%</t>
        </is>
      </c>
    </row>
    <row r="13">
      <c r="A13" s="4" t="inlineStr">
        <is>
          <t>270 MW Solar Development Portfolio, Brazil</t>
        </is>
      </c>
    </row>
    <row r="14">
      <c r="A14" s="3" t="inlineStr">
        <is>
          <t>Disclosure of contingent liabilities [line items]</t>
        </is>
      </c>
    </row>
    <row r="15">
      <c r="A15" s="4" t="inlineStr">
        <is>
          <t>Investment in equity-accounted investments</t>
        </is>
      </c>
      <c r="C15" s="5" t="n">
        <v>11</v>
      </c>
      <c r="D15" s="8" t="n">
        <v>54</v>
      </c>
    </row>
    <row r="16">
      <c r="A16" s="4" t="inlineStr">
        <is>
          <t>Wind power capacity (in MW) | MW</t>
        </is>
      </c>
      <c r="C16" s="6" t="n">
        <v>270</v>
      </c>
    </row>
    <row r="17">
      <c r="A17" s="4" t="inlineStr">
        <is>
          <t>Ownership interest</t>
        </is>
      </c>
      <c r="C17" s="4" t="inlineStr">
        <is>
          <t>25.00%</t>
        </is>
      </c>
      <c r="D17" s="4" t="inlineStr">
        <is>
          <t>25.00%</t>
        </is>
      </c>
      <c r="E17" s="4" t="inlineStr">
        <is>
          <t>25.00%</t>
        </is>
      </c>
    </row>
    <row r="18">
      <c r="A18" s="4" t="inlineStr">
        <is>
          <t>38 MW Solar Development Portfolio, Columbia</t>
        </is>
      </c>
    </row>
    <row r="19">
      <c r="A19" s="3" t="inlineStr">
        <is>
          <t>Disclosure of contingent liabilities [line items]</t>
        </is>
      </c>
    </row>
    <row r="20">
      <c r="A20" s="4" t="inlineStr">
        <is>
          <t>Investment in equity-accounted investments</t>
        </is>
      </c>
      <c r="C20" s="5" t="n">
        <v>41</v>
      </c>
      <c r="E20" s="5" t="n">
        <v>153000</v>
      </c>
    </row>
    <row r="21">
      <c r="A21" s="4" t="inlineStr">
        <is>
          <t>Ownership interest</t>
        </is>
      </c>
      <c r="C21" s="4" t="inlineStr">
        <is>
          <t>21.60%</t>
        </is>
      </c>
      <c r="D21" s="4" t="inlineStr">
        <is>
          <t>21.60%</t>
        </is>
      </c>
      <c r="E21" s="4" t="inlineStr">
        <is>
          <t>21.60%</t>
        </is>
      </c>
    </row>
    <row r="22">
      <c r="A22" s="4" t="inlineStr">
        <is>
          <t>Hydro power capacity (in MW) | MW</t>
        </is>
      </c>
      <c r="C22" s="6" t="n">
        <v>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Narrative (Details) $ in Million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 / MWh</t>
        </is>
      </c>
    </row>
    <row r="3">
      <c r="A3" s="4" t="inlineStr">
        <is>
          <t>Power purchase agreement Great Lakes Holding America [Member]</t>
        </is>
      </c>
    </row>
    <row r="4">
      <c r="A4" s="3" t="inlineStr">
        <is>
          <t>Disclosure of detailed information about borrowings [line items]</t>
        </is>
      </c>
    </row>
    <row r="5">
      <c r="A5" s="4" t="inlineStr">
        <is>
          <t>Power Purchase Agreement, Term</t>
        </is>
      </c>
      <c r="F5" s="4" t="inlineStr">
        <is>
          <t>20 years</t>
        </is>
      </c>
    </row>
    <row r="6">
      <c r="A6" s="4" t="inlineStr">
        <is>
          <t>Brookfield Asset Management</t>
        </is>
      </c>
    </row>
    <row r="7">
      <c r="A7" s="3" t="inlineStr">
        <is>
          <t>Disclosure of detailed information about borrowings [line items]</t>
        </is>
      </c>
    </row>
    <row r="8">
      <c r="A8" s="4" t="inlineStr">
        <is>
          <t>Interest expense | $</t>
        </is>
      </c>
      <c r="B8" s="5" t="n">
        <v>12</v>
      </c>
      <c r="C8" s="5" t="n">
        <v>0</v>
      </c>
      <c r="D8" s="5" t="n">
        <v>12</v>
      </c>
      <c r="E8" s="5" t="n">
        <v>1</v>
      </c>
    </row>
    <row r="9">
      <c r="A9" s="4" t="inlineStr">
        <is>
          <t>Parent [member] | Power purchase agreement Great Lakes Holding America [Member]</t>
        </is>
      </c>
    </row>
    <row r="10">
      <c r="A10" s="3" t="inlineStr">
        <is>
          <t>Disclosure of detailed information about borrowings [line items]</t>
        </is>
      </c>
    </row>
    <row r="11">
      <c r="A11" s="4" t="inlineStr">
        <is>
          <t>Electricity Prices | $ / MWh</t>
        </is>
      </c>
      <c r="F11" s="6" t="n">
        <v>37</v>
      </c>
    </row>
    <row r="12">
      <c r="A12" s="4" t="inlineStr">
        <is>
          <t>Annual Increment As Percent Of CPI</t>
        </is>
      </c>
      <c r="F12" s="4" t="inlineStr">
        <is>
          <t>2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t>
        </is>
      </c>
      <c r="B4" s="5" t="n">
        <v>659</v>
      </c>
      <c r="C4" s="5" t="n">
        <v>15</v>
      </c>
      <c r="D4" s="5" t="n">
        <v>597</v>
      </c>
      <c r="E4" s="5" t="n">
        <v>110</v>
      </c>
    </row>
    <row r="5">
      <c r="A5" s="3" t="inlineStr">
        <is>
          <t>Adjustments for the following non-cash items:</t>
        </is>
      </c>
    </row>
    <row r="6">
      <c r="A6" s="4" t="inlineStr">
        <is>
          <t>Depreciation</t>
        </is>
      </c>
      <c r="B6" s="6" t="n">
        <v>275</v>
      </c>
      <c r="C6" s="6" t="n">
        <v>254</v>
      </c>
      <c r="D6" s="6" t="n">
        <v>565</v>
      </c>
      <c r="E6" s="6" t="n">
        <v>513</v>
      </c>
    </row>
    <row r="7">
      <c r="A7" s="4" t="inlineStr">
        <is>
          <t>Unrealized financial instruments gain</t>
        </is>
      </c>
      <c r="B7" s="6" t="n">
        <v>20</v>
      </c>
      <c r="C7" s="6" t="n">
        <v>40</v>
      </c>
      <c r="D7" s="6" t="n">
        <v>3</v>
      </c>
      <c r="E7" s="6" t="n">
        <v>5</v>
      </c>
    </row>
    <row r="8">
      <c r="A8" s="4" t="inlineStr">
        <is>
          <t>Share of earnings from equity-accounted investments</t>
        </is>
      </c>
      <c r="B8" s="6" t="n">
        <v>1</v>
      </c>
      <c r="C8" s="6" t="n">
        <v>0</v>
      </c>
      <c r="D8" s="6" t="n">
        <v>-1</v>
      </c>
      <c r="E8" s="6" t="n">
        <v>-1</v>
      </c>
    </row>
    <row r="9">
      <c r="A9" s="4" t="inlineStr">
        <is>
          <t>Deferred income tax (recovery) expense</t>
        </is>
      </c>
      <c r="B9" s="6" t="n">
        <v>-2</v>
      </c>
      <c r="C9" s="6" t="n">
        <v>8</v>
      </c>
      <c r="D9" s="6" t="n">
        <v>-19</v>
      </c>
      <c r="E9" s="6" t="n">
        <v>49</v>
      </c>
    </row>
    <row r="10">
      <c r="A10" s="4" t="inlineStr">
        <is>
          <t>Other non-cash items</t>
        </is>
      </c>
      <c r="B10" s="6" t="n">
        <v>5</v>
      </c>
      <c r="C10" s="6" t="n">
        <v>-3</v>
      </c>
      <c r="D10" s="6" t="n">
        <v>55</v>
      </c>
      <c r="E10" s="6" t="n">
        <v>-13</v>
      </c>
    </row>
    <row r="11">
      <c r="A11" s="4" t="inlineStr">
        <is>
          <t>Remeasurement of BEPC exchangeable shares and class B shares</t>
        </is>
      </c>
      <c r="B11" s="6" t="n">
        <v>-694</v>
      </c>
      <c r="C11" s="6" t="n">
        <v>0</v>
      </c>
      <c r="D11" s="6" t="n">
        <v>-788</v>
      </c>
      <c r="E11" s="6" t="n">
        <v>0</v>
      </c>
    </row>
    <row r="12">
      <c r="A12" s="4" t="inlineStr">
        <is>
          <t>Dividends received from equity-accounted investments</t>
        </is>
      </c>
      <c r="B12" s="6" t="n">
        <v>1</v>
      </c>
      <c r="C12" s="6" t="n">
        <v>0</v>
      </c>
      <c r="D12" s="6" t="n">
        <v>1</v>
      </c>
      <c r="E12" s="6" t="n">
        <v>2</v>
      </c>
    </row>
    <row r="13">
      <c r="A13" s="4" t="inlineStr">
        <is>
          <t>Changes in payable to or due from related parties</t>
        </is>
      </c>
      <c r="B13" s="6" t="n">
        <v>37</v>
      </c>
      <c r="C13" s="6" t="n">
        <v>19</v>
      </c>
      <c r="D13" s="6" t="n">
        <v>61</v>
      </c>
      <c r="E13" s="6" t="n">
        <v>44</v>
      </c>
    </row>
    <row r="14">
      <c r="A14" s="4" t="inlineStr">
        <is>
          <t>Net change in working capital balances</t>
        </is>
      </c>
      <c r="B14" s="6" t="n">
        <v>-407</v>
      </c>
      <c r="C14" s="6" t="n">
        <v>30</v>
      </c>
      <c r="D14" s="6" t="n">
        <v>-287</v>
      </c>
      <c r="E14" s="6" t="n">
        <v>21</v>
      </c>
    </row>
    <row r="15">
      <c r="A15" s="4" t="inlineStr">
        <is>
          <t>Cash flows from (used in) operating activities</t>
        </is>
      </c>
      <c r="B15" s="6" t="n">
        <v>-105</v>
      </c>
      <c r="C15" s="6" t="n">
        <v>363</v>
      </c>
      <c r="D15" s="6" t="n">
        <v>187</v>
      </c>
      <c r="E15" s="6" t="n">
        <v>730</v>
      </c>
    </row>
    <row r="16">
      <c r="A16" s="3" t="inlineStr">
        <is>
          <t>Financing activities</t>
        </is>
      </c>
    </row>
    <row r="17">
      <c r="A17" s="4" t="inlineStr">
        <is>
          <t>Proceeds from non-recourse borrowings</t>
        </is>
      </c>
      <c r="B17" s="6" t="n">
        <v>782</v>
      </c>
      <c r="C17" s="6" t="n">
        <v>316</v>
      </c>
      <c r="D17" s="6" t="n">
        <v>1085</v>
      </c>
      <c r="E17" s="6" t="n">
        <v>880</v>
      </c>
    </row>
    <row r="18">
      <c r="A18" s="4" t="inlineStr">
        <is>
          <t>Repayment of non-recourse borrowings</t>
        </is>
      </c>
      <c r="B18" s="6" t="n">
        <v>-327</v>
      </c>
      <c r="C18" s="6" t="n">
        <v>-361</v>
      </c>
      <c r="D18" s="6" t="n">
        <v>-624</v>
      </c>
      <c r="E18" s="6" t="n">
        <v>-790</v>
      </c>
    </row>
    <row r="19">
      <c r="A19" s="4" t="inlineStr">
        <is>
          <t>Repayment of lease liabilities</t>
        </is>
      </c>
      <c r="B19" s="6" t="n">
        <v>-5</v>
      </c>
      <c r="C19" s="6" t="n">
        <v>-6</v>
      </c>
      <c r="D19" s="6" t="n">
        <v>-12</v>
      </c>
      <c r="E19" s="6" t="n">
        <v>-13</v>
      </c>
    </row>
    <row r="20">
      <c r="A20" s="4" t="inlineStr">
        <is>
          <t>Capital contributions from non-controlling interests</t>
        </is>
      </c>
      <c r="B20" s="6" t="n">
        <v>11</v>
      </c>
      <c r="C20" s="6" t="n">
        <v>7</v>
      </c>
      <c r="D20" s="6" t="n">
        <v>38</v>
      </c>
      <c r="E20" s="6" t="n">
        <v>12</v>
      </c>
    </row>
    <row r="21">
      <c r="A21" s="4" t="inlineStr">
        <is>
          <t>Capital contributions from the partnership</t>
        </is>
      </c>
      <c r="B21" s="6" t="n">
        <v>0</v>
      </c>
      <c r="C21" s="6" t="n">
        <v>50</v>
      </c>
      <c r="D21" s="6" t="n">
        <v>0</v>
      </c>
      <c r="E21" s="6" t="n">
        <v>100</v>
      </c>
    </row>
    <row r="22">
      <c r="A22" s="3" t="inlineStr">
        <is>
          <t>Distributions paid and return of capital:</t>
        </is>
      </c>
    </row>
    <row r="23">
      <c r="A23" s="4" t="inlineStr">
        <is>
          <t>To participating non-controlling interests</t>
        </is>
      </c>
      <c r="B23" s="6" t="n">
        <v>-154</v>
      </c>
      <c r="C23" s="6" t="n">
        <v>-147</v>
      </c>
      <c r="D23" s="6" t="n">
        <v>-290</v>
      </c>
      <c r="E23" s="6" t="n">
        <v>-286</v>
      </c>
    </row>
    <row r="24">
      <c r="A24" s="4" t="inlineStr">
        <is>
          <t>To the partnership</t>
        </is>
      </c>
      <c r="B24" s="6" t="n">
        <v>0</v>
      </c>
      <c r="D24" s="6" t="n">
        <v>0</v>
      </c>
    </row>
    <row r="25">
      <c r="A25" s="4" t="inlineStr">
        <is>
          <t>To the partnership</t>
        </is>
      </c>
      <c r="C25" s="6" t="n">
        <v>-136</v>
      </c>
      <c r="E25" s="6" t="n">
        <v>-236</v>
      </c>
    </row>
    <row r="26">
      <c r="A26" s="4" t="inlineStr">
        <is>
          <t>Related party borrowings, net</t>
        </is>
      </c>
      <c r="B26" s="6" t="n">
        <v>115</v>
      </c>
      <c r="C26" s="6" t="n">
        <v>-29</v>
      </c>
      <c r="D26" s="6" t="n">
        <v>168</v>
      </c>
      <c r="E26" s="6" t="n">
        <v>-58</v>
      </c>
    </row>
    <row r="27">
      <c r="A27" s="4" t="inlineStr">
        <is>
          <t>Cash flows from (used in) financing activities</t>
        </is>
      </c>
      <c r="B27" s="6" t="n">
        <v>422</v>
      </c>
      <c r="C27" s="6" t="n">
        <v>-306</v>
      </c>
      <c r="D27" s="6" t="n">
        <v>365</v>
      </c>
      <c r="E27" s="6" t="n">
        <v>-391</v>
      </c>
    </row>
    <row r="28">
      <c r="A28" s="3" t="inlineStr">
        <is>
          <t>Investing activities</t>
        </is>
      </c>
    </row>
    <row r="29">
      <c r="A29" s="4" t="inlineStr">
        <is>
          <t>Acquisitions net of cash and cash equivalents in acquired entity</t>
        </is>
      </c>
      <c r="B29" s="6" t="n">
        <v>-12</v>
      </c>
      <c r="C29" s="6" t="n">
        <v>0</v>
      </c>
      <c r="D29" s="6" t="n">
        <v>-12</v>
      </c>
      <c r="E29" s="6" t="n">
        <v>-105</v>
      </c>
    </row>
    <row r="30">
      <c r="A30" s="4" t="inlineStr">
        <is>
          <t>Investment in property, plant and equipment</t>
        </is>
      </c>
      <c r="B30" s="6" t="n">
        <v>-166</v>
      </c>
      <c r="C30" s="6" t="n">
        <v>-74</v>
      </c>
      <c r="D30" s="6" t="n">
        <v>-405</v>
      </c>
      <c r="E30" s="6" t="n">
        <v>-107</v>
      </c>
    </row>
    <row r="31">
      <c r="A31" s="4" t="inlineStr">
        <is>
          <t>Proceeds from disposal of assets</t>
        </is>
      </c>
      <c r="B31" s="6" t="n">
        <v>0</v>
      </c>
      <c r="C31" s="6" t="n">
        <v>11</v>
      </c>
      <c r="D31" s="6" t="n">
        <v>0</v>
      </c>
      <c r="E31" s="6" t="n">
        <v>11</v>
      </c>
    </row>
    <row r="32">
      <c r="A32" s="4" t="inlineStr">
        <is>
          <t>Investment in financial assets and other</t>
        </is>
      </c>
      <c r="B32" s="6" t="n">
        <v>-34</v>
      </c>
      <c r="C32" s="6" t="n">
        <v>4</v>
      </c>
      <c r="D32" s="6" t="n">
        <v>-72</v>
      </c>
      <c r="E32" s="6" t="n">
        <v>-26</v>
      </c>
    </row>
    <row r="33">
      <c r="A33" s="4" t="inlineStr">
        <is>
          <t>Cash flows from (used in) investing activities</t>
        </is>
      </c>
      <c r="B33" s="6" t="n">
        <v>-212</v>
      </c>
      <c r="C33" s="6" t="n">
        <v>-59</v>
      </c>
      <c r="D33" s="6" t="n">
        <v>-489</v>
      </c>
      <c r="E33" s="6" t="n">
        <v>-227</v>
      </c>
    </row>
    <row r="34">
      <c r="A34" s="4" t="inlineStr">
        <is>
          <t>Foreign exchange gain (loss) on cash</t>
        </is>
      </c>
      <c r="B34" s="6" t="n">
        <v>4</v>
      </c>
      <c r="C34" s="6" t="n">
        <v>2</v>
      </c>
      <c r="D34" s="6" t="n">
        <v>-6</v>
      </c>
      <c r="E34" s="6" t="n">
        <v>-10</v>
      </c>
    </row>
    <row r="35">
      <c r="A35" s="3" t="inlineStr">
        <is>
          <t>Cash and cash equivalents</t>
        </is>
      </c>
    </row>
    <row r="36">
      <c r="A36" s="4" t="inlineStr">
        <is>
          <t>Increase</t>
        </is>
      </c>
      <c r="B36" s="6" t="n">
        <v>109</v>
      </c>
      <c r="C36" s="6" t="n">
        <v>0</v>
      </c>
      <c r="D36" s="6" t="n">
        <v>57</v>
      </c>
      <c r="E36" s="6" t="n">
        <v>102</v>
      </c>
    </row>
    <row r="37">
      <c r="A37" s="4" t="inlineStr">
        <is>
          <t>Balance, beginning of period</t>
        </is>
      </c>
      <c r="B37" s="6" t="n">
        <v>298</v>
      </c>
      <c r="C37" s="6" t="n">
        <v>406</v>
      </c>
      <c r="D37" s="6" t="n">
        <v>355</v>
      </c>
      <c r="E37" s="6" t="n">
        <v>304</v>
      </c>
    </row>
    <row r="38">
      <c r="A38" s="4" t="inlineStr">
        <is>
          <t>Balance, end of period</t>
        </is>
      </c>
      <c r="B38" s="6" t="n">
        <v>396</v>
      </c>
      <c r="C38" s="6" t="n">
        <v>406</v>
      </c>
      <c r="D38" s="6" t="n">
        <v>396</v>
      </c>
      <c r="E38" s="6" t="n">
        <v>406</v>
      </c>
    </row>
    <row r="39">
      <c r="A39" s="3" t="inlineStr">
        <is>
          <t>Supplemental cash flow information:</t>
        </is>
      </c>
    </row>
    <row r="40">
      <c r="A40" s="4" t="inlineStr">
        <is>
          <t>Net change in cash classified within assets held for sale</t>
        </is>
      </c>
      <c r="B40" s="6" t="n">
        <v>-11</v>
      </c>
      <c r="C40" s="6" t="n">
        <v>0</v>
      </c>
      <c r="D40" s="6" t="n">
        <v>-16</v>
      </c>
      <c r="E40" s="6" t="n">
        <v>0</v>
      </c>
    </row>
    <row r="41">
      <c r="A41" s="4" t="inlineStr">
        <is>
          <t>Interest paid</t>
        </is>
      </c>
      <c r="B41" s="6" t="n">
        <v>202</v>
      </c>
      <c r="C41" s="6" t="n">
        <v>173</v>
      </c>
      <c r="D41" s="6" t="n">
        <v>407</v>
      </c>
      <c r="E41" s="6" t="n">
        <v>305</v>
      </c>
    </row>
    <row r="42">
      <c r="A42" s="4" t="inlineStr">
        <is>
          <t>Interest received</t>
        </is>
      </c>
      <c r="B42" s="6" t="n">
        <v>2</v>
      </c>
      <c r="C42" s="6" t="n">
        <v>3</v>
      </c>
      <c r="D42" s="6" t="n">
        <v>7</v>
      </c>
      <c r="E42" s="6" t="n">
        <v>8</v>
      </c>
    </row>
    <row r="43">
      <c r="A43" s="4" t="inlineStr">
        <is>
          <t>Income taxes paid</t>
        </is>
      </c>
      <c r="B43" s="5" t="n">
        <v>16</v>
      </c>
      <c r="C43" s="5" t="n">
        <v>11</v>
      </c>
      <c r="D43" s="5" t="n">
        <v>23</v>
      </c>
      <c r="E43" s="5" t="n">
        <v>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State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costs [abstract]</t>
        </is>
      </c>
    </row>
    <row r="4">
      <c r="A4" s="4" t="inlineStr">
        <is>
          <t>Management service costs</t>
        </is>
      </c>
      <c r="B4" s="5" t="n">
        <v>-47</v>
      </c>
      <c r="C4" s="5" t="n">
        <v>-36</v>
      </c>
      <c r="D4" s="5" t="n">
        <v>-102</v>
      </c>
      <c r="E4" s="5" t="n">
        <v>-65</v>
      </c>
    </row>
    <row r="5">
      <c r="A5" s="4" t="inlineStr">
        <is>
          <t>Gains from agency arrangement</t>
        </is>
      </c>
      <c r="B5" s="6" t="n">
        <v>0</v>
      </c>
      <c r="C5" s="6" t="n">
        <v>0</v>
      </c>
      <c r="D5" s="6" t="n">
        <v>62</v>
      </c>
      <c r="E5" s="6" t="n">
        <v>0</v>
      </c>
    </row>
    <row r="6">
      <c r="A6" s="4" t="inlineStr">
        <is>
          <t>Brookfield Asset Management</t>
        </is>
      </c>
    </row>
    <row r="7">
      <c r="A7" s="3" t="inlineStr">
        <is>
          <t>Revenues</t>
        </is>
      </c>
    </row>
    <row r="8">
      <c r="A8" s="4" t="inlineStr">
        <is>
          <t>Power purchase and revenue agreements</t>
        </is>
      </c>
      <c r="B8" s="6" t="n">
        <v>35</v>
      </c>
      <c r="C8" s="6" t="n">
        <v>99</v>
      </c>
      <c r="D8" s="6" t="n">
        <v>108</v>
      </c>
      <c r="E8" s="6" t="n">
        <v>225</v>
      </c>
    </row>
    <row r="9">
      <c r="A9" s="3" t="inlineStr">
        <is>
          <t>Direct operating costs</t>
        </is>
      </c>
    </row>
    <row r="10">
      <c r="A10" s="4" t="inlineStr">
        <is>
          <t>Energy purchases</t>
        </is>
      </c>
      <c r="B10" s="6" t="n">
        <v>-9</v>
      </c>
      <c r="C10" s="6" t="n">
        <v>-2</v>
      </c>
      <c r="D10" s="6" t="n">
        <v>-13</v>
      </c>
      <c r="E10" s="6" t="n">
        <v>-5</v>
      </c>
    </row>
    <row r="11">
      <c r="A11" s="4" t="inlineStr">
        <is>
          <t>Energy marketing &amp; other services</t>
        </is>
      </c>
      <c r="B11" s="6" t="n">
        <v>-5</v>
      </c>
      <c r="C11" s="6" t="n">
        <v>2</v>
      </c>
      <c r="D11" s="6" t="n">
        <v>-6</v>
      </c>
      <c r="E11" s="6" t="n">
        <v>-4</v>
      </c>
    </row>
    <row r="12">
      <c r="A12" s="4" t="inlineStr">
        <is>
          <t>Insurance services</t>
        </is>
      </c>
      <c r="B12" s="6" t="n">
        <v>0</v>
      </c>
      <c r="C12" s="6" t="n">
        <v>-5</v>
      </c>
      <c r="D12" s="6" t="n">
        <v>0</v>
      </c>
      <c r="E12" s="6" t="n">
        <v>-10</v>
      </c>
    </row>
    <row r="13">
      <c r="A13" s="4" t="inlineStr">
        <is>
          <t>Total related party direct operating costs</t>
        </is>
      </c>
      <c r="B13" s="6" t="n">
        <v>-14</v>
      </c>
      <c r="C13" s="6" t="n">
        <v>-5</v>
      </c>
      <c r="D13" s="6" t="n">
        <v>-19</v>
      </c>
      <c r="E13" s="6" t="n">
        <v>-19</v>
      </c>
    </row>
    <row r="14">
      <c r="A14" s="3" t="inlineStr">
        <is>
          <t>Interest costs [abstract]</t>
        </is>
      </c>
    </row>
    <row r="15">
      <c r="A15" s="4" t="inlineStr">
        <is>
          <t>Borrowings</t>
        </is>
      </c>
      <c r="B15" s="6" t="n">
        <v>-12</v>
      </c>
      <c r="C15" s="6" t="n">
        <v>0</v>
      </c>
      <c r="D15" s="6" t="n">
        <v>-12</v>
      </c>
      <c r="E15" s="6" t="n">
        <v>-1</v>
      </c>
    </row>
    <row r="16">
      <c r="A16" s="4" t="inlineStr">
        <is>
          <t>Management service costs</t>
        </is>
      </c>
      <c r="B16" s="6" t="n">
        <v>-47</v>
      </c>
      <c r="C16" s="6" t="n">
        <v>-36</v>
      </c>
      <c r="D16" s="6" t="n">
        <v>-102</v>
      </c>
      <c r="E16" s="6" t="n">
        <v>-65</v>
      </c>
    </row>
    <row r="17">
      <c r="A17" s="4" t="inlineStr">
        <is>
          <t>Insurance services</t>
        </is>
      </c>
      <c r="B17" s="5" t="n">
        <v>0</v>
      </c>
      <c r="C17" s="6" t="n">
        <v>5</v>
      </c>
      <c r="D17" s="5" t="n">
        <v>0</v>
      </c>
      <c r="E17" s="6" t="n">
        <v>10</v>
      </c>
    </row>
    <row r="18">
      <c r="A18" s="4" t="inlineStr">
        <is>
          <t>Brookfield Asset Management Subsidiaries</t>
        </is>
      </c>
    </row>
    <row r="19">
      <c r="A19" s="3" t="inlineStr">
        <is>
          <t>Direct operating costs</t>
        </is>
      </c>
    </row>
    <row r="20">
      <c r="A20" s="4" t="inlineStr">
        <is>
          <t>Insurance services</t>
        </is>
      </c>
      <c r="C20" s="6" t="n">
        <v>0</v>
      </c>
      <c r="E20" s="6" t="n">
        <v>0</v>
      </c>
    </row>
    <row r="21">
      <c r="A21" s="3" t="inlineStr">
        <is>
          <t>Interest costs [abstract]</t>
        </is>
      </c>
    </row>
    <row r="22">
      <c r="A22" s="4" t="inlineStr">
        <is>
          <t>Insurance services</t>
        </is>
      </c>
      <c r="C22" s="5" t="n">
        <v>0</v>
      </c>
      <c r="E22"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1</t>
        </is>
      </c>
    </row>
    <row r="3">
      <c r="A3" s="3" t="inlineStr">
        <is>
          <t>BASIS OF PREPARATION AND SIGNIFICANT ACCOUNTING POLICIES [ABSTRACT]</t>
        </is>
      </c>
    </row>
    <row r="4">
      <c r="A4" s="4" t="inlineStr">
        <is>
          <t>BASIS OF PREPARATION AND SIGNIFICANT ACCOUNTING POLICIES</t>
        </is>
      </c>
      <c r="B4" s="4" t="inlineStr">
        <is>
          <t>BASIS OF PRESENTATION AND SIGNIFICANT ACCOUNTING POLICIES (a) Statement of compliance These unaudited interim condensed consolidated financial statements (“interim financial statements”) of the company and its subsidiaries have been prepared in accordance with International Accounting Standard 34, Interim Financial Reporting, or IAS 34 as issued by the International Accounting Standards Board or the IASB and using the accounting policies described below.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our company’s December 31, 2020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interim financial statements were authorized for issuance by the Board of Directors of our company and authorized of issue on August 5, 2021.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 (b) Basis of present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onsolidation These interim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interim consolidated statements of financial position. (c) Recently adopted accounting standards Amendments to IFRS 9, IAS 39, IFRS 7, IFRS 4 and IFRS 16: Disclosures On August 27, 2020, the IASB published Interest Rate Benchmark Reform – 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nterbank Offered Rates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company has completed an assessment and implemented its transition plan to address the impact and effect changes as a result of amendments to the contractual terms of IBOR referenced floating-rate borrowings, interest rate swaps, and updating hedge designations. The adoption is not expected to have a significant impact on the company’s financial reporting. (d)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 There are currently no other future changes to IFRS with potential impact on the company. Amendments to IFRS 3 Business Combinations - Reference to the Conceptual Framework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to IFRS 3 apply to annual reporting periods beginning on or after January 1, 2022. The company is currently assessing the impact of the amendments. There are currently no other future changes to IFRS with potential impact o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30, 2021</t>
        </is>
      </c>
    </row>
    <row r="3">
      <c r="A3" s="3" t="inlineStr">
        <is>
          <t>Non-current assets or disposal groups classified as held for sale or as held for distribution to owners [abstract]</t>
        </is>
      </c>
    </row>
    <row r="4">
      <c r="A4" s="4" t="inlineStr">
        <is>
          <t>ASSETS HELD FOR SALE</t>
        </is>
      </c>
      <c r="B4" s="4" t="inlineStr">
        <is>
          <t xml:space="preserve">ASSETS HELD FOR SALE As at June 30, 2021, assets held for sale within the company's operating segments include wind facilities in the United States. In April 2021, the company, together with its institutional partners, entered into a binding agreement for the sale of its 100% interest in a 391 MW wind portfolio in the United States ("U.S. Wind Portfolio") for proceeds of $365 million ($161 million net to the company). A revaluation of the U.S. Wind Portfolio was performed in accordance with our accounting policy election to apply the revaluation method. The company holds approximately 20% to 100% economic interest in each of the project entities within the U.S. Wind Portfolio and a 100% voting interest. The transaction is subject to customary closing conditions. The following is a summary of the major items of assets and liabilities classified as held for sale: (MILLIONS) June 30, 2021 Assets Cash and cash equivalents $ 16 Restricted cash 8 Trade receivables and other current assets 13 Property, plant and equipment 759 Other long-term assets 2 Assets held for sale $ 798 Liabilities Current liabilities $ 9 Long-term debt 361 Other long-term liabilities 31 Liabilities directly associated with assets held for sale $ 4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6 Months Ended</t>
        </is>
      </c>
    </row>
    <row r="2">
      <c r="B2" s="2" t="inlineStr">
        <is>
          <t>Jun. 30, 2021</t>
        </is>
      </c>
    </row>
    <row r="3">
      <c r="A3" s="3" t="inlineStr">
        <is>
          <t>RISK MANAGEMENT AND FINANCIAL INSTRUMENTS [Abstract]</t>
        </is>
      </c>
    </row>
    <row r="4">
      <c r="A4" s="4" t="inlineStr">
        <is>
          <t>RISK MANAGEMENT AND FINANCIAL INSTRUMENTS</t>
        </is>
      </c>
      <c r="B4" s="4" t="inlineStr">
        <is>
          <t>RISK MANAGEMENT AND FINANCIAL INSTRUMENTS RISK MANAGEMENT The company`s activities expose it to a variety of financial risks, including market risk (i.e., commodity price risk, interest rate risk, and foreign currency risk), credit risk and liquidity risk. The company uses financial instruments primarily to manage these risk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 The following table presents our company's assets and liabilities measured and disclosed at fair value classified by the fair value hierarchy: June 30, 2021 December 31, 2020 (MILLIONS) Level 1 Level 2 Level 3 Total Total Assets measured at fair value: Cash and cash equivalents $ 396 $ — $ — $ 396 $ 355 Restricted cash (1) 288 — — 288 229 Financial instrument assets (1) Energy derivative contracts — 64 18 82 104 Interest rate swaps — 23 — 23 — Foreign exchange swaps — 41 — 41 4 Property, plant and equipment — — 34,248 34,248 36,097 Liabilities measured at fair value: Financial instrument liabilities (1) Energy derivative contracts — (149) (19) (168) (27) Interest rate swaps — (175) — (175) (244) Foreign exchange swaps — (5) — (5) (23) Tax equity — — (347) (347) (402) Liabilities for which fair value is disclosed: BEPC exchangeable and class B shares (2 ) (6,642) — — (6,642) (7,430) Non-recourse borrowing (1) (1,979) (12,108) — (14,087) (14,595) Total $ (7,937) $ (12,309) $ 33,900 $ 13,654 $ 14,068 (1) Includes both the current amount and long-term amounts (2) BEPC class C shares are also classified as financial liabilities due to their cash redemption feature. As discussed in Note 1(m) – Basis of presentation and significant accounting policies on the annual report, the BEPC class C shares meet certain qualifying criteria and are presented as equity. See Note 9 – BEPC Exchangeable shares, BEPC Class B shares and BEPC Class C shares There were no transfers between levels during the six months ended June 30, 2021. Financial instruments disclosures The aggregate amount of our company's net financial instrument positions are as follows: June 30, 2021 December 31, 2020 (MILLIONS) Assets Liabilities Net Assets Net Assets Energy derivative contracts $ 82 $ 168 $ (86) $ 77 Interest rate swaps 23 175 (152) (244) Foreign exchange swaps 41 5 36 (19) Tax equity — 347 (347) (402) Total 146 695 (549) (588) Less: current portion 95 272 (177) (158) Long-term portion $ 51 $ 423 $ (372) $ (430) (a) Tax equity The company owns and operates certain projects in the U.S. under tax equity structures to finance the construction of solar and wind projects. In accordance with the substance of the contractual agreements, the amounts paid by the tax equity investors for their equity stakes are classified as financial instrument liabilities on the consolidated statements of financial position. Gain or loss on the tax equity liabilities are recognized in the Foreign exchange and financial instruments (gain) loss in the consolidated statements of income. (b) Energy derivative contracts The company has entered into energy derivative contracts primarily to stabilize or eliminate the price risk on the sale of certain future power generation. Certain energy contracts are recorded in our company's interim consolidated financial statements at an amount equal to fair value, using quoted market prices or, in their absence, a valuation model using both internal and third-party evidence and forecasts. (c) Interest rate hedges The company has entered into interest rate hedge contracts primarily to minimize exposure to interest rate fluctuations on its variable rate debt or to lock in interest rates on future debt refinancing. All interest rate hedge contracts are recorded in the interim consolidated financial statements at fair value. (d) Foreign exchange swaps The company has entered into foreign exchange swaps to minimize its exposure to currency fluctuations impacting its investments and earnings in foreign operations, and to fix the exchange rate on certain anticipated transactions denominated in foreign currencies. The following table reflects the gains (losses) included in Foreign exchange and financial instrument loss in the interim consolidated statements of income for the three and six months ended June 30: Three months ended June 30 Six months ended June 30 (MILLIONS) 2021 2020 2021 2020 Energy derivative contracts $ (44) $ (6) $ (63) $ (1) Interest rate swaps 8 (17) 33 (20) Foreign exchange swaps 3 (16) 48 32 Tax equity 2 (12) 16 (11) Foreign exchange gain (loss) 13 10 (18) (6) $ (18) $ (41) $ 16 $ (6) The following table reflects the gains (losses) included in other comprehensive income in the interim consolidated statements of comprehensive loss for the three and six months ended June 30: Three months ended June 30 Six months ended June 30 (MILLIONS) 2021 2020 2021 2020 Energy derivative contracts $ (71) $ (12) $ (23) $ 28 Interest rate swaps (3) (9) 37 (60) Foreign exchange swaps (9) — (2) — (83) (21) 12 (32) Foreign exchange swaps - net investment 5 — 26 21 $ (78) $ (21) $ 38 $ (11) The following table reflects the reclassification adjustments recognized in net income in the interim consolidated statements of comprehensive loss for the three and six months ended June 30: Three months ended June 30 Six months ended June 30 (MILLIONS) 2021 2020 2021 2020 Energy derivative contracts $ (1) $ (17) $ (63) $ (41) Interest rate swaps 1 1 3 4 $ — $ (16) $ (60) $ (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53:54Z</dcterms:created>
  <dcterms:modified xmlns:dcterms="http://purl.org/dc/terms/" xmlns:xsi="http://www.w3.org/2001/XMLSchema-instance" xsi:type="dcterms:W3CDTF">2021-08-05T20:53:54Z</dcterms:modified>
</cp:coreProperties>
</file>